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VESTMENT SECURITIES" sheetId="9" state="visible" r:id="rId9"/>
    <sheet xmlns:r="http://schemas.openxmlformats.org/officeDocument/2006/relationships" name="LOANS AND THE ALLOWANCE FOR LOA"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FAIR VALUE" sheetId="20" state="visible" r:id="rId20"/>
    <sheet xmlns:r="http://schemas.openxmlformats.org/officeDocument/2006/relationships" name="INTANGIBLE ASSETS AND OTHER LIA" sheetId="21" state="visible" r:id="rId21"/>
    <sheet xmlns:r="http://schemas.openxmlformats.org/officeDocument/2006/relationships" name="SEGMENT REPORTING" sheetId="22" state="visible" r:id="rId22"/>
    <sheet xmlns:r="http://schemas.openxmlformats.org/officeDocument/2006/relationships" name="REGULATORY CAPITAL MATTER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INVESTMENT SECURITIES (Tables)" sheetId="26" state="visible" r:id="rId26"/>
    <sheet xmlns:r="http://schemas.openxmlformats.org/officeDocument/2006/relationships" name="LOANS AND THE ALLOWANCE FOR L_2" sheetId="27" state="visible" r:id="rId27"/>
    <sheet xmlns:r="http://schemas.openxmlformats.org/officeDocument/2006/relationships" name="GOODWILL (Tables)"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EARNINGS PER COMMON SHARE (Tabl" sheetId="34" state="visible" r:id="rId34"/>
    <sheet xmlns:r="http://schemas.openxmlformats.org/officeDocument/2006/relationships" name="RELATED-PARTY TRANSACTIONS (Tab" sheetId="35" state="visible" r:id="rId35"/>
    <sheet xmlns:r="http://schemas.openxmlformats.org/officeDocument/2006/relationships" name="FAIR VALUE (Tables)" sheetId="36" state="visible" r:id="rId36"/>
    <sheet xmlns:r="http://schemas.openxmlformats.org/officeDocument/2006/relationships" name="INTANGIBLE ASSETS AND OTHER L_2" sheetId="37" state="visible" r:id="rId37"/>
    <sheet xmlns:r="http://schemas.openxmlformats.org/officeDocument/2006/relationships" name="SEGMENT REPORTING (Tables)" sheetId="38" state="visible" r:id="rId38"/>
    <sheet xmlns:r="http://schemas.openxmlformats.org/officeDocument/2006/relationships" name="REGULATORY CAPITAL MATTERS (Tab" sheetId="39" state="visible" r:id="rId39"/>
    <sheet xmlns:r="http://schemas.openxmlformats.org/officeDocument/2006/relationships" name="ORGANIZATION AND SUMMARY OF S_3" sheetId="40" state="visible" r:id="rId40"/>
    <sheet xmlns:r="http://schemas.openxmlformats.org/officeDocument/2006/relationships" name="INVESTMENT SECURITIES - Amortiz" sheetId="41" state="visible" r:id="rId41"/>
    <sheet xmlns:r="http://schemas.openxmlformats.org/officeDocument/2006/relationships" name="INVESTMENT SECURITIES - Amort_2" sheetId="42" state="visible" r:id="rId42"/>
    <sheet xmlns:r="http://schemas.openxmlformats.org/officeDocument/2006/relationships" name="INVESTMENT SECURITIES - Securit" sheetId="43" state="visible" r:id="rId43"/>
    <sheet xmlns:r="http://schemas.openxmlformats.org/officeDocument/2006/relationships" name="LOANS AND THE ALLOWANCE FOR L_3" sheetId="44" state="visible" r:id="rId44"/>
    <sheet xmlns:r="http://schemas.openxmlformats.org/officeDocument/2006/relationships" name="LOANS AND THE ALLOWANCE FOR L_4" sheetId="45" state="visible" r:id="rId45"/>
    <sheet xmlns:r="http://schemas.openxmlformats.org/officeDocument/2006/relationships" name="LOANS AND THE ALLOWANCE FOR L_5" sheetId="46" state="visible" r:id="rId46"/>
    <sheet xmlns:r="http://schemas.openxmlformats.org/officeDocument/2006/relationships" name="LOANS AND THE ALLOWANCE FOR L_6" sheetId="47" state="visible" r:id="rId47"/>
    <sheet xmlns:r="http://schemas.openxmlformats.org/officeDocument/2006/relationships" name="LOANS AND THE ALLOWANCE FOR L_7" sheetId="48" state="visible" r:id="rId48"/>
    <sheet xmlns:r="http://schemas.openxmlformats.org/officeDocument/2006/relationships" name="LOANS AND THE ALLOWANCE FOR L_8" sheetId="49" state="visible" r:id="rId49"/>
    <sheet xmlns:r="http://schemas.openxmlformats.org/officeDocument/2006/relationships" name="LOANS AND THE ALLOWANCE FOR L_9" sheetId="50" state="visible" r:id="rId50"/>
    <sheet xmlns:r="http://schemas.openxmlformats.org/officeDocument/2006/relationships" name="GOODWILL (Details)" sheetId="51" state="visible" r:id="rId51"/>
    <sheet xmlns:r="http://schemas.openxmlformats.org/officeDocument/2006/relationships" name="LEASES - Leases Balance Sheets " sheetId="52" state="visible" r:id="rId52"/>
    <sheet xmlns:r="http://schemas.openxmlformats.org/officeDocument/2006/relationships" name="LEASES - Leases Costs (Details)" sheetId="53" state="visible" r:id="rId53"/>
    <sheet xmlns:r="http://schemas.openxmlformats.org/officeDocument/2006/relationships" name="LEASES - Lease Maturity (Detail" sheetId="54" state="visible" r:id="rId54"/>
    <sheet xmlns:r="http://schemas.openxmlformats.org/officeDocument/2006/relationships" name="DEPOSITS (Details)" sheetId="55" state="visible" r:id="rId55"/>
    <sheet xmlns:r="http://schemas.openxmlformats.org/officeDocument/2006/relationships" name="BORROWINGS (Details)" sheetId="56" state="visible" r:id="rId56"/>
    <sheet xmlns:r="http://schemas.openxmlformats.org/officeDocument/2006/relationships" name="COMMITMENTS AND CONTINGENCIES_2" sheetId="57" state="visible" r:id="rId57"/>
    <sheet xmlns:r="http://schemas.openxmlformats.org/officeDocument/2006/relationships" name="SHAREHOLDERS EQUITY - Common St" sheetId="58" state="visible" r:id="rId58"/>
    <sheet xmlns:r="http://schemas.openxmlformats.org/officeDocument/2006/relationships" name="SHAREHOLDERS EQUITY - Stock bas" sheetId="59" state="visible" r:id="rId59"/>
    <sheet xmlns:r="http://schemas.openxmlformats.org/officeDocument/2006/relationships" name="SHAREHOLDERS EQUITY - Stock b_2" sheetId="60" state="visible" r:id="rId60"/>
    <sheet xmlns:r="http://schemas.openxmlformats.org/officeDocument/2006/relationships" name="SHAREHOLDERS EQUITY - Stock b_3" sheetId="61" state="visible" r:id="rId61"/>
    <sheet xmlns:r="http://schemas.openxmlformats.org/officeDocument/2006/relationships" name="SHAREHOLDERS EQUITY - Stock b_4" sheetId="62" state="visible" r:id="rId62"/>
    <sheet xmlns:r="http://schemas.openxmlformats.org/officeDocument/2006/relationships" name="SHAREHOLDERS EQUITY - Stock b_5" sheetId="63" state="visible" r:id="rId63"/>
    <sheet xmlns:r="http://schemas.openxmlformats.org/officeDocument/2006/relationships" name="SHAREHOLDERS EQUITY - Stock b_6" sheetId="64" state="visible" r:id="rId64"/>
    <sheet xmlns:r="http://schemas.openxmlformats.org/officeDocument/2006/relationships" name="SHAREHOLDERS EQUITY - Stock b_7" sheetId="65" state="visible" r:id="rId65"/>
    <sheet xmlns:r="http://schemas.openxmlformats.org/officeDocument/2006/relationships" name="EARNINGS PER COMMON SHARE (Deta" sheetId="66" state="visible" r:id="rId66"/>
    <sheet xmlns:r="http://schemas.openxmlformats.org/officeDocument/2006/relationships" name="EARNINGS PER COMMON SHARE - Ant" sheetId="67" state="visible" r:id="rId67"/>
    <sheet xmlns:r="http://schemas.openxmlformats.org/officeDocument/2006/relationships" name="INCOME TAXES (Details)" sheetId="68" state="visible" r:id="rId68"/>
    <sheet xmlns:r="http://schemas.openxmlformats.org/officeDocument/2006/relationships" name="RELATED-PARTY TRANSACTIONS (Det" sheetId="69" state="visible" r:id="rId69"/>
    <sheet xmlns:r="http://schemas.openxmlformats.org/officeDocument/2006/relationships" name="FAIR VALUE - General (Details)" sheetId="70" state="visible" r:id="rId70"/>
    <sheet xmlns:r="http://schemas.openxmlformats.org/officeDocument/2006/relationships" name="FAIR VALUE - Summary of assets " sheetId="71" state="visible" r:id="rId71"/>
    <sheet xmlns:r="http://schemas.openxmlformats.org/officeDocument/2006/relationships" name="FAIR VALUE - Summary of asset_2" sheetId="72" state="visible" r:id="rId72"/>
    <sheet xmlns:r="http://schemas.openxmlformats.org/officeDocument/2006/relationships" name="FAIR VALUE - Summary of carryin" sheetId="73" state="visible" r:id="rId73"/>
    <sheet xmlns:r="http://schemas.openxmlformats.org/officeDocument/2006/relationships" name="INTANGIBLE ASSETS AND OTHER L_3" sheetId="74" state="visible" r:id="rId74"/>
    <sheet xmlns:r="http://schemas.openxmlformats.org/officeDocument/2006/relationships" name="SEGMENT REPORTING (Details)" sheetId="75" state="visible" r:id="rId75"/>
    <sheet xmlns:r="http://schemas.openxmlformats.org/officeDocument/2006/relationships" name="REGULATORY CAPITAL MATTERS (Det" sheetId="76" state="visible" r:id="rId76"/>
  </sheets>
  <definedNames/>
  <calcPr calcId="124519" fullCalcOnLoad="1"/>
</workbook>
</file>

<file path=xl/sharedStrings.xml><?xml version="1.0" encoding="utf-8"?>
<sst xmlns="http://schemas.openxmlformats.org/spreadsheetml/2006/main" uniqueCount="747">
  <si>
    <t>Document and Entity Information - shares</t>
  </si>
  <si>
    <t>3 Months Ended</t>
  </si>
  <si>
    <t>Mar. 31, 2020</t>
  </si>
  <si>
    <t>Apr. 27, 2020</t>
  </si>
  <si>
    <t>Document And Entity Information Abstract</t>
  </si>
  <si>
    <t>Document Type</t>
  </si>
  <si>
    <t>10-Q</t>
  </si>
  <si>
    <t>Document Period End Date</t>
  </si>
  <si>
    <t>Mar. 31,
		2020</t>
  </si>
  <si>
    <t>Entity Registrant Name</t>
  </si>
  <si>
    <t>First Western Financial In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Entity Central Index Key</t>
  </si>
  <si>
    <t>0001327607</t>
  </si>
  <si>
    <t>Current Fiscal Year End Date</t>
  </si>
  <si>
    <t>--12-31</t>
  </si>
  <si>
    <t>Document Fiscal Year Focus</t>
  </si>
  <si>
    <t>2020</t>
  </si>
  <si>
    <t>Document Fiscal Period Focus</t>
  </si>
  <si>
    <t>Q1</t>
  </si>
  <si>
    <t>Amendment Flag</t>
  </si>
  <si>
    <t>CONDENSED CONSOLIDATED BALANCE SHEETS - USD ($) $ in Thousands</t>
  </si>
  <si>
    <t>Dec. 31, 2019</t>
  </si>
  <si>
    <t>Cash and cash equivalents:</t>
  </si>
  <si>
    <t>Cash and due from banks</t>
  </si>
  <si>
    <t>Interest-bearing deposits in other financial institutions</t>
  </si>
  <si>
    <t>Total cash and cash equivalents</t>
  </si>
  <si>
    <t>Total securities available-for-sale</t>
  </si>
  <si>
    <t>Correspondent bank stock, at cost</t>
  </si>
  <si>
    <t>Mortgage loans held for sale</t>
  </si>
  <si>
    <t>Loans, net of allowance of $8,242 and $7,875</t>
  </si>
  <si>
    <t>Premises and equipment, net</t>
  </si>
  <si>
    <t>Accrued interest receivable</t>
  </si>
  <si>
    <t>Accounts receivable</t>
  </si>
  <si>
    <t>Other receivables</t>
  </si>
  <si>
    <t>Other real estate owned, net</t>
  </si>
  <si>
    <t>Goodwill</t>
  </si>
  <si>
    <t>Other intangible assets, net</t>
  </si>
  <si>
    <t>Deferred tax assets, net</t>
  </si>
  <si>
    <t>Company-owned life insurance</t>
  </si>
  <si>
    <t>Other assets</t>
  </si>
  <si>
    <t>Intangibles held for sale</t>
  </si>
  <si>
    <t>Total assets</t>
  </si>
  <si>
    <t>Deposits:</t>
  </si>
  <si>
    <t>Noninterest-bearing</t>
  </si>
  <si>
    <t>Interest-bearing</t>
  </si>
  <si>
    <t>Total deposits</t>
  </si>
  <si>
    <t>Borrowings:</t>
  </si>
  <si>
    <t>Federal Home Loan Bank Topeka borrowings</t>
  </si>
  <si>
    <t>Subordinated notes</t>
  </si>
  <si>
    <t>Accrued interest payable</t>
  </si>
  <si>
    <t>Other liabilities</t>
  </si>
  <si>
    <t>Liabilities held for sale</t>
  </si>
  <si>
    <t>Total liabilities</t>
  </si>
  <si>
    <t>COMMITMENTS AND CONTINGENCIES</t>
  </si>
  <si>
    <t xml:space="preserve"> </t>
  </si>
  <si>
    <t>SHAREHOLDERS’ EQUITY</t>
  </si>
  <si>
    <t>Preferred stock - no par value; 10,000,000 shares authorized; 0 issued and outstanding</t>
  </si>
  <si>
    <t>Convertible preferred stock - no par value; 150,000 shares authorized; 0 shares issued and outstanding</t>
  </si>
  <si>
    <t>Common stock - no par value; 90,000,000 shares authorized; 7,917,489 and 7,940,168 shares issued and outstanding at March 31, 2020 and December 31, 2019, respectively</t>
  </si>
  <si>
    <t>Additional paid-in capital</t>
  </si>
  <si>
    <t>Accumulated deficit</t>
  </si>
  <si>
    <t>Accumulated other comprehensive loss</t>
  </si>
  <si>
    <t>Total shareholders’ equity</t>
  </si>
  <si>
    <t>Total liabilities and shareholders’ equity</t>
  </si>
  <si>
    <t>CONDENSED CONSOLIDATED BALANCE SHEETS (Parenthetical) - USD ($) $ in Thousands</t>
  </si>
  <si>
    <t>Allowance for loan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Preferred Stock</t>
  </si>
  <si>
    <t>CONDENSED CONSOLIDATED STATEMENTS OF INCOME $ in Thousands</t>
  </si>
  <si>
    <t>Mar. 31, 2020USD ($)$ / shares</t>
  </si>
  <si>
    <t>Interest and dividend income:</t>
  </si>
  <si>
    <t>Loans, including fees</t>
  </si>
  <si>
    <t>Investment securities</t>
  </si>
  <si>
    <t>Federal funds sold and other</t>
  </si>
  <si>
    <t>Total interest and dividend income</t>
  </si>
  <si>
    <t>Interest expense:</t>
  </si>
  <si>
    <t>Deposits</t>
  </si>
  <si>
    <t>Other borrowed funds</t>
  </si>
  <si>
    <t>Total interest expense</t>
  </si>
  <si>
    <t>Net interest income</t>
  </si>
  <si>
    <t>Less: provision for loan losses</t>
  </si>
  <si>
    <t>Net interest income, after provision for loan losses</t>
  </si>
  <si>
    <t>Non-interest income:</t>
  </si>
  <si>
    <t>Trust and investment management fees</t>
  </si>
  <si>
    <t>Net gain on mortgage loans</t>
  </si>
  <si>
    <t>Bank fees</t>
  </si>
  <si>
    <t>Risk management and insurance fees</t>
  </si>
  <si>
    <t>Income on company-owned life insurance</t>
  </si>
  <si>
    <t>Total non-interest income</t>
  </si>
  <si>
    <t>Total income before non-interest expense</t>
  </si>
  <si>
    <t>Non-interest expense:</t>
  </si>
  <si>
    <t>Salaries and employee benefits</t>
  </si>
  <si>
    <t>Occupancy and equipment</t>
  </si>
  <si>
    <t>Professional services</t>
  </si>
  <si>
    <t>Technology and information systems</t>
  </si>
  <si>
    <t>Data processing</t>
  </si>
  <si>
    <t>Marketing</t>
  </si>
  <si>
    <t>Amortization of other intangible assets</t>
  </si>
  <si>
    <t>Net loss on intangibles held for sale</t>
  </si>
  <si>
    <t>Other</t>
  </si>
  <si>
    <t>Total non-interest expense</t>
  </si>
  <si>
    <t>Income (loss) before income tax</t>
  </si>
  <si>
    <t>Income tax expense</t>
  </si>
  <si>
    <t>Net income</t>
  </si>
  <si>
    <t>Net income available to common shareholders</t>
  </si>
  <si>
    <t>Earnings per common share:</t>
  </si>
  <si>
    <t>Basic | $ / shares</t>
  </si>
  <si>
    <t>Diluted | $ / shares</t>
  </si>
  <si>
    <t>CONDENSED CONSOLIDATED STATEMENTS OF COMPREHENSIVE INCOME - USD ($) $ in Thousands</t>
  </si>
  <si>
    <t>Mar. 31, 2019</t>
  </si>
  <si>
    <t>CONDENSED CONSOLIDATED STATEMENTS OF COMPREHENSIVE INCOME</t>
  </si>
  <si>
    <t>Other comprehensive income (loss) items:</t>
  </si>
  <si>
    <t>Net change in unrealized (losses) gains on available-for-sale securities</t>
  </si>
  <si>
    <t>CONDENSED CONSOLIDATED STATEMENTS OF SHAREHOLDERS’ EQUITY - USD ($)</t>
  </si>
  <si>
    <t>Common Stock</t>
  </si>
  <si>
    <t>Additional Paid-In Capital</t>
  </si>
  <si>
    <t>Accumulated Deficit</t>
  </si>
  <si>
    <t>Accumulated Other Comprehensive Income (loss)</t>
  </si>
  <si>
    <t>Total</t>
  </si>
  <si>
    <t>Balance at Beginning at Dec. 31, 2018</t>
  </si>
  <si>
    <t>Balance at Beginning (in shares) at Dec. 31, 2018</t>
  </si>
  <si>
    <t>Increase (Decrease) in Stockholders' Equity</t>
  </si>
  <si>
    <t>Adoption of ASU 2018-02</t>
  </si>
  <si>
    <t>Other comprehensive income (loss), net of tax</t>
  </si>
  <si>
    <t>Stock-based compensation</t>
  </si>
  <si>
    <t>Preferred stock dividends</t>
  </si>
  <si>
    <t>Balance at Ending at Mar. 31, 2019</t>
  </si>
  <si>
    <t>Balance at Ending (in shares) at Mar. 31, 2019</t>
  </si>
  <si>
    <t>Balance at Ending at Dec. 31, 2019</t>
  </si>
  <si>
    <t>Balance at Ending (in shares) at Dec. 31, 2019</t>
  </si>
  <si>
    <t>Stock repurchases</t>
  </si>
  <si>
    <t>Stock repurchases (in shares)</t>
  </si>
  <si>
    <t>Balance at Ending at Mar. 31, 2020</t>
  </si>
  <si>
    <t>CONDENSED CONSOLIDATED STATEMENTS OF CASH FLOWS - USD ($) $ in Thousands</t>
  </si>
  <si>
    <t>Cash flows from operating activities</t>
  </si>
  <si>
    <t>Adjustments to reconcile net income to net cash provided by (used in) operating activities:</t>
  </si>
  <si>
    <t>Depreciation and amortization</t>
  </si>
  <si>
    <t>Deferred income tax expense (benefit)</t>
  </si>
  <si>
    <t>Provision for loan losses</t>
  </si>
  <si>
    <t>Net amortization of investment securities</t>
  </si>
  <si>
    <t>Stock dividends received on correspondent bank stock</t>
  </si>
  <si>
    <t>Increase in cash surrender value of company-owned life insurance</t>
  </si>
  <si>
    <t>Net gain on mortgage loans sold</t>
  </si>
  <si>
    <t>Origination of mortgage loans held for sale</t>
  </si>
  <si>
    <t>Proceeds from mortgage loans sold</t>
  </si>
  <si>
    <t>Net changes in operating assets and liabilities:</t>
  </si>
  <si>
    <t>Accrued interest receivable and other assets</t>
  </si>
  <si>
    <t>Accrued interest payable and other liabilities</t>
  </si>
  <si>
    <t>Net cash provided by (used in) operating activities</t>
  </si>
  <si>
    <t>Activity in available-for-sale securities:</t>
  </si>
  <si>
    <t>Maturities, prepayments, and calls</t>
  </si>
  <si>
    <t>Purchases</t>
  </si>
  <si>
    <t>Purchases of correspondent bank stock</t>
  </si>
  <si>
    <t>Redemption of correspondent bank stock</t>
  </si>
  <si>
    <t>Purchases of premises and equipment</t>
  </si>
  <si>
    <t>Loan and note receivable originations and principal collections, net</t>
  </si>
  <si>
    <t>Net cash used in investing activities</t>
  </si>
  <si>
    <t>Cash flows from financing activities</t>
  </si>
  <si>
    <t>Net change in deposits</t>
  </si>
  <si>
    <t>Proceeds from subordinated notes</t>
  </si>
  <si>
    <t>Payments on subordinated notes</t>
  </si>
  <si>
    <t>Repurchase of common stock</t>
  </si>
  <si>
    <t>Payments to Federal Home Loan Bank Topeka borrowings</t>
  </si>
  <si>
    <t>Proceeds from Federal Home Loan Bank Topeka borrowings</t>
  </si>
  <si>
    <t>Net cash provided by financing activities</t>
  </si>
  <si>
    <t>Net change in cash and cash equivalents</t>
  </si>
  <si>
    <t>Cash and cash equivalents, beginning of year</t>
  </si>
  <si>
    <t>Cash and cash equivalents, end of period</t>
  </si>
  <si>
    <t>Supplemental cash flow information:</t>
  </si>
  <si>
    <t>Interest paid on deposits and borrowed funds</t>
  </si>
  <si>
    <t>Income tax refunds received</t>
  </si>
  <si>
    <t>Cash paid for amounts included in the measurement of lease liabilities</t>
  </si>
  <si>
    <t>Supplemental noncash disclosures:</t>
  </si>
  <si>
    <t>Available-for-sale reclass of equity securities</t>
  </si>
  <si>
    <t>Adoption of ASU 2018-02 - Reclassification of stranded tax effects</t>
  </si>
  <si>
    <t>Change in unrealized gain/(loss)</t>
  </si>
  <si>
    <t>Lease right-of-use-asset obtained in exchange for lease liabilities</t>
  </si>
  <si>
    <t>ORGANIZATION AND SUMMARY OF SIGNIFICANT ACCOUNTING POLICIES</t>
  </si>
  <si>
    <t>NOTE 1 - ORGANIZATION AND SUMMARY OF SIGNIFICANT ACCOUNTING POLICIES
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FWFI is a bank holding company with financial holding company status registered with the Board of Governors of the Federal Reserve System. FWFI wholly owns the following subsidiaries: First Western Trust Bank (the “Bank”), First Western Capital Management Company (“FWCM”),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Los Angeles)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19 condensed consolidated balance sheet has been derived from the audited financial statements for the year ended December 31, 2019.
In the opinion of management, all adjustments that were recurring in nature and considered necessary have been included for fair presentation of the Company’s financial position and results of operations. Operating results for the three months ended March 31, 2020 are not necessarily indicative of results that may be expected for the full year ending December 31, 2020.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19 as filed with the SEC.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Use of Estimates :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Information available which could affect these judgments include, but are not limited to, changes in interest rates, changes in the performance of the economy, including COVID-19-related changes, and changes in the financial condition of borrowers.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 and we are unable to make an estimate, at this time.
Concentration of Risk : Most of the Company’s lending activity is to clients located in and around Denver, Colorado; Phoenix and Scottsdale, Arizona; and Jackson Hole, Wyoming. The Company does not believe it has significant concentrations in any one industry or client. At March 31, 2020 and December 31, 2019, 71.5%, and 71.7%, respectively, of the Company’s loan portfolio was secured by real estate collateral. Declines in real estate values in the primary markets the Company operates in could negatively impact the Company.
Revenue Recognition : In accordance with the Financial Accounting Standards Board (“FASB”), Revenue Contracts with Customers (“Topic 606”), trust and investment management fees are earned by providing trust and investment services to clients. The Company’s performance obligation under these contracts is satisfied over time as the services are provided. Fees are recognized monthly based on the average monthly value of the assets under management and the corresponding fee rate based on the terms of the contract. Performance based incentive fees are earned with respect to investment management contracts for the three months ended March 31, 2020 and the year ended December 31, 2019 were immaterial. Receivables are recorded on the condensed consolidated balance sheet in the accounts receivable line item. Income related to trust and investment management fees, bank fees, and risk management and insurance fees on the condensed consolidated statement of operations for the three months ended March 31, 2020 are considered in scope of Topic 606.
Transition of LIBOR to an Alternative Reference Rate : In July 2017, the United Kingdom's Financial Conduct Authority, which regulates the London Interbank Offered Rate (“LIBOR”), announced that after 2021 it will no longer persuade or compel banks to submit rates for the calculation of LIBOR. In response, the Federal Reserve Board and the Federal Reserve Bank of New York convened the Alternative Reference Rates Committee to identify a set of alternative reference interest rates for possible use as market benchmarks. This committee has proposed the Secured Overnight Financing Rate (“SOFR”) as its recommended alternative to U.S. dollar LIBOR, and the Federal Reserve Bank of New York began publishing SOFR rates in the second quarter of 2018. SOFR is based on a broad segment of the overnight Treasury repurchase market and is intended to be a measure of the cost of borrowing cash overnight collateralized by Treasury securities.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COVID-19 and CARES Act : On March 11, 2020 the World Health Organization declared the outbreak of COVID-19 a global pandemic, which continues to spread throughout the United States and the around the world. In response to the COVID-19 pandemic, the President signed the Coronavirus Aid, Relief and Economic Security Act (“CARES Act”) into law on March 27, 2020. The objective of the CARES Act is to prevent a severe economic downturn using various measures, including economic stimulus to significantly impacted industry sectors. We continue to monitor the impact of COVID-19 closely, as well as any effects that may result from the CARES Act and other government actions. However, the extent to which the COVID-19 pandemic will impact our operations and financial results is highly uncertain.
Reclassifications : Certain items in prior year financial statements were reclassified to conform to the current presentation. Such reclassifications had no impact on net income or total shareholders’ equity.
Recently adopted accounting pronouncements : There were no recent accounting pronouncements that were adopted by the Company since the end of the Company’s fiscal year ended December 31, 2019.
Recently issued accounting pronouncements, not yet adopted : The following reflects pending pronouncements with an update to the expected impact since the end of the Company’s fiscal year ended December 31, 2019.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three months ended March 31, 2020,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L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 ("ASU 2017-04"), which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of the amount by which the carrying amount exceeds the reporting unit’s fair value, not to exceed the total amount of goodwill allocated to that reporting unit. ASU 2017-04 will be effective for the Company on January 1, 2021, with earlier adoption permitted and is not expected to have a significant impact on the financial statements and disclosures.</t>
  </si>
  <si>
    <t>INVESTMENT SECURITIES</t>
  </si>
  <si>
    <t>NOTE 2 - INVESTMENT SECURITIES
The following presents the amortized cost and fair value of securities available‑for‑sale, with gross unrealized gains and losses recognized in accumulated other comprehensive income as of March 31, 2020 and December 31, 2019 (in thousands):
Gross
Gross
Amortized
Unrealized
Unrealized
Fair
March 31, 2020
Cost
Gains
Losses
Value
Investment securities available-for-sale:
U.S. Treasury debt
$
250
$
8
$
—
$
258
Government National Mortgage Association ("GNMA") mortgage-backed securities – residential
41,173
87
(389)
40,871
Federal National Mortgage Association ("FNMA") mortgage-backed securities – residential
2,666
69
—
2,735
Corporate collateralized mortgage obligations ("CMO") and mortgage-backed securities ("MBS")
9,205
—
(569)
8,636
Total securities available-for-sale
$
53,294
$
164
$
(958)
$
52,500
Gross
Gross
Amortized
Unrealized
Unrealized
Fair
December 31, 2019
Cost
Gains
Losses
Value
Investment securities available-for-sale:
U.S. Treasury debt
$
250
$
4
$
—
$
254
GNMA mortgage-backed securities – residential
45,490
157
(335)
45,312
FNMA mortgage-backed securities – residential
2,935
11
(29)
2,917
Corporate CMO and MBS
10,425
40
(45)
10,420
Total securities available-for-sale
$
59,100
$
212
$
(409)
$
58,903
At March 31, 2020, the amortized cost and estimated fair value of available‑for‑sale securities have contractual maturity dates shown in the table below (in thousands). Expected maturities will differ from contractual maturities because borrowers may have the right to call or prepay obligations with or without call or prepayment penalties. Securities not due at a single maturity date are shown separately.
Amortized
Fair
March 31, 2020
Cost
Value
Due after one year through five years
$
250
$
258
Securities (agency and CMO)
53,044
52,242
Total
$
53,294
$
52,500
At March 31, 2020 and December 31, 2019, securities with carrying values totaling $5.1 million and $5.5 million, respectively, were pledged to secure various public deposits and credit facilities of the Company.
At March 31, 2020 and December 31, 2019, there were no holdings of securities of any one issuer, other than the U.S. Government sponsored entities and agencies, in an amount greater than 10% of shareholders’ equity.
At March 31, 2020 and December 31, 2019, thirty-three securities and twenty-six securities, respectively were in an unrealized loss position, with unrealized losses totaling $1.0 million and $0.4 million, respectively. Two of the securities in an unrealized loss position at March 31, 2020 have been in a continuous unrealized loss position for more than twelve months, and the remaining securities in a loss position have been in a continuous unrealized loss position for less than twelve months. The unreal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t March 31, 2020.
The following table summarizes securities with unrealized losses at March 31, 2020 and December 31, 2019, aggregated by major security type and length of time in a continuous unrealized loss position (in thousands, before tax):
Less than 12 Months
12 Months or Longer
Total
Fair
Unrealized
Fair
Unrealized
Fair
Unrealized
March 31, 2020
Value
Losses
Value
Losses
Value
Losses
GNMA
$
29,866
$
(270)
$
3,889
$
(119)
$
33,755
$
(389)
FNMA
—
—
—
—
—
—
Corporate CMO and MBS
8,637
(569)
—
—
8,637
(569)
Total
$
38,503
$
(839)
$
3,889
$
(119)
$
42,392
$
(958)
Less than 12 Months
12 Months or Longer
Total
Fair
Unrealized
Fair
Unrealized
Fair
Unrealized
December 31, 2019
Value
Losses
Value
Losses
Value
Losses
GNMA
$
28,203
$
(193)
$
4,450
$
(142)
$
32,653
$
(335)
FNMA
—
—
2,347
(29)
2,347
(29)
Corporate CMO and MBS
7,780
(45)
—
—
7,780
(45)
Total
$
35,983
$
(238)
$
6,797
$
(171)
$
42,780
$
(409)
The Company did not sell any securities during the three months ended March 31, 2020 or March 31, 2019.</t>
  </si>
  <si>
    <t>LOANS AND THE ALLOWANCE FOR LOAN LOSSES</t>
  </si>
  <si>
    <t>NOTE 3 - LOANS AND THE ALLOWANCE FOR LOAN LOSSES
The following presents a summary of the Company’s loans as of the dates noted (in thousands):
March 31,
December 31,
2020
2019
Cash, Securities and Other
$
147,157
$
146,701
Construction and Development
25,461
28,120
1-4 Family Residential
412,306
400,134
Non-Owner Occupied CRE
192,350
165,179
Owner Occupied CRE
121,138
127,968
Commercial and Industrial
144,066
128,457
Total loans
1,042,478
996,559
Deferred costs, net
1,473
1,448
Allowance for loan losses
(8,242)
(7,875)
Loans, net
$
1,035,709
$
990,132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began accepting and processing applications for loans under the PPP on April 3, 2020.
As a result of the COVID-19 pandemic, a loan modification program was designed and implemented to assist our clients experiencing financial stress resulting from the economic impacts caused by the global pandemic. The Company has offered loan extensions, temporary payment moratoriums, and financial covenant waivers for commercial and consumer borrowers impacted by the pandemic who have a pass risk rating and have not been delinquent over 30 days on payments in the last two years. No clients utilized this program during the first quarter of 2020. Recent interagency guidance from Federal Reserve and the Federal Deposit Insurance Corporation confirmed with the FASB that short-term modifications made on a good faith basis in response to COVID-19 to borrowers who were current prior to any relief, are not to be considered TDRs. We believe our loan modification program meets that definition.
The following presents, by class, an aging analysis of the recorded investments (excluding accrued interest receivable, deferred loan fees and deferred costs which are not material) in loans past due as of March 31, 2020 and December 31, 2019 (in thousands):
30-59
60-89
90 or
Total
Total
Days
Days
More Days
Loans
Recorded
March 31, 2020
Past Due
Past Due
Past Due
Past Due
Current
Investment
Cash, Securities and Other
$
—
$
31
$
1,493
$
1,524
$
145,633
$
147,157
Construction and Development
—
—
—
—
25,461
25,461
1-4 Family Residential
3,162
202
—
3,364
408,942
412,306
Non-Owner Occupied CRE
—
—
—
—
192,350
192,350
Owner Occupied CRE
—
—
—
—
121,138
121,138
Commercial and Industrial
984
—
4,138
5,122
138,944
144,066
Total
$
4,146
$
233
$
5,631
$
10,010
$
1,032,468
$
1,042,478
30-59
60-89
90 or
Total
Total
Days
Days
More Days
Loans
Recorded
December 31, 2019
Past Due
Past Due
Past Due
Past Due
Current
Investment
Cash, Securities and Other
$
525
$
—
$
—
$
525
$
146,176
$
146,701
Construction and Development
—
—
—
—
28,120
28,120
1-4 Family Residential
5,688
—
—
5,688
394,446
400,134
Non-Owner Occupied CRE
—
—
—
—
165,179
165,179
Owner Occupied CRE
—
—
—
—
127,968
127,968
Commercial and Industrial
—
3,110
907
4,017
124,440
128,457
Total
$
6,213
$
3,110
$
907
$
10,230
$
986,329
$
996,559
At March 31, 2020 and December 31, 2019, the Company did not have any loans which were more than 90 days delinquent and accruing interest.
Non‑Accrual Loans and Troubled Debt Restructurings (“TDR”)
The following presents the recorded investment in non‑accrual loans by class as of the dates noted (in thousands):
March 31,
December 31,
2020
2019
Cash, Securities and Other
$
1,493
$
2,803
Construction and Development
—
—
1-4 Family Residential
—
—
Non-Owner Occupied CRE
—
—
Owner Occupied CRE
—
—
Commercial and Industrial
4,138
4,412
Total
$
5,631
$
7,215
Non-accrual loans classified as TDR accounted for $5.6 million of the recorded investment at March 31, 2020 and $7.2 million at December 31, 2019, respectively. Non‑accrual loans are classified as impaired loans and individually evaluated for impairment.
The following presents a summary of the unpaid principal balance of loans classified as TDRs by loan type and delinquency status as of the dates noted (in thousands):
March 31,
December 31,
2020
2019
Accruing
Commercial and Industrial
$
4,820
$
5,055
Non-accrual
Cash, Securities, and Other
1,493
2,803
Commercial and Industrial
4,138
4,412
Allowance for loan associated with TDR
(683)
(833)
Net recorded investment
$
9,768
$
11,437
At March 31, 2020, the Company had not committed any additional funds to a borrower with a loan classified as a TDR.
At December 31, 2019, the Company had extended an additional $0.2 million to a Commercial and Industrial borrower with a loan classified as a TDR for operational needs as allowed under the commitment. This additional extension was no longer outstanding at March 31, 2020. The majority owner for this borrower provided $1.5 million of pledged cash as collateral in exchange for this additional funding.
The Company did not modify any loans into a TDR for the three months ended March 31, 2020 and 2019. The Company modified one borrower relationship with two loans into a TDR for the year ended December 31, 2019. The borrower, who has loans that are classified as Commercial and Industrial, was not making payments in accordance with the original contract terms. The modification of one loan included an extension of the maturity date that the Company would not have otherwise considered as a result of the Borrower’s difficulties. The extension of maturity was for a period of approximately nine months.
TDRs are reviewed individually for impairment and are included in the Company’s specific reserves in the allowance for loan losses. If charged off, the amount of the charge-off is included in the Company’s charge-off factors, which impact the Company’s reserves on non‑impaired loans.
The following table presents impaired loans by portfolio and related valuation allowance as of the periods presented (in thousands):
March 31, 2020
December 31, 2019
Unpaid
Allowance
Unpaid
Allowance
Total
Contractual
for
Total
Contractual
for
Recorded
Principal
Loan
Recorded
Principal
Loan
Investment
Balance
Losses
Investment
Balance
Losses
Impaired loans with a valuation allowance:
Commercial and Industrial
$
4,138
$
4,138
$
683
$
4,412
$
4,412
$
833
Total
$
4,138
$
4,138
$
683
$
4,412
$
4,412
$
833
Impaired loans with no related valuation allowance:
Cash, Securities, and Other
$
1,493
$
1,493
$
—
$
2,803
$
2,803
$
—
Commercial and Industrial
4,820
4,820
—
5,055
5,055
—
Total
$
6,313
$
6,313
$
—
$
7,858
$
7,858
$
—
Total impaired loans:
Cash, Securities, and Other
$
1,493
$
1,493
$
—
$
2,803
$
2,803
$
—
Commercial and Industrial
8,958
8,958
683
9,467
9,467
833
Total
$
10,451
$
10,451
$
683
$
12,270
$
12,270
$
833
The recorded investment in loans in the previous tables excludes accrued interest and deferred loan fees and costs which are not material. Interest income, if any, was recognized on the cash basis on non-accrual loans.
The average balance of impaired loans and interest income recognized on impaired loans during the three months ended March 31, 2020 and 2019 are included in the table below (in thousands):
The three months ended March 31, 2020
2020
2019
Average
Interest
Average
Interest
Recorded
Income
Recorded
Income
Investment
Recognized
Investment
Recognized
Impaired loans with a valuation allowance:
Commercial and Industrial
$
4,275
$
—
$
1,585
$
—
Total
$
4,275
$
—
$
1,585
$
—
Impaired loans with no related valuation allowance:
Cash, Securities, and Other
$
2,148
$
—
$
11,114
$
—
Commercial and Industrial
4,937
81
4,968
120
Total
$
7,085
$
81
$
16,082
$
120
Total impaired loans:
Cash, Securities, and Other
$
2,148
$
—
$
11,114
$
—
Commercial and Industrial
9,212
81
6,553
120
Total
$
11,360
$
81
$
17,667
$
120
Allowance for Loan Losses
The provision for loan losses for the three months ended March 31, 2020 was $0.4 million compared to $0.2 million for the same period in 2019, primarily reflecting the strong growth in the loan portfolio and assumptions related to the impact of the COVID-19 pandemic.
An analysis was performed by the credit department during the first quarter 2020 to determine clients who could be more highly effected by the recent COVID-19 pandemic. The analysis reviewed the borrowers in industries we believe may be more impacted by the pandemic and that there may be a greater than 50% probability of a downgrade, covenant violation or 20% reduction in collateral position. Caution is exercised by the Bank in lending practices to ensure safe and sound credits and portfolio diversification. Management believes the diversity of the loan portfolio is prudent and remains consistent with the credit culture and goals of the Bank.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three months ended March 31, 2020
Beginning balance
$
1,058
$
200
$
2,850
$
1,176
$
911
$
1,680
$
7,875
Provision for (recovery of) loan losses
34
(14)
158
227
(27)
(11)
367
Charge-offs
—
—
—
—
—
—
—
Recoveries
—
—
—
—
—
—
—
Ending balance
$
1,092
$
186
$
3,008
$
1,403
$
884
$
1,669
$
8,242
Allowance for loan losses at March 31, 2020 allocated to loans evaluated for impairment:
Individually
$
—
$
—
$
—
$
—
$
—
$
683
$
683
Collectively
1,092
186
3,008
1,403
884
986
7,559
Ending balance
$
1,092
$
186
$
3,008
$
1,403
$
884
$
1,669
$
8,242
Loans at March 31, 2020, evaluated for impairment:
Individually
$
1,493
$
—
$
—
$
—
$
—
$
8,958
$
10,451
Collectively
145,664
25,461
412,306
192,350
121,138
135,108
1,032,027
Ending balance
$
147,157
$
25,461
$
412,306
$
192,350
$
121,138
$
144,066
$
1,042,478
Cash,
Construction
1-4
Non-Owner
Owner
Commercial
Securities
and
Family
Occupied
Occupied
and
and Other
Development
Residential
CRE
CRE
Industrial
Total
Changes in allowance for loan losses for the three months ended March 31, 2019
Beginning balance
$
764
$
232
$
2,552
$
1,264
$
789
$
1,850
$
7,451
Provision for (recovery of) loan losses
113
34
36
(29)
(9)
49
194
Charge-offs
—
—
—
—
—
—
—
Recoveries
—
—
—
—
—
—
—
Ending balance
$
877
$
266
$
2,588
$
1,235
$
780
$
1,899
$
7,645
Allowance for loan losses at December 31, 2019 allocated to loans evaluated for impairment:
Individually
$
—
$
—
$
—
$
—
$
—
$
833
$
833
Collectively
1,058
200
2,850
1,176
911
847
7,042
Ending balance
$
1,058
$
200
$
2,850
$
1,176
$
911
$
1,680
$
7,875
Loans at December 31, 2019, evaluated for impairment:
Individually
$
2,803
$
—
$
—
$
—
$
—
$
9,467
$
12,270
Collectively
143,898
28,120
400,134
165,179
127,968
118,990
984,289
Ending balance
$
146,701
$
28,120
$
400,134
$
165,179
$
127,968
$
128,457
$
996,559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not meeting any of the three criteria above are considered to be pass‑rated loans. The following presents, by class and by credit quality indicator, the recorded investment in the Company’s loans as of March 31, 2020 and December 31, 2019 (in thousands):
Special
March 31, 2020
Pass
Mention
Substandard
Total
Cash, Securities and Other
$
145,444
$
—
$
1,713
$
147,157
Construction and Development
25,461
—
—
25,461
1-4 Family Residential
406,450
—
5,856
412,306
Non-Owner Occupied CRE
191,205
1,145
—
192,350
Owner Occupied CRE
121,138
—
—
121,138
Commercial and Industrial
130,377
—
13,689
144,066
Total
$
1,020,075
$
1,145
$
21,258
$
1,042,478
Special
December 31, 2019
Pass
Mention
Substandard
Total
Cash, Securities and Other
$
143,898
$
—
$
2,803
$
146,701
Construction and Development
28,120
—
—
28,120
1-4 Family Residential
395,224
—
4,910
400,134
Non-Owner Occupied CRE
164,021
1,158
—
165,179
Owner Occupied CRE
127,968
—
—
127,968
Commercial and Industrial
114,241
—
14,216
128,457
Total
$
973,472
$
1,158
$
21,929
$
996,559
The Company had no loans graded doubtful as of March 31, 2020 and December 31, 2019 .</t>
  </si>
  <si>
    <t>GOODWILL</t>
  </si>
  <si>
    <t>Goodwill.</t>
  </si>
  <si>
    <t>NOTE 4 - GOODWILL
Changes in the carrying amount of goodwill were as follows (in thousands):
Wealth Management
Capital Management
Consolidated
2020
2019
2020
2019
2020
2019
Beginning balance
$
15,994
$
15,994
$
3,692
$
8,817
$
19,686
$
24,811
Impairment
—
—
—
(1,572)
—
(1,572)
Reclass of goodwill held for sale
—
—
—
(3,553)
—
(3,553)
Ending balance
$
15,994
$
15,994
$
3,692
$
3,692
$
19,686
$
19,686
Goodwill is tested annually for impairment on October 31 or earlier upon the occurrence of certain events. The Company performed a qualitative assessment of significant events and circumstances as of March 31, 2020 including reporting units historical and current results, assumptions regarding future performance, overall economic factors, including COVID-19, and macroeconomic developments, to determine the existence of potential indicators of impairment and assess if it is more likely than not that the fair value of reporting units are less than their carrying value. If indicators of impairment are identified a quantitative impairment test is performed. Based on the operating results for the three months ended March 31, 2020 and other considerations, the Company believes that it is more likely than not that the value for each of its reporting units is still greater than their carrying values.
During 2019, the Company received an unsolicited offer to purchase its Los Angeles-based fixed income team, a portion of the Capital Management segment. This resulted in performing an interim goodwill analysis and we recorded a goodwill impairment loss of $1.6 million in the Capital Management segment during 2019.
Additionally, goodwill was allocated based on the relative fair value for the portion of the segment held for sale, in the amount of $3.6 million, and was reclassified to intangibles held for sale in 2019. As of March 31, 2020, the remaining value of goodwill in the Capital Management segment was $3.7 million.
As of the three months ended March 31, 2020, no changes have been made to the balance of goodwill. For changes related to the portion of goodwill reclassified to intangibles held for sale, see Note 14 – Intangible Assets and Other Liabilities Classified as Held for Sale.</t>
  </si>
  <si>
    <t>LEASES</t>
  </si>
  <si>
    <t>NOTE 5 - LEASES
A lease is defined as a contract that conveys the right to control the use of identified property, plant, or equipment (an identified asset) for a period of time in exchange for consideration. The Company adopted ASC 842 on January 1, 2019 and recorded an initial right-of-use asset and related lease liability of $12.9 million and $16.6 million, respectively, on the adoption date. There was no cumulative effect upon adoption.
Leases in which the Company is determined to be the lessee are primarily operating leases comprised of real estate property and office space for our corporate headquarters and profit centers with terms that extend to 2025. Certain properties contain portions that are subleased with terms that extend through 2020. In accordance with ASC 842, operating leases are required to be recognized as a right-of-use asset with a corresponding lease liability.
The following table presents the classification of the right-of-use asset and corresponding liability within the condensed consolidated balance sheet. The Company elected to not include short-term leases with initial terms of twelve months or less, on the condensed consolidated balance sheet, (in thousands).
March 31,
2020
Lease Right-of-Use Assets
Classification
Operating lease right-of-use assets
Other assets
$
9,650
Lease Liabilities
Classification
Operating lease liabilities
Other liabilities
$
12,666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March 31,
2020
Weighted-Average Remaining Lease Term
Operating leases
4.74
years
Weighted-Average Discount Rate
Operating leases
3.72
%
The Company’s operating leases contain fixed and variable lease components and it has elected to account for all classes of underlying assets as a single lease component. Variable lease costs primarily represent common area maintenance and parking. The following table represents the Company’s net lease costs, (in thousands):
Three Months Ended March 31,
2020
2019
Lease Costs
Operating lease cost
$
801
$
783
Variable lease cost
461
388
Sublease income
(99)
(99)
Lease costs, net
$
1,163
$
1,072
The following table presents a maturity analysis of the Company’s operating lease liabilities on an annual basis for each of the first five years and total amounts thereafter as of March 31, 2020 (in thousands):
Twelve Months Ended
Operating Leases
March 31, 2021
$
3,273
March 31, 2022
2,756
March 31, 2023
2,666
March 31, 2024
2,254
March 31, 2025
2,139
Thereafter
743
Total future minimum lease payments
$
13,831
Less: Imputed interest
(1,165)
Present value of net future minimum lease payments
$
12,666</t>
  </si>
  <si>
    <t>DEPOSITS</t>
  </si>
  <si>
    <t>NOTE 6 - DEPOSITS
The following presents the Company’s interest-bearing deposits at the dates noted (in thousands):
March 31,
December 31,
2020
2019
Money market deposit accounts
$
671,641
$
615,575
Time deposits
150,190
134,913
Negotiable order of withdrawal accounts
82,092
91,921
Savings accounts
3,923
4,307
Total interest bearing deposits
$
907,846
$
846,716
Aggregate time deposits of $250,000 or greater
$
63,354
$
61,596
Overdraft balances classified as loans totaled $1.4 million and an immaterial amount at March 31, 2020 and December 31, 2019, respectively.</t>
  </si>
  <si>
    <t>BORROWINGS</t>
  </si>
  <si>
    <t>NOTE 7 - BORROWINGS
FHLB Topeka Borrowings
The Bank has executed a blanket pledge and security agreement with the Federal Home Loan Bank (“FHLB”) Topeka that requires certain loans and securities be pledged as collateral for any outstanding borrowings under the agreement. The collateral pledged as of March 31, 2020 and December 31, 2019 amounted to $568.3 million and $515.5 million, respectively. Based on this collateral and the Company’s holdings of FHLB Topeka stock, the Company was eligible to borrow an additional $378.7 million at March 31, 2020. Each advance is payable at its maturity date.
The Company had the following borrowings from FHLB Topeka at the dates noted (in thousands):
March 31,
December 31,
Maturity Date
Rate %
2020
2019
August 26, 2020
1.94
10,000
10,000
Total
$
10,000
$
10,000
The Bank has borrowing capacity associated with three unsecured federal funds lines of credit up to $10.0 million, $19.0 million, and $25.0 million. As of March 31, 2020 and December 31, 2019, there were no amounts outstanding on any of the federal funds lines.
On March 17, 2020, the Company completed the issuance and sale of subordinated notes (the "2020 Sub Notes") to one investor totaling $8.0 million in aggregate principal amount. The 2020 Sub Notes accrue interest at a rate of 5.125% per annum until March 31, 2025, at which time the rate will adjust each quarter to the then current three-month LIBOR, or an alternative rate determined in accordance with the terms of the 2020 Sub Notes, plus 450 basis points; mature on March 31, 2030; are redeemable at the option of the Company on or after March 31, 2025; and pay interest quarterly.
The Company’s borrowing facilities include various financial and other covenants, including, but not limited to, a requirement that the Bank maintains regulatory capital that is deemed “well capitalized” by federal banking agencies (see Note 16 – Regulatory Capital Matters). As of March 31, 2020 and December 31, 2019, the Company was in compliance with the covenant requirements.
On June 30, 2019, the Company entered into a Restated Revolving Credit Note (the "Credit Note") with a correspondent lending partner. The Credit Note is secured by stock of the Bank and bears interest at the 30 day LIBOR plus 3.5%. As of March 31, 2020 and December 31, 2019, there were no amounts outstanding on the Credit Note and the borrowing capacity associated with this facility was $5.0 million.</t>
  </si>
  <si>
    <t xml:space="preserve">NOTE 8 - COMMITMENTS AND CONTINGENCIES
The Bank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densed consolidated balance sheets. Commitments may expire without being utilized. The Bank’s exposure to loan loss is represented by the contractual amount of these commitments, although material losses are not anticipated. The Bank follows the same credit policies in making commitments as it does for on‑balance sheet instruments.
The following presents the Company’s financial instruments whose contract amounts represent credit risk, as of the dates noted (in thousands):
March 31, 2020
December 31, 2019
Fixed Rate
Variable Rate
Fixed Rate
Variable Rate
Unused lines of credit
$
31,690
$
274,056
$
32,896
$
290,653
Standby letters of credit
1,734
24,099
1,759
24,197
Commitments to make loans to sell
$
236,198
$
—
$
47,354
$
—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Bank, is based on management’s credit evaluation of the client.
Unused lines of credit under commercial lines of credit, revolving credit lines and overdraft protection agreements are commitments for possible future extensions of credit to existing clients. These lines of credit are uncollateralized and usually do not contain a specified maturity date and may not be drawn upon to the total extent to which the Bank is committed.
Standby letters of credit are conditional commitments issued by the Bank to guarantee the performance of a clients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Bank holds collateral supporting those commitments if deemed necessary.
Commitments to make loans to sell are agreements to sell a loan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As of March 31, 2020 and December 31, 2019, there were no commitments to make loans.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densed consolidated financial statements. </t>
  </si>
  <si>
    <t>SHAREHOLDERS EQUITY</t>
  </si>
  <si>
    <t>NOTE 9 - SHAREHOLDERS’ EQUITY
Common Stock
The Company’s common stock has no par value and each holder of common stock is entitled to one vote for each share (though certain voting restrictions may exist on non‑vested restricted stock) held.
On June 14, 2019, the Company announced that its Board of Directors had authorized a share repurchase program under which the Company may repurchase up to 300,000 shares of its common stock and that the Board of Governors of the Federal Reserve System advised the Company that it had no objection to the Company’s stock repurchase program. The repurchase program authorizes the Company to purchase its common stock from time to time in privately negotiated transactions, in the open market, including pursuant to any trading plan that may be adopted in accordance with Rule 10b5-1 plan promulgated by the Securities and Exchange Commissions, or otherwise in a manner that complies with applicable federal securities laws. The program will be in effect for a one-year period, with the timing of purchases and the number of shares repurchased under the program dependent upon a variety of factors including price, trading volume, corporate and regulatory requirements and market conditions. The repurchase program may be suspended or discontinued at any time without notice. During the year ended December 31, 2019, the Company repurchased 43,698 shares at an average price of $16.51. During the three months ended March 31, 2020, the Company repurchased 22,679 shares at an average price of $16.50 and as of March 31, 2020, 233,623 shares may yet be purchased under the program. In response to the COVID-19 pandemic, the Company does not currently anticipate continuing to repurchase shares and instead, intends to use its capital to support its clients and communities through the duration of the COVID-19 pandemic.
Restricted Stock Awards
In 2017, the Company issued 105,264 shares of common stock ( " Restricted Stock Awards " ) with a value of $3.0 million to the sole member of EMC Holdings, LLC ( " EMC " ), subject to forfeiture based on his continued employment with the Company. Half of the Restricted Stock Awards ($1.5 million or 52,632 shares) vests ratably over five-years. The remaining $1.5 million, or 52,632 shares, may be earned based on performance of the mortgage division of the Company. During the three months ended March 31, 2020, the Company recognized compensation expense of $0.2 million, representing 14,114 shares, related to the performance based awards. During the year ended December 31, 2019, the Company recognized compensation expense of $0.6 million, representing 38,518 shares, related to the performance-based awards.
As of March 31, 2020, the Restricted Stock Awards have a weighted-average grant date fair value of $28.50 per share. During the three months ended March 31, 2020 and 2019, the Company has recognized compensation expense of $0.2 and $0.1 million for the Restricted Stock Awards, respectively. As of March 31, 2020, the Company has $ 1.2 million of unrecognized stock-based compensation expense related to the shares issued. As of March 31, 2020, the unrecognized stock-based compensation expense is expected to be recognized over a weighted average period of 1.0 years. No Restricted Stock Awards vested during the three months ended March 31, 2020 or 2019.
Stock‑Based Compensation Plans
As of March 31, 2020, there were a total of 648,635 shares available for issuance under the First Western Financial, Inc. 2016 Omnibus Incentive Plan (“the 2016 Plan”). If the Awards outstanding under the First Western 2008 Stock Incentive Plan (“the 2008 Plan”) or the 2016 Plan are forfeited, cancelled or terminated with no consideration paid to the Company, those amounts will increase the number of shares eligible to be granted under the 2016 Plan.
Stock Options
The Company did not grant any stock options during the three months ended March 31, 2020 and 2019.
The Company recognized compensation expense of $0.1 million for each of the three months ended March 31, 2020 and 2019, respectively, associated with stock options. As of March 31, 2020, the Company has $0.2 million of unrecognized stock‑based compensation expense related to stock options which are unvested. As of March 31, 2020, the unrecognized cost is expected to be recognized over a weighted‑average period of less than one year.
The following summarizes activity for nonqualified stock options for the three months ended March 31, 2020:
:
Weighted
Weighted
Average
Number
Average
Remaining
Aggregate
of
Exercise
Contractual
Intrinsic
Options
Price
Term
Value
Outstanding at December 31, 2019
419,197
$
29.02
Granted
-
-
Exercised
-
-
Forfeited or expired
-
-
Outstanding at March 31, 2020
419,197
29.02
3.4
(a)
Options fully vested / exercisable at March 31, 2020
396,916
$
29.20
3.2
(a)
________________________________________
(a)
Nonqualified stock options outstanding at the end of the period and those fully vested / exercisable had immaterial aggregate intrinsic values.
As of March 31, 2020 and December 31, 2019, there were 396,916 and 394,020 options, respectively, that were exercisable. Exercise prices are between $20.00 and $40.00 per share, and the options are exercisable for a period of ten‑years from the original grant date and expire on various dates between 2022 and 2026.
Restricted Stock Units
Pursuant to the 2016 Plan, the Company can grant associates and non‑associate directors long‑term cash and stock-based compensation. During the three months ended March 31, 2020, the Company granted certain associates restricted stock units which are earned over time or based on various performance measures and convert to common stock upon vesting, which are summarized here and expanded further below.
The following summarizes the activity for the Time Vesting Units, the Financial Performance Units and the Market Performance Units for the three months ended March 31, 2020:
Time
Financial
Market
Vesting
Performance
Performance
Units
Units
Units
Outstanding at December 31, 2019
209,444
69,426
14,862
Granted
2,072
1,866
-
Vested
-
-
-
Forfeited
(304)
-
-
Outstanding at March 31, 2020
During the three months ended March 31, 2020 and 20 19 , no Time Vesting Units vested. As a result, the Company did not issue shares of common stock upon the settlement of Time Vesting Units.
Time Vesting Units
Time Vesting Units are granted to full‑time associates and board members at the date approved by the Company’s board of directors. The Company granted 2,072 Time Vesting Units with a five year service period in the three months ended March 31, 2020, that vest in equal installments of 20% on the anniversary of the grant date, assuming continuous employment through the scheduled vesting dates. Time Vesting Units granted in 2020 have a weighted‑average grant‑date fair value of $14.43 per unit. During the three months ended March 31, 2020 and 2019, the Company recognized compensation expense of $0.3 million and $0.2 million, respectively, for Time Vesting Units. As of March 31, 2020, there was $3.2 million of unrecognized compensation expense related to Time Vesting Units. As of March 31, 2020, the unrecognized stock-based compensation expense is expected to be recognized over a weighted‑average period of approximately 1.6 years.
Financial Performance Units Granted Prior to 2019
Financial Performance Units were granted to certain key associates and are earned based on the Company achieving various financial performance metrics beginning on the grant date and ending on December 31, 2019. If the Company achieves the financial metrics, which include various thresholds from 0% up to 150%, then the Financial Performance Units will have a subsequent two‑year service period vesting requirement ending on December 31, 2021. As of March 31, 2020, the Company is accruing at the target threshold for 50% of the awards and at 50% for the remainder. The maximum shares that can be issued at the current thresholds as of March 31, 2020 was approximately 10,000 shares. During the three months ended March 31, 2020 and 2019, the Company recognized an immaterial amount of compensation expense for the Financial Performance Units. As of March 31, 2020, there was $0.1 million of unrecognized compensation expense related to the Financial Performance Units. As of March 31, 2020, the unrecognized stock-based compensation expense is expected to be recognized over a weighted‑average period of 1.8 years.
Financial Performance Units Granted in 2019
The Company granted 1,866 Financial Performance Units during the three months ended March 31, 2020. In 2019, the Company granted an additional 62,569 Financial Performance Units to officers and other key employees. All Financial Performance Units granted on or after May 1, 2019, have a five-year term and are earned based on the Company achieving various financial metrics beginning on the grant date and ending on December 31, 2021, which include various thresholds from 0% to 150%, then the Financial Performance Units will have a subsequent two-year service period vesting requirement ending on December 31, 2023. As of March 31, 2020, the Company is accruing at the target threshold for the awards. The maximum shares that can be issued at 100% as of March 31, 2020 was approximately 58,000 shares. During the three months ended March 31, 2020, the Company recognized an immaterial amount of compensation expense for the Financial Performance Units. As of March 31, 2020, there was $0.7 million of unrecognized compensation expense related to the Financial Performance Units. As of March 31, 2020, the unrecognized stock-based compensation expense is expected to be recognized over a weighted‑average period of 3.8 years.
Market Performance Units
Market Performance Units were granted to certain key associates and are earned based on growth in the value of the Company’s common stock and were dependent on the Company completing an initial public offering of stock during a defined period of time. If the Company’s common stock is trading at or above certain prices, over a performance period ending on June 30, 2020, the Market Performance Units will be determined to be earned and vest following the completion of a subsequent service period ending on June 30, 2022.
On July 23, 2018, the Company completed its initial public offering and the Market Performance Units performance condition was met. Subsequent to the performance condition there is also a market condition as a vesting requirement for the Market Performance Units which affects the determination of the grant date fair value. The Company estimated the grant date fair value using various valuation assumptions. During the three months ended March 31, 2020 and 2019 the Company recognized an immaterial amount of compensation expense for the Market Performance Units. As of March 31, 2020, there was $0.4 million of unrecognized compensation expense related to the Market Performance Units which is expected to be recognized over a weighted‑average period of 2.3 years.</t>
  </si>
  <si>
    <t>EARNINGS PER COMMON SHARE</t>
  </si>
  <si>
    <t>NOTE 10 - EARNINGS PER COMMON SHARE
The table below presents the calculation of basic and diluted earnings per common share for the periods indicated (amounts in thousands, except share and per share amounts):
Three Months Ended March 31,
2020
2019
Earnings per common share - Basic
Numerator:
Net income
$
1,334
$
1,627
Dividends on preferred stock
—
—
Net income available for common shareholders
$
1,334
$
1,627
Denominator:
Basic weighted average shares
7,863,564
7,873,718
Earnings per common share - basic
$
0.17
$
0.21
Earnings per common share - Diluted
Numerator:
Net income
$
1,334
$
1,627
Dividends on preferred stock
—
—
Net income available for common shareholders
$
1,334
$
1,627
Denominator:
Basic weighted average shares
7,863,564
7,873,718
Diluted effect of common stock equivalents:
Stock options
—
—
Time Vesting Units
28,632
2,080
Financial Performance Units
25,049
—
Market Performance Units
13,366
13,846
Restricted Stock Awards
—
—
Total diluted effect of common stock equivalents
67,047
15,926
Diluted weighted average shares
7,930,611
7,889,644
Earnings per common share - diluted
$
0.17
$
0.21
Diluted earnings per share was computed without consideration to potentially dilutive instruments as their inclusion would have been anti‑dilutive. As of March 31, 2020 and 2019, potentially dilutive securities excluded from the diluted earnings per share calculation are as follows:
For the Three Months Ended
2020
2019
Stock options
419,197
449,797
Time Vesting Units
86,923
159,991
Financial Performance Units
—
15,130
Restricted Stock Awards
61,668
94,736
Total potentially dilutive securities
567,788
719,654</t>
  </si>
  <si>
    <t>INCOME TAXES</t>
  </si>
  <si>
    <t>NOTE 11 - INCOME TAXES
During the three months ended March 31, 2020 and 2019, the Company recorded an income tax provision of $0.4 million and $0.5 million, respectively, reflecting an effective tax rate of 20.8% and 24.4%, respectively.</t>
  </si>
  <si>
    <t>RELATED-PARTY TRANSACTIONS</t>
  </si>
  <si>
    <t>NOTE 12 - RELATED‑PARTY TRANSACTIONS
The Bank extends credit under Regulation O to certain covered parties including Company directors, executive officers and their affiliates. At March 31, 2020 and December 31, 2019, there were no delinquent or non‑performing loans to any executive officer or director of the Company. These covered parties, along with principal owners, management, immediate family of management or principal owners, a parent company and its subsidiaries, trusts for the benefits of employees, and other parties, may be considered related parties. The following presents a summary of related‑party loan activity as of the dates noted (in thousands):
March 31, 2020
December 31, 2019
Balance, beginning of year
$
3,198
$
2,659
Funded loans
768
9,118
Payments collected
(3,598)
(8,579)
Balance, end of year
$
368
$
3,198
Deposits from related parties held by the Bank at March 31, 2020 and December 31, 2019 totaled $30.5 million and $28.5 million, respectively.
The Company leases office spaces from entities controlled by one of the Company’s board members. During the three months ended March 31, 2020 and 2019, the Company incurred an immaterial amount of expense related to this lease.</t>
  </si>
  <si>
    <t>FAIR VALUE</t>
  </si>
  <si>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re were no transfers between levels during 2020 and 2019.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nterest Rate Locks and Forward Delivery Commitments : Fair values of these mortgage derivatives are estimated based on changes in mortgage interest rates from the date the commitment related to the loan is locked. The fair value estimate is based on valuation models using market data from secondary market loan sales and direct contacts with third party investors as of the measurement date (Level 2).
Derivative instruments are carried at fair value in the Company’s financial statements. Changes in the fair value of a derivative instrument are accounted for within the condensed consolidated statements of income.
The following presents assets measured on a recurring basis at March 31, 2020 and December 31, 2019 (in thousands):
Quoted
Prices in
Significant
Active Markets
Other
Significant
for Identical
Observable
Unobservable
Assets
Inputs
Inputs
Reported
March 31, 2020
(Level 1)
(Level 2)
(Level 3)
Balance
Investment securities available-for-sale:
U.S. Treasury debt
$
258
$
—
$
—
$
258
GNMA
—
40,871
—
40,871
FNMA
—
2,735
—
2,735
Corporate CMO and MBS
—
8,636
—
8,636
Total securities available-for-sale
$
258
$
52,242
$
—
$
52,500
Equity securities
$
726
$
—
$
—
$
726
Interest rate lock and forward delivery commitments
$
—
$
4,025
$
—
$
4,025
Quoted
Prices in
Significant
Active Markets
Other
Significant
for Identical
Observable
Unobservable
Assets
Inputs
Inputs
Reported
December 31, 2019
(Level 1)
(Level 2)
(Level 3)
Balance
Investment securities available-for-sale:
U.S. Treasury debt
$
254
$
—
$
—
$
254
GNMA
—
45,312
—
45,312
FNMA
—
2,917
—
2,917
Corporate CMO and MBS
—
10,420
—
10,420
Total securities available-for-sale
$
254
$
58,649
$
—
$
58,903
Equity securities
$
713
$
—
$
—
$
713
Interest rate lock and forward delivery commitments
$
—
$
1,184
$
—
$
1,184
Mutual funds and U.S. Treasury debt are reported at fair value utilizing Level 1 inputs. The remaining portfolio of securities are reported at fair value with Level 2 inputs provided by a pricing service. As of March 31, 2020 and December 31, 2019, the majority of the securities had credit support provided by the Federal Home Loan Mortgage Corporation, GNMA, and FNMA. Factors used to value the securities by the pricing service include: benchmark yields, reported trades, interest spreads, prepayments, and other market research. In addition, ratings and collateral quality are considered.
As of March 31, 2020, equity securities have been recorded at fair value within the other assets line item in the condensed consolidated balance sheet with changes recorded in the other line item in the condensed consolidated statement of income.
Other Real Estate Owned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ther real estate owned is evaluated annually for additional impairment and adjusted accordingly.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Impaired loans are evaluated month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March 31, 2020 and December 31, 2019 (in thousands):
Quoted
Prices in
Significant
Active Markets
Other
Significant
for Identical
Observable
Unobservable
Assets
Inputs
Inputs
Reported
March 31, 2020
(Level 1)
(Level 2)
(Level 3)
Balance
Other real estate owned:
Commercial properties
$
—
$
—
$
658
$
658
Total impaired loans:
Commercial and industrial
$
—
$
—
$
3,455
$
3,455
Quoted
Prices in
Significant
Active Markets
Other
Significant
for Identical
Observable
Unobservable
Assets
Inputs
Inputs
Reported
December 31, 2019
(Level 1)
(Level 2)
(Level 3)
Balance
Other real estate owned:
Commercial properties
$
—
$
—
$
658
$
658
Total impaired loans:
Commercial and industrial
$
—
$
—
$
3,579
$
3,579
The sales comparison approach was utilized for estimating the fair value of non‑recurring assets.
At March 31, 2020, other real estate owned remained unchanged from December 31, 2019 and had a carrying amount of $0.7 million, which is the cost basis of $2.4 million net of a valuation allowance of $1.7 million.
At March 31, 2020, total impaired loans measured for impairment using the fair value of the collateral for collateral dependent loans had carrying values of $4.1 million with valuation allowances of $0.7 million and were classified as Level 3. As of December 31, 2019, impaired loans measured for impairment using the fair value of the collateral for collateral dependent loans had carrying values of $4.4 million with valuation allowances of $0.8 million and were classified as Level 3.
Impaired loans accounted for specific reserves of $0.7 million at March 31, 2020 and $0.8 million at December 31, 2019. During the three months ended March 31, 2020, no charge offs occurred affecting the provision. The Bank charged off $0.2 million during the three months ended December 31, 2019 from the specific reserve.
The following presents carrying amounts and estimated fair values for financial instruments as of March 31, 2020 and December 31, 2019 (in thousands):
Carrying
Fair Value Measurements Using:
March 31, 2020
Amount
Level 1
Level 2
Level 3
Assets:
Cash and cash equivalents
$
118,514
$
118,514
$
—
$
—
Securities available-for-sale
52,500
258
52,242
—
Loans, net
1,035,709
—
—
1,024,928
Mortgage loans held for sale
64,120
—
64,120
—
Accrued interest receivable
3,107
—
3,107
—
Other assets
726
726
—
—
Liabilities:
Deposits
1,178,450
—
1,180,755
—
Borrowings:
FHLB Topeka borrowings – fixed rate
10,000
—
10,060
—
Subordinated notes – fixed-to-floating rate
14,459
—
—
13,800
Accrued interest payable
$
417
$
—
$
417
$
—
Carrying
Fair Value Measurements Using:
December 31, 2019
Amount
Level 1
Level 2
Level 3
Assets:
Cash and cash equivalents
$
78,638
$
78,638
$
—
$
—
Securities available-for-sale
58,903
254
58,649
—
Loans, net
990,132
—
—
974,142
Mortgage loans held for sale
48,312
—
48,312
—
Accrued interest receivable
3,048
—
3,048
—
Other assets
713
713
—
—
Liabilities:
Deposits
1,086,784
—
1,089,261
—
Borrowings:
FHLB Topeka borrowings – fixed rate
10,000
—
10,003
—
Subordinated notes – fixed-to-floating rate
6,560
—
—
6,004
Accrued interest payable
$
299
$
—
$
299
$
—
The fair value estimates presented and discussed above are based on pertinent information available to management as of the dates specified. The estimated fair value amounts are based on the exit price notion set forth by ASU 2016‑01 effective January 1, 2018 on a prospective basis.</t>
  </si>
  <si>
    <t>INTANGIBLE ASSETS AND OTHER LIABILITIES CLASSIFIED AS HELD FOR SALE</t>
  </si>
  <si>
    <t>NOTE 14 – INTANGIBLE ASSETS AND OTHER LIABILITIES CLASSIFIED AS HELD FOR SALE
For the period ended March 31, 2020 and December 31, 2019, the Company was actively seeking to sell its Los Angeles-based fixed income portfolio management team and certain advisory and sub-advisory arrangements. Negotiations with several interested parties have taken place during the period. Management will continue to evaluate opportunities to divest the Los Angeles-based fixed income portfolio management team and therefore these assets and liabilities are classified as a disposal group held for sale and are presented separately in the consolidated balance sheet.
During the three months ended March 31, 2020, the Company performed a review of the fair value of intangibles held for sale and determined that a write down of the asset was necessary based on current facts. The Company recorded a loss on the intangibles held for sale of $0.6 million during the period ending March 31, 2020.
Intangible assets and other liabilities in disposal groups held for sale, all of which are included in the Capital Management segment, are as follows at the dates noted (in thousands):
March 31,
December 31,
2020
2019
ASSETS
Goodwill
$
3,000
$
3,553
Assets in disposal groups held for sale
$
3,000
$
3,553
LIABILITIES
Other liabilities
$
126
$
117
Liabilities in disposal groups held for sale
$
126
$
117</t>
  </si>
  <si>
    <t>SEGMENT REPORTING</t>
  </si>
  <si>
    <t>NOTE 15 - SEGMENT REPORTING
The Company’s reportable segments consist of Wealth Management, Capital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Capital Management segment consists of operations relative to the Company’s institutional investment management services over proprietary fixed income, high yield, and equity strategies, including acting as the advisor of three owned, managed, and rated mutual funds. Capital Management products and services are financial in nature for which revenues are generally based on a percentage of assets under management or paid premiums.
The Mortgage segment consists of operations relative to the Company’s residential mortgage service offerings. Mortgage products and services are financial in nature for which premiums are recognized net of expenses, upon the sale of mortgage loans to third parties.
The tables below present the financial information for each segment that is specifically identifiable or based on allocations using internal methods for the three months ended March 31, 2020 and 2019 (in thousands):
Three Months Ended March 31, 2020
Wealth
Capital
Mortgage
Consolidated
Income Statement
Total interest income
$
11,512
$
—
$
—
$
11,512
Total interest expense
2,581
—
—
2,581
Provision for loan losses
367
—
—
367
Net interest income
8,564
—
—
8,564
Non-interest income
4,459
804
2,504
7,767
Total income
13,023
804
2,504
16,331
Depreciation and amortization expense
234
22
20
276
All other non-interest expense
11,171
1,430
(1)
1,770
14,371
Income (loss) before income tax
$
1,618
$
(648)
$
714
$
1,684
Goodwill
$
15,994
$
3,692
$
—
$
19,686
Intangibles held for sale
-
3,000
—
3,000
Total assets
$
1,281,563
$
8,199
$
64,101
$
1,353,863
______________________________________
(1) Includes loss on intangibles held for sale of $0.6 million.
Three Months Ended March 31, 2019
Wealth
Capital
Mortgage
Consolidated
Income Statement
Total interest income
$
11,050
$
—
$
—
$
11,050
Total interest expense
3,079
—
—
3,079
Provision for loan losses
194
—
—
194
Net interest income
7,777
—
—
7,777
Non-interest income
4,732
765
1,479
6,976
Total income
12,509
765
1,479
14,753
Depreciation and amortization expense
348
131
65
544
All other non-interest expense
10,050
695
1,313
12,058
Income (loss) before income tax
$
2,111
$
(61)
$
101
$
2,151
Goodwill
$
15,994
$
8,817
$
—
$
24,811
Total assets
$
1,114,800
$
10,110
$
19,778
$
1,144,688</t>
  </si>
  <si>
    <t>REGULATORY CAPITAL MATTERS</t>
  </si>
  <si>
    <t>NOTE 16 - REGULATORY CAPITAL MATTERS
The Bank is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is also subject to qualitative judgments by the regulators regarding components, risk weightings and other factor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for‑sale securities is not included in computing regulatory capital. Management believes as of March 31, 2020, the Bank meets all capital adequacy requirements to which it is subject to.
Prompt corrective action regulations for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the Bank’s primary regulators to measure capital require the Bank to maintain minimum amounts and ratios, set forth in the following table. These ratios are common equity Tier 1 capital (“CET 1”), Tier 1 capital and total capital (as defined in the regulations) to risk‑weighted assets (as defined), and Tier 1 capital (as defined) to average assets (as defined).
Actual capital ratios of the Bank, along with the applicable regulatory capital requirements as of March 31, 2020, which were calculated in accordance with the requirements of Basel III, became effective January 1, 2015. The final rules of Basel III also established a “capital conservation buffer” of 2.5% above new regulatory minimum capital ratios, that are fully effective following minimum ratios: (i) a CET 1 ratio of 7.0%; (ii) a Tier 1 capital ratio of 8.5%; and (iii) a total capital ratio of 10.5%. The capital conservation buffer requirement began phasing in, in January 2016 at 0.625% of risk‑weighted assets and increased each year until it was fully implemented in January 2019.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t March 31, 2020, required ratios including the capital conservation buffer were (i) CET 1 of 7.0%; (ii) a Tier 1 capital ratio of 8.5%; and (iii) a total capital ratio of 10.5%.
As of March 31, 2020 and December 31, 2019, the most recent filings with the Federal Deposit Insurance Corporation (“FDIC”) categorized the Bank as well capitalized under the regulatory guidelines. To be categorized as well capitalized, an institution must maintain minimum CET 1 risk‑based, Tier 1 risk‑based, total risk‑based, and Tier 1 leverage ratios as set forth in the following table. Management believes there are no conditions or events since March 31, 2020, that have changed the categorization of the Bank as well capitalized. Management believes the Bank met all capital adequacy requirements to which it was subject as of March 31, 2020 and December 31, 2019.
The following presents the actual and required capital amounts and ratios as of March 31, 2020 and December 31, 2019 (in thousands):
To be Well Capitalized
Under Prompt
Required for Capital
Corrective Action
Actual
Adequacy Purposes
Regulations
March 31, 2020
Amount
Ratio
Amount
Ratio
Amount
Ratio
Tier 1 capital to risk-weighted assets
Bank
$
102,022
10.35
%
$
59,125
6.0
%
$
78,834
8.0
%
Consolidated
108,395
10.96
N/A
N/A
N/A
N/A
CET 1 to risk-weighted assets
Bank
102,022
10.35
44,344
4.5
64,053
6.5
Consolidated
108,395
10.96
N/A
N/A
N/A
N/A
Total capital to risk-weighted assets
Bank
110,652
11.23
78,834
8.0
98,542
10.0
Consolidated
131,586
13.31
N/A
N/A
N/A
N/A
Tier 1 capital to average assets
Bank
102,022
8.33
48,985
4.0
61,231
5.0
Consolidated
$
108,395
8.81
%
$
N/A
N/A
%
$
N/A
N/A
%
To be Well Capitalized
Under Prompt
Required for Capital
Corrective Action
Actual
Adequacy Purposes
Regulations
December 31, 2019
Amount
Ratio
Amount
Ratio
Amount
Ratio
Tier 1 capital to risk-weighted assets
Bank
$
99,461
10.67
%
$
55,954
6.0
%
$
74,606
8.0
%
Consolidated
105,821
11.31
N/A
N/A
N/A
N/A
CET 1 to risk-weighted assets
Bank
99,461
10.67
41,966
4.5
60,617
6.5
Consolidated
105,821
11.31
N/A
N/A
N/A
N/A
Total capital to risk-weighted assets
Bank
107,509
11.53
74,606
8.0
93,257
10.0
Consolidated
120,429
12.87
N/A
N/A
N/A
N/A
Tier 1 capital to average assets
Bank
99,461
8.09
49,166
4.0
61,458
5.0
Consolidated
$
105,821
8.58
%
$
N/A
N/A
%
$
N/A
N/A
%</t>
  </si>
  <si>
    <t>SUBSEQUENT EVENTS</t>
  </si>
  <si>
    <t xml:space="preserve">NOTE 17 - SUBSEQUENT EVENTS
None. </t>
  </si>
  <si>
    <t>ORGANIZATION AND SUMMARY OF SIGNIFICANT ACCOUNTING POLICIES (Policies)</t>
  </si>
  <si>
    <t>Business and Basis of Presentation</t>
  </si>
  <si>
    <t>Business and Basis of Presentation : The condensed consolidated financial statements include the accounts of First Western Financial, Inc. (“FWFI”), incorporated in Colorado on July 18, 2002, and its direct and indirect wholly‑owned subsidiaries listed below (collectively referred to as the “Company”).
FWFI is a bank holding company with financial holding company status registered with the Board of Governors of the Federal Reserve System. FWFI wholly owns the following subsidiaries: First Western Trust Bank (the “Bank”), First Western Capital Management Company (“FWCM”),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Los Angeles)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19 condensed consolidated balance sheet has been derived from the audited financial statements for the year ended December 31, 2019.
In the opinion of management, all adjustments that were recurring in nature and considered necessary have been included for fair presentation of the Company’s financial position and results of operations. Operating results for the three months ended March 31, 2020 are not necessarily indicative of results that may be expected for the full year ending December 31, 2020.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19 as filed with the SEC.</t>
  </si>
  <si>
    <t>Consolidation</t>
  </si>
  <si>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si>
  <si>
    <t>Use of Estimates</t>
  </si>
  <si>
    <t xml:space="preserve">Use of Estimates :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Information available which could affect these judgments include, but are not limited to, changes in interest rates, changes in the performance of the economy, including COVID-19-related changes, and changes in the financial condition of borrowers.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 and we are unable to make an estimate, at this time. </t>
  </si>
  <si>
    <t>Concentration of Credit Risk</t>
  </si>
  <si>
    <t>Concentration of Risk : Most of the Company’s lending activity is to clients located in and around Denver, Colorado; Phoenix and Scottsdale, Arizona; and Jackson Hole, Wyoming. The Company does not believe it has significant concentrations in any one industry or client. At March 31, 2020 and December 31, 2019, 71.5%, and 71.7%, respectively, of the Company’s loan portfolio was secured by real estate collateral. Declines in real estate values in the primary markets the Company operates in could negatively impact the Company.</t>
  </si>
  <si>
    <t>Revenue Recognition</t>
  </si>
  <si>
    <t>Revenue Recognition : In accordance with the Financial Accounting Standards Board (“FASB”), Revenue Contracts with Customers (“Topic 606”), trust and investment management fees are earned by providing trust and investment services to clients. The Company’s performance obligation under these contracts is satisfied over time as the services are provided. Fees are recognized monthly based on the average monthly value of the assets under management and the corresponding fee rate based on the terms of the contract. Performance based incentive fees are earned with respect to investment management contracts for the three months ended March 31, 2020 and the year ended December 31, 2019 were immaterial. Receivables are recorded on the condensed consolidated balance sheet in the accounts receivable line item. Income related to trust and investment management fees, bank fees, and risk management and insurance fees on the condensed consolidated statement of operations for the three months ended March 31, 2020 are considered in scope of Topic 606.</t>
  </si>
  <si>
    <t>Transition of LIBOR to an Alternative Reference Rate</t>
  </si>
  <si>
    <t xml:space="preserve">Transition of LIBOR to an Alternative Reference Rate : In July 2017, the United Kingdom's Financial Conduct Authority, which regulates the London Interbank Offered Rate (“LIBOR”), announced that after 2021 it will no longer persuade or compel banks to submit rates for the calculation of LIBOR. In response, the Federal Reserve Board and the Federal Reserve Bank of New York convened the Alternative Reference Rates Committee to identify a set of alternative reference interest rates for possible use as market benchmarks. This committee has proposed the Secured Overnight Financing Rate (“SOFR”) as its recommended alternative to U.S. dollar LIBOR, and the Federal Reserve Bank of New York began publishing SOFR rates in the second quarter of 2018. SOFR is based on a broad segment of the overnight Treasury repurchase market and is intended to be a measure of the cost of borrowing cash overnight collateralized by Treasury securities.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t>
  </si>
  <si>
    <t>COVID-19 and CARES Act</t>
  </si>
  <si>
    <t>COVID-19 and CARES Act : On March 11, 2020 the World Health Organization declared the outbreak of COVID-19 a global pandemic, which continues to spread throughout the United States and the around the world. In response to the COVID-19 pandemic, the President signed the Coronavirus Aid, Relief and Economic Security Act (“CARES Act”) into law on March 27, 2020. The objective of the CARES Act is to prevent a severe economic downturn using various measures, including economic stimulus to significantly impacted industry sectors. We continue to monitor the impact of COVID-19 closely, as well as any effects that may result from the CARES Act and other government actions. However, the extent to which the COVID-19 pandemic will impact our operations and financial results is highly uncertain.</t>
  </si>
  <si>
    <t>Reclassifications</t>
  </si>
  <si>
    <t>Reclassifications : Certain items in prior year financial statements were reclassified to conform to the current presentation. Such reclassifications had no impact on net income or total shareholders’ equity.</t>
  </si>
  <si>
    <t>Recently adopted accounting pronouncements and Recently issued accounting pronouncements, not yet adopted</t>
  </si>
  <si>
    <t>Recently adopted accounting pronouncements : There were no recent accounting pronouncements that were adopted by the Company since the end of the Company’s fiscal year ended December 31, 2019.
Recently issued accounting pronouncements, not yet adopted : The following reflects pending pronouncements with an update to the expected impact since the end of the Company’s fiscal year ended December 31, 2019.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three months ended March 31, 2020,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L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 ("ASU 2017-04"), which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of the amount by which the carrying amount exceeds the reporting unit’s fair value, not to exceed the total amount of goodwill allocated to that reporting unit. ASU 2017-04 will be effective for the Company on January 1, 2021, with earlier adoption permitted and is not expected to have a significant impact on the financial statements and disclosures.</t>
  </si>
  <si>
    <t>INVESTMENT SECURITIES (Tables)</t>
  </si>
  <si>
    <t>Schedule of the amortized cost and fair value of securities available for sale, with gross unrealized gains and losses recognized</t>
  </si>
  <si>
    <t>The following presents the amortized cost and fair value of securities available‑for‑sale, with gross unrealized gains and losses recognized in accumulated other comprehensive income as of March 31, 2020 and December 31, 2019 (in thousands):
Gross
Gross
Amortized
Unrealized
Unrealized
Fair
March 31, 2020
Cost
Gains
Losses
Value
Investment securities available-for-sale:
U.S. Treasury debt
$
250
$
8
$
—
$
258
Government National Mortgage Association ("GNMA") mortgage-backed securities – residential
41,173
87
(389)
40,871
Federal National Mortgage Association ("FNMA") mortgage-backed securities – residential
2,666
69
—
2,735
Corporate collateralized mortgage obligations ("CMO") and mortgage-backed securities ("MBS")
9,205
—
(569)
8,636
Total securities available-for-sale
$
53,294
$
164
$
(958)
$
52,500
Gross
Gross
Amortized
Unrealized
Unrealized
Fair
December 31, 2019
Cost
Gains
Losses
Value
Investment securities available-for-sale:
U.S. Treasury debt
$
250
$
4
$
—
$
254
GNMA mortgage-backed securities – residential
45,490
157
(335)
45,312
FNMA mortgage-backed securities – residential
2,935
11
(29)
2,917
Corporate CMO and MBS
10,425
40
(45)
10,420
Total securities available-for-sale
$
59,100
$
212
$
(409)
$
58,903</t>
  </si>
  <si>
    <t>Summary of the amortized cost and estimated fair value of available for sale securities, excluding SBIC with contractual maturity dates</t>
  </si>
  <si>
    <t>Amortized
Fair
March 31, 2020
Cost
Value
Due after one year through five years
$
250
$
258
Securities (agency and CMO)
53,044
52,242
Total
$
53,294
$
52,500</t>
  </si>
  <si>
    <t>Summary of securities with unrealized losses aggregated by major security type and length of time in a continuous unrealized loss position</t>
  </si>
  <si>
    <t>The following table summarizes securities with unrealized losses at March 31, 2020 and December 31, 2019, aggregated by major security type and length of time in a continuous unrealized loss position (in thousands, before tax):
Less than 12 Months
12 Months or Longer
Total
Fair
Unrealized
Fair
Unrealized
Fair
Unrealized
March 31, 2020
Value
Losses
Value
Losses
Value
Losses
GNMA
$
29,866
$
(270)
$
3,889
$
(119)
$
33,755
$
(389)
FNMA
—
—
—
—
—
—
Corporate CMO and MBS
8,637
(569)
—
—
8,637
(569)
Total
$
38,503
$
(839)
$
3,889
$
(119)
$
42,392
$
(958)
Less than 12 Months
12 Months or Longer
Total
Fair
Unrealized
Fair
Unrealized
Fair
Unrealized
December 31, 2019
Value
Losses
Value
Losses
Value
Losses
GNMA
$
28,203
$
(193)
$
4,450
$
(142)
$
32,653
$
(335)
FNMA
—
—
2,347
(29)
2,347
(29)
Corporate CMO and MBS
7,780
(45)
—
—
7,780
(45)
Total
$
35,983
$
(238)
$
6,797
$
(171)
$
42,780
$
(409)</t>
  </si>
  <si>
    <t>LOANS AND THE ALLOWANCE FOR LOAN LOSSES (Tables)</t>
  </si>
  <si>
    <t>Summary of the Company’s loans</t>
  </si>
  <si>
    <t>The following presents a summary of the Company’s loans as of the dates noted (in thousands):
March 31,
December 31,
2020
2019
Cash, Securities and Other
$
147,157
$
146,701
Construction and Development
25,461
28,120
1-4 Family Residential
412,306
400,134
Non-Owner Occupied CRE
192,350
165,179
Owner Occupied CRE
121,138
127,968
Commercial and Industrial
144,066
128,457
Total loans
1,042,478
996,559
Deferred costs, net
1,473
1,448
Allowance for loan losses
(8,242)
(7,875)
Loans, net
$
1,035,709
$
990,132</t>
  </si>
  <si>
    <t>Summary of aging analysis of the recorded investments in loans past due</t>
  </si>
  <si>
    <t>The following presents, by class, an aging analysis of the recorded investments (excluding accrued interest receivable, deferred loan fees and deferred costs which are not material) in loans past due as of March 31, 2020 and December 31, 2019 (in thousands):
30-59
60-89
90 or
Total
Total
Days
Days
More Days
Loans
Recorded
March 31, 2020
Past Due
Past Due
Past Due
Past Due
Current
Investment
Cash, Securities and Other
$
—
$
31
$
1,493
$
1,524
$
145,633
$
147,157
Construction and Development
—
—
—
—
25,461
25,461
1-4 Family Residential
3,162
202
—
3,364
408,942
412,306
Non-Owner Occupied CRE
—
—
—
—
192,350
192,350
Owner Occupied CRE
—
—
—
—
121,138
121,138
Commercial and Industrial
984
—
4,138
5,122
138,944
144,066
Total
$
4,146
$
233
$
5,631
$
10,010
$
1,032,468
$
1,042,478
30-59
60-89
90 or
Total
Total
Days
Days
More Days
Loans
Recorded
December 31, 2019
Past Due
Past Due
Past Due
Past Due
Current
Investment
Cash, Securities and Other
$
525
$
—
$
—
$
525
$
146,176
$
146,701
Construction and Development
—
—
—
—
28,120
28,120
1-4 Family Residential
5,688
—
—
5,688
394,446
400,134
Non-Owner Occupied CRE
—
—
—
—
165,179
165,179
Owner Occupied CRE
—
—
—
—
127,968
127,968
Commercial and Industrial
—
3,110
907
4,017
124,440
128,457
Total
$
6,213
$
3,110
$
907
$
10,230
$
986,329
$
996,559</t>
  </si>
  <si>
    <t>Schedule of recorded investment in non accrual loans by class</t>
  </si>
  <si>
    <t>The following presents the recorded investment in non‑accrual loans by class as of the dates noted (in thousands):
March 31,
December 31,
2020
2019
Cash, Securities and Other
$
1,493
$
2,803
Construction and Development
—
—
1-4 Family Residential
—
—
Non-Owner Occupied CRE
—
—
Owner Occupied CRE
—
—
Commercial and Industrial
4,138
4,412
Total
$
5,631
$
7,215</t>
  </si>
  <si>
    <t>Summary of the unpaid principal balance of loans classified as TDRs</t>
  </si>
  <si>
    <t>The following presents a summary of the unpaid principal balance of loans classified as TDRs by loan type and delinquency status as of the dates noted (in thousands):
March 31,
December 31,
2020
2019
Accruing
Commercial and Industrial
$
4,820
$
5,055
Non-accrual
Cash, Securities, and Other
1,493
2,803
Commercial and Industrial
4,138
4,412
Allowance for loan associated with TDR
(683)
(833)
Net recorded investment
$
9,768
$
11,437</t>
  </si>
  <si>
    <t>Summary of impaired loans by portfolio and related valuation allowance</t>
  </si>
  <si>
    <t>The following table presents impaired loans by portfolio and related valuation allowance as of the periods presented (in thousands):
March 31, 2020
December 31, 2019
Unpaid
Allowance
Unpaid
Allowance
Total
Contractual
for
Total
Contractual
for
Recorded
Principal
Loan
Recorded
Principal
Loan
Investment
Balance
Losses
Investment
Balance
Losses
Impaired loans with a valuation allowance:
Commercial and Industrial
$
4,138
$
4,138
$
683
$
4,412
$
4,412
$
833
Total
$
4,138
$
4,138
$
683
$
4,412
$
4,412
$
833
Impaired loans with no related valuation allowance:
Cash, Securities, and Other
$
1,493
$
1,493
$
—
$
2,803
$
2,803
$
—
Commercial and Industrial
4,820
4,820
—
5,055
5,055
—
Total
$
6,313
$
6,313
$
—
$
7,858
$
7,858
$
—
Total impaired loans:
Cash, Securities, and Other
$
1,493
$
1,493
$
—
$
2,803
$
2,803
$
—
Commercial and Industrial
8,958
8,958
683
9,467
9,467
833
Total
$
10,451
$
10,451
$
683
$
12,270
$
12,270
$
833
The recorded investment in loans in the previous tables excludes accrued interest and deferred loan fees and costs which are not material. Interest income, if any, was recognized on the cash basis on non-accrual loans.
The average balance of impaired loans and interest income recognized on impaired loans during the three months ended March 31, 2020 and 2019 are included in the table below (in thousands):
The three months ended March 31, 2020
2020
2019
Average
Interest
Average
Interest
Recorded
Income
Recorded
Income
Investment
Recognized
Investment
Recognized
Impaired loans with a valuation allowance:
Commercial and Industrial
$
4,275
$
—
$
1,585
$
—
Total
$
4,275
$
—
$
1,585
$
—
Impaired loans with no related valuation allowance:
Cash, Securities, and Other
$
2,148
$
—
$
11,114
$
—
Commercial and Industrial
4,937
81
4,968
120
Total
$
7,085
$
81
$
16,082
$
120
Total impaired loans:
Cash, Securities, and Other
$
2,148
$
—
$
11,114
$
—
Commercial and Industrial
9,212
81
6,553
120
Total
$
11,360
$
81
$
17,667
$
120</t>
  </si>
  <si>
    <t>Schedule of activity in the Company’s allowance for loan losses by portfolio class</t>
  </si>
  <si>
    <t>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three months ended March 31, 2020
Beginning balance
$
1,058
$
200
$
2,850
$
1,176
$
911
$
1,680
$
7,875
Provision for (recovery of) loan losses
34
(14)
158
227
(27)
(11)
367
Charge-offs
—
—
—
—
—
—
—
Recoveries
—
—
—
—
—
—
—
Ending balance
$
1,092
$
186
$
3,008
$
1,403
$
884
$
1,669
$
8,242
Allowance for loan losses at March 31, 2020 allocated to loans evaluated for impairment:
Individually
$
—
$
—
$
—
$
—
$
—
$
683
$
683
Collectively
1,092
186
3,008
1,403
884
986
7,559
Ending balance
$
1,092
$
186
$
3,008
$
1,403
$
884
$
1,669
$
8,242
Loans at March 31, 2020, evaluated for impairment:
Individually
$
1,493
$
—
$
—
$
—
$
—
$
8,958
$
10,451
Collectively
145,664
25,461
412,306
192,350
121,138
135,108
1,032,027
Ending balance
$
147,157
$
25,461
$
412,306
$
192,350
$
121,138
$
144,066
$
1,042,478
Cash,
Construction
1-4
Non-Owner
Owner
Commercial
Securities
and
Family
Occupied
Occupied
and
and Other
Development
Residential
CRE
CRE
Industrial
Total
Changes in allowance for loan losses for the three months ended March 31, 2019
Beginning balance
$
764
$
232
$
2,552
$
1,264
$
789
$
1,850
$
7,451
Provision for (recovery of) loan losses
113
34
36
(29)
(9)
49
194
Charge-offs
—
—
—
—
—
—
—
Recoveries
—
—
—
—
—
—
—
Ending balance
$
877
$
266
$
2,588
$
1,235
$
780
$
1,899
$
7,645
Allowance for loan losses at December 31, 2019 allocated to loans evaluated for impairment:
Individually
$
—
$
—
$
—
$
—
$
—
$
833
$
833
Collectively
1,058
200
2,850
1,176
911
847
7,042
Ending balance
$
1,058
$
200
$
2,850
$
1,176
$
911
$
1,680
$
7,875
Loans at December 31, 2019, evaluated for impairment:
Individually
$
2,803
$
—
$
—
$
—
$
—
$
9,467
$
12,270
Collectively
143,898
28,120
400,134
165,179
127,968
118,990
984,289
Ending balance
$
146,701
$
28,120
$
400,134
$
165,179
$
127,968
$
128,457
$
996,559</t>
  </si>
  <si>
    <t>Summary of recorded investment in the Company’s loans by class and by credit quality indicator</t>
  </si>
  <si>
    <t>Special
March 31, 2020
Pass
Mention
Substandard
Total
Cash, Securities and Other
$
145,444
$
—
$
1,713
$
147,157
Construction and Development
25,461
—
—
25,461
1-4 Family Residential
406,450
—
5,856
412,306
Non-Owner Occupied CRE
191,205
1,145
—
192,350
Owner Occupied CRE
121,138
—
—
121,138
Commercial and Industrial
130,377
—
13,689
144,066
Total
$
1,020,075
$
1,145
$
21,258
$
1,042,478
Special
December 31, 2019
Pass
Mention
Substandard
Total
Cash, Securities and Other
$
143,898
$
—
$
2,803
$
146,701
Construction and Development
28,120
—
—
28,120
1-4 Family Residential
395,224
—
4,910
400,134
Non-Owner Occupied CRE
164,021
1,158
—
165,179
Owner Occupied CRE
127,968
—
—
127,968
Commercial and Industrial
114,241
—
14,216
128,457
Total
$
973,472
$
1,158
$
21,929
$
996,559</t>
  </si>
  <si>
    <t>GOODWILL (Tables)</t>
  </si>
  <si>
    <t>Schedule of changes in carrying amount of goodwill</t>
  </si>
  <si>
    <t>Wealth Management
Capital Management
Consolidated
2020
2019
2020
2019
2020
2019
Beginning balance
$
15,994
$
15,994
$
3,692
$
8,817
$
19,686
$
24,811
Impairment
—
—
—
(1,572)
—
(1,572)
Reclass of goodwill held for sale
—
—
—
(3,553)
—
(3,553)
Ending balance
$
15,994
$
15,994
$
3,692
$
3,692
$
19,686
$
19,686</t>
  </si>
  <si>
    <t>LEASES (Tables)</t>
  </si>
  <si>
    <t>Lease Balance Sheet Location</t>
  </si>
  <si>
    <t>The Company elected to not include short-term leases with initial terms of twelve months or less, on the condensed consolidated balance sheet, (in thousands).
March 31,
2020
Lease Right-of-Use Assets
Classification
Operating lease right-of-use assets
Other assets
$
9,650
Lease Liabilities
Classification
Operating lease liabilities
Other liabilities
$
12,666
March 31,
2020
Weighted-Average Remaining Lease Term
Operating leases
4.74
years
Weighted-Average Discount Rate
Operating leases
3.72
%</t>
  </si>
  <si>
    <t>Lease Costs</t>
  </si>
  <si>
    <t>The following table represents the Company’s net lease costs, (in thousands):
Three Months Ended March 31,
2020
2019
Lease Costs
Operating lease cost
$
801
$
783
Variable lease cost
461
388
Sublease income
(99)
(99)
Lease costs, net
$
1,163
$
1,072</t>
  </si>
  <si>
    <t>Schedule of Minimum Lease Payments Due</t>
  </si>
  <si>
    <t>Twelve Months Ended
Operating Leases
March 31, 2021
$
3,273
March 31, 2022
2,756
March 31, 2023
2,666
March 31, 2024
2,254
March 31, 2025
2,139
Thereafter
743
Total future minimum lease payments
$
13,831
Less: Imputed interest
(1,165)
Present value of net future minimum lease payments
$
12,666</t>
  </si>
  <si>
    <t>DEPOSITS (Tables)</t>
  </si>
  <si>
    <t>Schedule of interest bearing deposits</t>
  </si>
  <si>
    <t>The following presents the Company’s interest-bearing deposits at the dates noted (in thousands):
March 31,
December 31,
2020
2019
Money market deposit accounts
$
671,641
$
615,575
Time deposits
150,190
134,913
Negotiable order of withdrawal accounts
82,092
91,921
Savings accounts
3,923
4,307
Total interest bearing deposits
$
907,846
$
846,716
Aggregate time deposits of $250,000 or greater
$
63,354
$
61,596</t>
  </si>
  <si>
    <t>BORROWINGS (Tables)</t>
  </si>
  <si>
    <t>Schedule of borrowings from FHLB Topeka</t>
  </si>
  <si>
    <t>The Company had the following borrowings from FHLB Topeka at the dates noted (in thousands):
March 31,
December 31,
Maturity Date
Rate %
2020
2019
August 26, 2020
1.94
10,000
10,000
Total
$
10,000
$
10,000</t>
  </si>
  <si>
    <t>COMMITMENTS AND CONTINGENCIES (Tables)</t>
  </si>
  <si>
    <t>Schedule of contract amounts represent credit risk</t>
  </si>
  <si>
    <t>The following presents the Company’s financial instruments whose contract amounts represent credit risk, as of the dates noted (in thousands):
March 31, 2020
December 31, 2019
Fixed Rate
Variable Rate
Fixed Rate
Variable Rate
Unused lines of credit
$
31,690
$
274,056
$
32,896
$
290,653
Standby letters of credit
1,734
24,099
1,759
24,197
Commitments to make loans to sell
$
236,198
$
—
$
47,354
$
—</t>
  </si>
  <si>
    <t>SHAREHOLDERS EQUITY (Tables)</t>
  </si>
  <si>
    <t>Schedule of summarizes activity for nonqualified stock options</t>
  </si>
  <si>
    <t>:
Weighted
Weighted
Average
Number
Average
Remaining
Aggregate
of
Exercise
Contractual
Intrinsic
Options
Price
Term
Value
Outstanding at December 31, 2019
419,197
$
29.02
Granted
-
-
Exercised
-
-
Forfeited or expired
-
-
Outstanding at March 31, 2020
419,197
29.02
3.4
(a)
Options fully vested / exercisable at March 31, 2020
396,916
$
29.20
3.2
(a)
________________________________________
(a)
Nonqualified stock options outstanding at the end of the period and those fully vested / exercisable had immaterial aggregate intrinsic values.</t>
  </si>
  <si>
    <t>Schedule of summarizes the activity for the Time Vesting Units, the Financial Performance Units and the Market Performance Units</t>
  </si>
  <si>
    <t>Time
Financial
Market
Vesting
Performance
Performance
Units
Units
Units
Outstanding at December 31, 2019
209,444
69,426
14,862
Granted
2,072
1,866
-
Vested
-
-
-
Forfeited
(304)
-
-
Outstanding at March 31, 2020</t>
  </si>
  <si>
    <t>EARNINGS PER COMMON SHARE (Tables)</t>
  </si>
  <si>
    <t>Schedule of basic and diluted earning (loss) per share</t>
  </si>
  <si>
    <t>The table below presents the calculation of basic and diluted earnings per common share for the periods indicated (amounts in thousands, except share and per share amounts):
Three Months Ended March 31,
2020
2019
Earnings per common share - Basic
Numerator:
Net income
$
1,334
$
1,627
Dividends on preferred stock
—
—
Net income available for common shareholders
$
1,334
$
1,627
Denominator:
Basic weighted average shares
7,863,564
7,873,718
Earnings per common share - basic
$
0.17
$
0.21
Earnings per common share - Diluted
Numerator:
Net income
$
1,334
$
1,627
Dividends on preferred stock
—
—
Net income available for common shareholders
$
1,334
$
1,627
Denominator:
Basic weighted average shares
7,863,564
7,873,718
Diluted effect of common stock equivalents:
Stock options
—
—
Time Vesting Units
28,632
2,080
Financial Performance Units
25,049
—
Market Performance Units
13,366
13,846
Restricted Stock Awards
—
—
Total diluted effect of common stock equivalents
67,047
15,926
Diluted weighted average shares
7,930,611
7,889,644
Earnings per common share - diluted
$
0.17
$
0.21</t>
  </si>
  <si>
    <t>Schedule of Antidilutive securities</t>
  </si>
  <si>
    <t>For the Three Months Ended
2020
2019
Stock options
419,197
449,797
Time Vesting Units
86,923
159,991
Financial Performance Units
—
15,130
Restricted Stock Awards
61,668
94,736
Total potentially dilutive securities
567,788
719,654</t>
  </si>
  <si>
    <t>RELATED-PARTY TRANSACTIONS (Tables)</t>
  </si>
  <si>
    <t>Summary of related-party loan activity</t>
  </si>
  <si>
    <t>The following presents a summary of related‑party loan activity as of the dates noted (in thousands):
March 31, 2020
December 31, 2019
Balance, beginning of year
$
3,198
$
2,659
Funded loans
768
9,118
Payments collected
(3,598)
(8,579)
Balance, end of year
$
368
$
3,198</t>
  </si>
  <si>
    <t>FAIR VALUE (Tables)</t>
  </si>
  <si>
    <t>Summary of assets measured at fair value on recurring basis</t>
  </si>
  <si>
    <t>The following presents assets measured on a recurring basis at March 31, 2020 and December 31, 2019 (in thousands):
Quoted
Prices in
Significant
Active Markets
Other
Significant
for Identical
Observable
Unobservable
Assets
Inputs
Inputs
Reported
March 31, 2020
(Level 1)
(Level 2)
(Level 3)
Balance
Investment securities available-for-sale:
U.S. Treasury debt
$
258
$
—
$
—
$
258
GNMA
—
40,871
—
40,871
FNMA
—
2,735
—
2,735
Corporate CMO and MBS
—
8,636
—
8,636
Total securities available-for-sale
$
258
$
52,242
$
—
$
52,500
Equity securities
$
726
$
—
$
—
$
726
Interest rate lock and forward delivery commitments
$
—
$
4,025
$
—
$
4,025
Quoted
Prices in
Significant
Active Markets
Other
Significant
for Identical
Observable
Unobservable
Assets
Inputs
Inputs
Reported
December 31, 2019
(Level 1)
(Level 2)
(Level 3)
Balance
Investment securities available-for-sale:
U.S. Treasury debt
$
254
$
—
$
—
$
254
GNMA
—
45,312
—
45,312
FNMA
—
2,917
—
2,917
Corporate CMO and MBS
—
10,420
—
10,420
Total securities available-for-sale
$
254
$
58,649
$
—
$
58,903
Equity securities
$
713
$
—
$
—
$
713
Interest rate lock and forward delivery commitments
$
—
$
1,184
$
—
$
1,184
Mutual funds</t>
  </si>
  <si>
    <t>Summary of assets measured at fair value on nonrecurring basis</t>
  </si>
  <si>
    <t>The following presents assets measured on a nonrecurring basis as of March 31, 2020 and December 31, 2019 (in thousands):
Quoted
Prices in
Significant
Active Markets
Other
Significant
for Identical
Observable
Unobservable
Assets
Inputs
Inputs
Reported
March 31, 2020
(Level 1)
(Level 2)
(Level 3)
Balance
Other real estate owned:
Commercial properties
$
—
$
—
$
658
$
658
Total impaired loans:
Commercial and industrial
$
—
$
—
$
3,455
$
3,455
Quoted
Prices in
Significant
Active Markets
Other
Significant
for Identical
Observable
Unobservable
Assets
Inputs
Inputs
Reported
December 31, 2019
(Level 1)
(Level 2)
(Level 3)
Balance
Other real estate owned:
Commercial properties
$
—
$
—
$
658
$
658
Total impaired loans:
Commercial and industrial
$
—
$
—
$
3,579
$
3,579</t>
  </si>
  <si>
    <t>Summary of carrying amounts and estimated fair values of financial instruments</t>
  </si>
  <si>
    <t>The following presents carrying amounts and estimated fair values for financial instruments as of March 31, 2020 and December 31, 2019 (in thousands):
Carrying
Fair Value Measurements Using:
March 31, 2020
Amount
Level 1
Level 2
Level 3
Assets:
Cash and cash equivalents
$
118,514
$
118,514
$
—
$
—
Securities available-for-sale
52,500
258
52,242
—
Loans, net
1,035,709
—
—
1,024,928
Mortgage loans held for sale
64,120
—
64,120
—
Accrued interest receivable
3,107
—
3,107
—
Other assets
726
726
—
—
Liabilities:
Deposits
1,178,450
—
1,180,755
—
Borrowings:
FHLB Topeka borrowings – fixed rate
10,000
—
10,060
—
Subordinated notes – fixed-to-floating rate
14,459
—
—
13,800
Accrued interest payable
$
417
$
—
$
417
$
—
Carrying
Fair Value Measurements Using:
December 31, 2019
Amount
Level 1
Level 2
Level 3
Assets:
Cash and cash equivalents
$
78,638
$
78,638
$
—
$
—
Securities available-for-sale
58,903
254
58,649
—
Loans, net
990,132
—
—
974,142
Mortgage loans held for sale
48,312
—
48,312
—
Accrued interest receivable
3,048
—
3,048
—
Other assets
713
713
—
—
Liabilities:
Deposits
1,086,784
—
1,089,261
—
Borrowings:
FHLB Topeka borrowings – fixed rate
10,000
—
10,003
—
Subordinated notes – fixed-to-floating rate
6,560
—
—
6,004
Accrued interest payable
$
299
$
—
$
299
$
—</t>
  </si>
  <si>
    <t>INTANGIBLE ASSETS AND OTHER LIABILITIES CLASSIFIED AS HELD FOR SALE (Tables)</t>
  </si>
  <si>
    <t>Schedule of assets and liabilities in disposal groups held for sale</t>
  </si>
  <si>
    <t>Intangible assets and other liabilities in disposal groups held for sale, all of which are included in the Capital Management segment, are as follows at the dates noted (in thousands):
March 31,
December 31,
2020
2019
ASSETS
Goodwill
$
3,000
$
3,553
Assets in disposal groups held for sale
$
3,000
$
3,553
LIABILITIES
Other liabilities
$
126
$
117
Liabilities in disposal groups held for sale
$
126
$
117</t>
  </si>
  <si>
    <t>SEGMENT REPORTING (Tables)</t>
  </si>
  <si>
    <t>Schedule of segment data</t>
  </si>
  <si>
    <t>Three Months Ended March 31, 2020
Wealth
Capital
Mortgage
Consolidated
Income Statement
Total interest income
$
11,512
$
—
$
—
$
11,512
Total interest expense
2,581
—
—
2,581
Provision for loan losses
367
—
—
367
Net interest income
8,564
—
—
8,564
Non-interest income
4,459
804
2,504
7,767
Total income
13,023
804
2,504
16,331
Depreciation and amortization expense
234
22
20
276
All other non-interest expense
11,171
1,430
(1)
1,770
14,371
Income (loss) before income tax
$
1,618
$
(648)
$
714
$
1,684
Goodwill
$
15,994
$
3,692
$
—
$
19,686
Intangibles held for sale
-
3,000
—
3,000
Total assets
$
1,281,563
$
8,199
$
64,101
$
1,353,863
______________________________________
(1) Includes loss on intangibles held for sale of $0.6 million.
Three Months Ended March 31, 2019
Wealth
Capital
Mortgage
Consolidated
Income Statement
Total interest income
$
11,050
$
—
$
—
$
11,050
Total interest expense
3,079
—
—
3,079
Provision for loan losses
194
—
—
194
Net interest income
7,777
—
—
7,777
Non-interest income
4,732
765
1,479
6,976
Total income
12,509
765
1,479
14,753
Depreciation and amortization expense
348
131
65
544
All other non-interest expense
10,050
695
1,313
12,058
Income (loss) before income tax
$
2,111
$
(61)
$
101
$
2,151
Goodwill
$
15,994
$
8,817
$
—
$
24,811
Total assets
$
1,114,800
$
10,110
$
19,778
$
1,144,688</t>
  </si>
  <si>
    <t>REGULATORY CAPITAL MATTERS (Tables)</t>
  </si>
  <si>
    <t>Schedule of actual and required capital ratios</t>
  </si>
  <si>
    <t>The following presents the actual and required capital amounts and ratios as of March 31, 2020 and December 31, 2019 (in thousands):
To be Well Capitalized
Under Prompt
Required for Capital
Corrective Action
Actual
Adequacy Purposes
Regulations
March 31, 2020
Amount
Ratio
Amount
Ratio
Amount
Ratio
Tier 1 capital to risk-weighted assets
Bank
$
102,022
10.35
%
$
59,125
6.0
%
$
78,834
8.0
%
Consolidated
108,395
10.96
N/A
N/A
N/A
N/A
CET 1 to risk-weighted assets
Bank
102,022
10.35
44,344
4.5
64,053
6.5
Consolidated
108,395
10.96
N/A
N/A
N/A
N/A
Total capital to risk-weighted assets
Bank
110,652
11.23
78,834
8.0
98,542
10.0
Consolidated
131,586
13.31
N/A
N/A
N/A
N/A
Tier 1 capital to average assets
Bank
102,022
8.33
48,985
4.0
61,231
5.0
Consolidated
$
108,395
8.81
%
$
N/A
N/A
%
$
N/A
N/A
%
To be Well Capitalized
Under Prompt
Required for Capital
Corrective Action
Actual
Adequacy Purposes
Regulations
December 31, 2019
Amount
Ratio
Amount
Ratio
Amount
Ratio
Tier 1 capital to risk-weighted assets
Bank
$
99,461
10.67
%
$
55,954
6.0
%
$
74,606
8.0
%
Consolidated
105,821
11.31
N/A
N/A
N/A
N/A
CET 1 to risk-weighted assets
Bank
99,461
10.67
41,966
4.5
60,617
6.5
Consolidated
105,821
11.31
N/A
N/A
N/A
N/A
Total capital to risk-weighted assets
Bank
107,509
11.53
74,606
8.0
93,257
10.0
Consolidated
120,429
12.87
N/A
N/A
N/A
N/A
Tier 1 capital to average assets
Bank
99,461
8.09
49,166
4.0
61,458
5.0
Consolidated
$
105,821
8.58
%
$
N/A
N/A
%
$
N/A
N/A
%</t>
  </si>
  <si>
    <t>ORGANIZATION AND SUMMARY OF SIGNIFICANT ACCOUNTING POLICIES - Concentration of Credit Risk (Details)</t>
  </si>
  <si>
    <t>12 Months Ended</t>
  </si>
  <si>
    <t>Customer concentration | Loan portfolio</t>
  </si>
  <si>
    <t>Concentration risk (as a percent)</t>
  </si>
  <si>
    <t>71.50%</t>
  </si>
  <si>
    <t>71.70%</t>
  </si>
  <si>
    <t>INVESTMENT SECURITIES - Amortized cost and fair value of securities available-for-sale (Details) - USD ($) $ in Thousands</t>
  </si>
  <si>
    <t>Debt Securities, Available-for-sale [Line Items]</t>
  </si>
  <si>
    <t>Amortized Cost</t>
  </si>
  <si>
    <t>Gross Unrealized Gains</t>
  </si>
  <si>
    <t>Gross Unrealized Losses</t>
  </si>
  <si>
    <t>Fair Value</t>
  </si>
  <si>
    <t>U.S. Treasury debt</t>
  </si>
  <si>
    <t>Association (“GNMA”) mortgage-backed securities – residential</t>
  </si>
  <si>
    <t>Federal National Mortgage Association (“FNMA”) mortgage-backed securities – residential</t>
  </si>
  <si>
    <t>Corporate collateralized mortgage obligations (”CMO”) and mortgage-backed securities (”MBS”)</t>
  </si>
  <si>
    <t>INVESTMENT SECURITIES - Amortized cost and estimated fair value of available-for-sale securities excluding SBIC (Details) $ in Thousands</t>
  </si>
  <si>
    <t>Mar. 31, 2020USD ($)security</t>
  </si>
  <si>
    <t>Dec. 31, 2019USD ($)security</t>
  </si>
  <si>
    <t>Debt available for sale securities pledged as collateral</t>
  </si>
  <si>
    <t>Threshold Percentage Of Shareholders Equity Amount Held As Securities By One Issuer</t>
  </si>
  <si>
    <t>10.00%</t>
  </si>
  <si>
    <t>Unrealized loss</t>
  </si>
  <si>
    <t>Number of securities in continuous unrealized loss position for more than twelve months | security</t>
  </si>
  <si>
    <t>Available for sale securities, excluding SBIC</t>
  </si>
  <si>
    <t>Due within one year through five years amortized cost</t>
  </si>
  <si>
    <t>Due within one year through five years fair value</t>
  </si>
  <si>
    <t>Mortgage-related securities, amortized cost</t>
  </si>
  <si>
    <t>Mortgage-related securities, fair value</t>
  </si>
  <si>
    <t>Number of securities in unrealized loss position | security</t>
  </si>
  <si>
    <t>INVESTMENT SECURITIES -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Sales</t>
  </si>
  <si>
    <t>LOANS AND THE ALLOWANCE FOR LOAN LOSSES - Summary of loans (Details) - USD ($) $ in Thousands</t>
  </si>
  <si>
    <t>Accounts, Notes, Loans and Financing Receivable [Line Items]</t>
  </si>
  <si>
    <t>Total loans</t>
  </si>
  <si>
    <t>Deferred costs, net</t>
  </si>
  <si>
    <t>Allowance for loan losses</t>
  </si>
  <si>
    <t>Net loans</t>
  </si>
  <si>
    <t>Cash, Securities and Other</t>
  </si>
  <si>
    <t>Construction and Development</t>
  </si>
  <si>
    <t>1-4 Family Residential</t>
  </si>
  <si>
    <t>Non-Owner Occupied CRE</t>
  </si>
  <si>
    <t>Owner Occupied CRE</t>
  </si>
  <si>
    <t>Commercial and Industrial</t>
  </si>
  <si>
    <t>LOANS AND THE ALLOWANCE FOR LOAN LOSSES - Aging analysis of recorded investments by class (Details) - USD ($) $ in Thousands</t>
  </si>
  <si>
    <t>Financing Receivable, Recorded Investment, Past Due [Line Items]</t>
  </si>
  <si>
    <t>Total past due</t>
  </si>
  <si>
    <t>Total current</t>
  </si>
  <si>
    <t>Total Recorded Investment</t>
  </si>
  <si>
    <t>30-59 Days Past Due</t>
  </si>
  <si>
    <t>60-89 Days Past Due</t>
  </si>
  <si>
    <t>90 or More Days Past Due</t>
  </si>
  <si>
    <t>Cash, Securities and Other | 30-59 Days Past Due</t>
  </si>
  <si>
    <t>Cash, Securities and Other | 60-89 Days Past Due</t>
  </si>
  <si>
    <t>Cash, Securities and Other | 90 or More Days Past Due</t>
  </si>
  <si>
    <t>1-4 Family Residential | 30-59 Days Past Due</t>
  </si>
  <si>
    <t>1-4 Family Residential | 60-89 Days Past Due</t>
  </si>
  <si>
    <t>Commercial and Industrial | 30-59 Days Past Due</t>
  </si>
  <si>
    <t>Commercial and Industrial | 60-89 Days Past Due</t>
  </si>
  <si>
    <t>Commercial and Industrial | 90 or More Days Past Due</t>
  </si>
  <si>
    <t>LOANS AND THE ALLOWANCE FOR LOAN LOSSES - Recorded investment in non-accrual loans by class (Details) - USD ($) $ in Thousands</t>
  </si>
  <si>
    <t>Non-accrual loans</t>
  </si>
  <si>
    <t>Recorded investments</t>
  </si>
  <si>
    <t>LOANS AND THE ALLOWANCE FOR LOAN LOSSES - Summary of unpaid principal balance of loans classified as TDRs (Details) $ in Thousands</t>
  </si>
  <si>
    <t>Dec. 31, 2019USD ($)loan</t>
  </si>
  <si>
    <t>Mar. 31, 2020USD ($)</t>
  </si>
  <si>
    <t>Allowance for loan associated with TDR</t>
  </si>
  <si>
    <t>Net recorded investment</t>
  </si>
  <si>
    <t>Additional funds to loans classified as TDRs</t>
  </si>
  <si>
    <t>Cash collateral received</t>
  </si>
  <si>
    <t>Number of contracts modified | loan</t>
  </si>
  <si>
    <t>Accrual Loans | Commercial and Industrial</t>
  </si>
  <si>
    <t>Loans on nonaccrual status | Cash, Securities and Other</t>
  </si>
  <si>
    <t>Loans on nonaccrual status | Commercial and Industrial</t>
  </si>
  <si>
    <t>LOANS AND THE ALLOWANCE FOR LOAN LOSSES - Recorded investment in impaired loans (Details) - USD ($) $ in Thousands</t>
  </si>
  <si>
    <t>Total Recorded Investment With Allowance</t>
  </si>
  <si>
    <t>Total Recorded Investment With No Allowance</t>
  </si>
  <si>
    <t>Unpaid Contractual Principal Balance with a valuation Allowance</t>
  </si>
  <si>
    <t>Unpaid Contractual Principal Balance with no related valuation Allowance</t>
  </si>
  <si>
    <t>Unpaid Contractual Principal Balance</t>
  </si>
  <si>
    <t>Allowance for Loan Losses</t>
  </si>
  <si>
    <t>Average Recorded Investment with Allowance</t>
  </si>
  <si>
    <t>Average Recorded Investment with No Allowance</t>
  </si>
  <si>
    <t>Average Recorded Investment</t>
  </si>
  <si>
    <t>Interest Income Recognized with No Allowance</t>
  </si>
  <si>
    <t>Interest Income Recognized</t>
  </si>
  <si>
    <t>LOANS AND THE ALLOWANCE FOR LOAN LOSSES - Allowance for loan losses by portfolio (Details) - USD ($) $ in Thousands</t>
  </si>
  <si>
    <t>Financing Receivable, Allowance for Credit Losses [Roll Forward]</t>
  </si>
  <si>
    <t>Beginning balance</t>
  </si>
  <si>
    <t>Provision for (recovery of) credit losses</t>
  </si>
  <si>
    <t>Ending balance</t>
  </si>
  <si>
    <t>Individually evaluated</t>
  </si>
  <si>
    <t>Collectively evaluated</t>
  </si>
  <si>
    <t>Loans individually evaluated</t>
  </si>
  <si>
    <t>Loans collectively evaluated</t>
  </si>
  <si>
    <t>LOANS AND THE ALLOWANCE FOR LOAN LOSSES - Recorded investment in company's loans (Details) - USD ($) $ in Thousands</t>
  </si>
  <si>
    <t>Financing Receivable, Recorded Investment [Line Items]</t>
  </si>
  <si>
    <t>Pass</t>
  </si>
  <si>
    <t>Special Mention</t>
  </si>
  <si>
    <t>Substandard</t>
  </si>
  <si>
    <t>Doubtful</t>
  </si>
  <si>
    <t>Cash, Securities and Other | Pass</t>
  </si>
  <si>
    <t>Cash, Securities and Other | Substandard</t>
  </si>
  <si>
    <t>Construction and Development | Pass</t>
  </si>
  <si>
    <t>1-4 Family Residential | Pass</t>
  </si>
  <si>
    <t>1-4 Family Residential | Substandard</t>
  </si>
  <si>
    <t>Non-Owner Occupied CRE | Pass</t>
  </si>
  <si>
    <t>Non-Owner Occupied CRE | Special Mention</t>
  </si>
  <si>
    <t>Owner Occupied CRE | Pass</t>
  </si>
  <si>
    <t>Commercial and Industrial | Pass</t>
  </si>
  <si>
    <t>Commercial and Industrial | Substandard</t>
  </si>
  <si>
    <t>GOODWILL (Details) - USD ($)</t>
  </si>
  <si>
    <t>Goodwill [Roll Forward]</t>
  </si>
  <si>
    <t>Balance at beginning of period</t>
  </si>
  <si>
    <t>Impairment</t>
  </si>
  <si>
    <t>Reclass of goodwill held for sale</t>
  </si>
  <si>
    <t>Balance at end of period</t>
  </si>
  <si>
    <t>Change in goodwill</t>
  </si>
  <si>
    <t>Wealth Management</t>
  </si>
  <si>
    <t>Capital Management</t>
  </si>
  <si>
    <t>LEASES - Leases Balance Sheets Location (Details) - USD ($) $ in Thousands</t>
  </si>
  <si>
    <t>Jan. 01, 2019</t>
  </si>
  <si>
    <t>Operating lease right-of-use asset</t>
  </si>
  <si>
    <t>Financial position</t>
  </si>
  <si>
    <t>us-gaap:OtherAssets</t>
  </si>
  <si>
    <t>Operating lease liability</t>
  </si>
  <si>
    <t>us-gaap:OtherLiabilities</t>
  </si>
  <si>
    <t>Weighted-Average Remaining Lease Term - Operating leases</t>
  </si>
  <si>
    <t>4 years 8 months 27 days</t>
  </si>
  <si>
    <t>Weighted-Average Discount Rate - Operating leases</t>
  </si>
  <si>
    <t>3.72%</t>
  </si>
  <si>
    <t>ASU 2016-02</t>
  </si>
  <si>
    <t>LEASES - Leases Costs (Details) - USD ($) $ in Thousands</t>
  </si>
  <si>
    <t>Operating lease cost</t>
  </si>
  <si>
    <t>Variable lease cost</t>
  </si>
  <si>
    <t>Sublease income</t>
  </si>
  <si>
    <t>Lease costs, net</t>
  </si>
  <si>
    <t>LEASES - Lease Maturity (Details) $ in Thousands</t>
  </si>
  <si>
    <t>March 31, 2021</t>
  </si>
  <si>
    <t>March 31, 2022</t>
  </si>
  <si>
    <t>March 31, 2023</t>
  </si>
  <si>
    <t>March 31, 2024</t>
  </si>
  <si>
    <t>March 31, 2025</t>
  </si>
  <si>
    <t>Thereafter</t>
  </si>
  <si>
    <t>Total future minimum lease payments</t>
  </si>
  <si>
    <t>Less: Imputed interest</t>
  </si>
  <si>
    <t>Present value of net future minimum lease payments</t>
  </si>
  <si>
    <t>DEPOSITS (Details) - USD ($) $ in Thousands</t>
  </si>
  <si>
    <t>Money market deposit accounts</t>
  </si>
  <si>
    <t>Time deposits</t>
  </si>
  <si>
    <t>Negotiable order of withdrawal accounts</t>
  </si>
  <si>
    <t>Savings accounts</t>
  </si>
  <si>
    <t>Total interest bearing deposits</t>
  </si>
  <si>
    <t>Aggregate time deposits of $250,000 or greater</t>
  </si>
  <si>
    <t>Overdrafts balances classified As loans</t>
  </si>
  <si>
    <t>BORROWINGS (Details)</t>
  </si>
  <si>
    <t>Dec. 31, 2019USD ($)</t>
  </si>
  <si>
    <t>Mar. 17, 2020USD ($)</t>
  </si>
  <si>
    <t>Number of unsecured federal funds lines of credit</t>
  </si>
  <si>
    <t>90 Day London Interbank Offered Rate [Member]</t>
  </si>
  <si>
    <t>Basis spread (as a percent)</t>
  </si>
  <si>
    <t>450.00%</t>
  </si>
  <si>
    <t>Federal Funds Lines of Credit One</t>
  </si>
  <si>
    <t>Maximum borrowing capacity</t>
  </si>
  <si>
    <t>Amount outstanding</t>
  </si>
  <si>
    <t>Federal Funds Lines of Credit Two</t>
  </si>
  <si>
    <t>Federal Funds Line of Credit Three</t>
  </si>
  <si>
    <t>Subordinated Notes 2020</t>
  </si>
  <si>
    <t>Face amount</t>
  </si>
  <si>
    <t>interest rate (as a percent)</t>
  </si>
  <si>
    <t>5.125%</t>
  </si>
  <si>
    <t>Promissory and Credit Note [Member]</t>
  </si>
  <si>
    <t>Credit Note [Member] | London 30 Day Interbank Offered Rate [Member]</t>
  </si>
  <si>
    <t>3.50%</t>
  </si>
  <si>
    <t>FHLB Topeka</t>
  </si>
  <si>
    <t>Amount of collateral pledged</t>
  </si>
  <si>
    <t>Available balance</t>
  </si>
  <si>
    <t>Borrowings from FHLB</t>
  </si>
  <si>
    <t>August 26, 2020</t>
  </si>
  <si>
    <t>Interest rate</t>
  </si>
  <si>
    <t>1.94%</t>
  </si>
  <si>
    <t>COMMITMENTS AND CONTINGENCIES (Details) - USD ($) $ in Thousands</t>
  </si>
  <si>
    <t>Unused lines of credit-Fixed</t>
  </si>
  <si>
    <t>Other commitment</t>
  </si>
  <si>
    <t>Standby letters of credit-Fixed</t>
  </si>
  <si>
    <t>Commitments to make loans to sell-Fixed</t>
  </si>
  <si>
    <t>Unused lines of credit-Variable</t>
  </si>
  <si>
    <t>Standby letters of credit-Variable</t>
  </si>
  <si>
    <t>SHAREHOLDERS EQUITY - Common Stock (Details) - $ / shares</t>
  </si>
  <si>
    <t>Jun. 14, 2019</t>
  </si>
  <si>
    <t>Class of Stock [Line Items]</t>
  </si>
  <si>
    <t>Common stock par value</t>
  </si>
  <si>
    <t>Authorized share repurchase</t>
  </si>
  <si>
    <t>Number of votes per each share</t>
  </si>
  <si>
    <t>one</t>
  </si>
  <si>
    <t>Effective term of program</t>
  </si>
  <si>
    <t>1 year</t>
  </si>
  <si>
    <t>Number of shares repurchased</t>
  </si>
  <si>
    <t>Shares repurchased average price per share</t>
  </si>
  <si>
    <t>Balance to be repurchased</t>
  </si>
  <si>
    <t>SHAREHOLDERS EQUITY - Stock based compensation - Restricted Stock Awards (Details) - USD ($) $ / shares in Units, $ in Millions</t>
  </si>
  <si>
    <t>Dec. 31, 2017</t>
  </si>
  <si>
    <t>Restricted Stock Awards</t>
  </si>
  <si>
    <t>Share-based Compensation Arrangement by Share-based Payment Award [Line Items]</t>
  </si>
  <si>
    <t>Number of shares issued</t>
  </si>
  <si>
    <t>Value of shares issued</t>
  </si>
  <si>
    <t>Weighted-average grant date fair value (in dollars per share)</t>
  </si>
  <si>
    <t>Recognized compensation expense</t>
  </si>
  <si>
    <t>Unrecognized compensation expense</t>
  </si>
  <si>
    <t>Unrecognized compensation expense recognition period (in years)</t>
  </si>
  <si>
    <t>Number of stock awards vested</t>
  </si>
  <si>
    <t>Employee service period</t>
  </si>
  <si>
    <t>Vesting period (in years)</t>
  </si>
  <si>
    <t>5 years</t>
  </si>
  <si>
    <t>Performance of mortgage division</t>
  </si>
  <si>
    <t>Shares non-vested</t>
  </si>
  <si>
    <t>SHAREHOLDERS EQUITY - Stock based compensation - Stock Options (Details) $ in Millions</t>
  </si>
  <si>
    <t>Mar. 31, 2020USD ($)shares</t>
  </si>
  <si>
    <t>Stock options</t>
  </si>
  <si>
    <t>Stock-based compensation expense</t>
  </si>
  <si>
    <t>Unrecognized stock-based compensation expense</t>
  </si>
  <si>
    <t>Stock options | Maximum</t>
  </si>
  <si>
    <t>Plan 2016</t>
  </si>
  <si>
    <t>Number of shares available for issuance | shares</t>
  </si>
  <si>
    <t>2008 Plan</t>
  </si>
  <si>
    <t>Amount of consideration paid to the company upon plan modification</t>
  </si>
  <si>
    <t>SHAREHOLDERS EQUITY - Stock based compensation - Stock Options Activity (Details) - Stock options - $ / shares</t>
  </si>
  <si>
    <t>Share-based Compensation Arrangement by Share-based Payment Award, Options, Outstanding [Roll Forward]</t>
  </si>
  <si>
    <t>Outstanding at beginning of year (in shares)</t>
  </si>
  <si>
    <t>Granted (in shares)</t>
  </si>
  <si>
    <t>Outstanding at end of period (in shares)</t>
  </si>
  <si>
    <t>Options fully vested / exercisable at end of period (in shares)</t>
  </si>
  <si>
    <t>Share-based Compensation Arrangement by Share-based Payment Award, Options, Outstanding, Weighted Average Exercise Price [Abstract]</t>
  </si>
  <si>
    <t>Share-based Compensation Arrangement by Share-based Payment Award, Options, Outstanding, Weighted Average Exercise Price, Beginning Balance</t>
  </si>
  <si>
    <t>Share-based Compensation Arrangement by Share-based Payment Award, Options, Outstanding, Weighted Average Exercise Price, Ending Balance</t>
  </si>
  <si>
    <t>Options fully vested / exercisable at December 31, 2019</t>
  </si>
  <si>
    <t>Weighted Average Remaining Contractual Term</t>
  </si>
  <si>
    <t>Outstanding at end of year</t>
  </si>
  <si>
    <t>3 years 4 months 24 days</t>
  </si>
  <si>
    <t>3 years 2 months 12 days</t>
  </si>
  <si>
    <t>Aggregate Intrinsic Value</t>
  </si>
  <si>
    <t>Exercise price low range</t>
  </si>
  <si>
    <t>Exercise price high range</t>
  </si>
  <si>
    <t>Expiry period</t>
  </si>
  <si>
    <t>10 years</t>
  </si>
  <si>
    <t>SHAREHOLDERS EQUITY - Stock based compensation - Share Awards (Details) - shares</t>
  </si>
  <si>
    <t>Time Vesting Units</t>
  </si>
  <si>
    <t>Share-based Compensation Arrangement by Share-based Payment Award, Equity Instruments Other than Options, Nonvested, Number of Shares [Roll Forward]</t>
  </si>
  <si>
    <t>Outstanding at beginning of year</t>
  </si>
  <si>
    <t>Vested (in shares)</t>
  </si>
  <si>
    <t>Forfeited (in shares)</t>
  </si>
  <si>
    <t>Financial Performance Units</t>
  </si>
  <si>
    <t>Market Performance Units</t>
  </si>
  <si>
    <t>SHAREHOLDERS EQUITY - Stock based compensation - Time Vesting Units (Details) - Time Vesting Units - USD ($) $ / shares in Units, $ in Millions</t>
  </si>
  <si>
    <t>Service period (in years)</t>
  </si>
  <si>
    <t>Weighted average grant date fair value</t>
  </si>
  <si>
    <t>1 year 7 months 6 days</t>
  </si>
  <si>
    <t>Anniversary of grant date</t>
  </si>
  <si>
    <t>Vesting Percentage</t>
  </si>
  <si>
    <t>20.00%</t>
  </si>
  <si>
    <t>SHAREHOLDERS EQUITY - Stock based compensation - Financial Performance Units (Details) - USD ($) $ in Millions</t>
  </si>
  <si>
    <t>May 01, 2019</t>
  </si>
  <si>
    <t>Financial Performance Units Granted Prior to 2019</t>
  </si>
  <si>
    <t>2 years</t>
  </si>
  <si>
    <t>Percent of awards accruing at maximum threshold</t>
  </si>
  <si>
    <t>50.00%</t>
  </si>
  <si>
    <t>Remainder threshold awards</t>
  </si>
  <si>
    <t>Maximum number of shares can be issued</t>
  </si>
  <si>
    <t>1 year 9 months 18 days</t>
  </si>
  <si>
    <t>Financial Performance Units Granted Prior to 2019 | Maximum</t>
  </si>
  <si>
    <t>Financial performance threshold percentage</t>
  </si>
  <si>
    <t>150.00%</t>
  </si>
  <si>
    <t>Financial Performance Units Granted Prior to 2019 | Minimum</t>
  </si>
  <si>
    <t>0.00%</t>
  </si>
  <si>
    <t>Financial Performance Units Granted in 2019</t>
  </si>
  <si>
    <t>Maximum percentage of shares can be issued</t>
  </si>
  <si>
    <t>100.00%</t>
  </si>
  <si>
    <t>3 years 9 months 18 days</t>
  </si>
  <si>
    <t>Share-based Compensation Arrangement by Share-based Payment Award, Expiration Period</t>
  </si>
  <si>
    <t>Financial Performance Units Granted in 2019 | Maximum</t>
  </si>
  <si>
    <t>Financial Performance Units Granted in 2019 | Minimum</t>
  </si>
  <si>
    <t>SHAREHOLDERS EQUITY - Stock based compensation - Market Performance Units (Details) - Market Performance Units $ in Millions</t>
  </si>
  <si>
    <t>2 years 3 months 18 days</t>
  </si>
  <si>
    <t>EARNINGS PER COMMON SHARE (Details) - USD ($) $ / shares in Units, $ in Thousands</t>
  </si>
  <si>
    <t>Numerator:</t>
  </si>
  <si>
    <t>Dividends on preferred stock</t>
  </si>
  <si>
    <t>Net income available for common shareholders</t>
  </si>
  <si>
    <t>Denominator:</t>
  </si>
  <si>
    <t>Earnings per common share - basic</t>
  </si>
  <si>
    <t>Diluted effect of common stock equivalents:</t>
  </si>
  <si>
    <t>Earnings per common share - diluted</t>
  </si>
  <si>
    <t>Diluted effect of common stock equivalents</t>
  </si>
  <si>
    <t>EARNINGS PER COMMON SHARE - Anti-dilutive Securities (Details) - shares</t>
  </si>
  <si>
    <t>Total potentially dilutive securities</t>
  </si>
  <si>
    <t>INCOME TAXES (Details) - USD ($) $ in Thousands</t>
  </si>
  <si>
    <t>Income tax provision</t>
  </si>
  <si>
    <t>Effective income tax rate</t>
  </si>
  <si>
    <t>20.80%</t>
  </si>
  <si>
    <t>24.40%</t>
  </si>
  <si>
    <t>RELATED-PARTY TRANSACTIONS (Details) - USD ($) $ in Thousands</t>
  </si>
  <si>
    <t>Summary of related party loan activity</t>
  </si>
  <si>
    <t>Balance, beginning of year</t>
  </si>
  <si>
    <t>Funded loans</t>
  </si>
  <si>
    <t>Payments collected</t>
  </si>
  <si>
    <t>Balance, end of year</t>
  </si>
  <si>
    <t>Deposits from related parties</t>
  </si>
  <si>
    <t>FAIR VALUE - General (Details)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Transfer to level 3, assets, amount</t>
  </si>
  <si>
    <t>Transfer from level 3, assets, amount</t>
  </si>
  <si>
    <t>Transfer to level 3, liabilities, amount</t>
  </si>
  <si>
    <t>Transfer from level 3, liabilities, amount</t>
  </si>
  <si>
    <t>Fair value, equity, level 1 to level 2 transfers, amount</t>
  </si>
  <si>
    <t>Fair value, equity, level 2 to level 1 transfers, amount</t>
  </si>
  <si>
    <t>FAIR VALUE - Summary of assets measured at fair value on recurring basis (Details) - USD ($) $ in Thousands</t>
  </si>
  <si>
    <t>Summary of assets measured on a recurring and nonrecurring basis</t>
  </si>
  <si>
    <t>Recurring</t>
  </si>
  <si>
    <t>Equity securities</t>
  </si>
  <si>
    <t>Recurring | U.S. Treasury debt</t>
  </si>
  <si>
    <t>Recurring | Corporate collateralized mortgage obligations and mortgage-backed securities</t>
  </si>
  <si>
    <t>Recurring | Interest rate lock and forward delivery commitments</t>
  </si>
  <si>
    <t>Derivative asset, Fair value</t>
  </si>
  <si>
    <t>Recurring | GNMA</t>
  </si>
  <si>
    <t>Recurring | FNMA</t>
  </si>
  <si>
    <t>Level 1 | Recurring</t>
  </si>
  <si>
    <t>Level 1 | Recurring | U.S. Treasury debt</t>
  </si>
  <si>
    <t>Level 2 | Recurring</t>
  </si>
  <si>
    <t>Level 2 | Recurring | Corporate collateralized mortgage obligations and mortgage-backed securities</t>
  </si>
  <si>
    <t>Level 2 | Recurring | Interest rate lock and forward delivery commitments</t>
  </si>
  <si>
    <t>Level 2 | Recurring | GNMA</t>
  </si>
  <si>
    <t>Level 2 | Recurring | FNMA</t>
  </si>
  <si>
    <t>FAIR VALUE - Summary of assets measured at fair value on Non recurring basis (Details) - USD ($)</t>
  </si>
  <si>
    <t>Other real estate owned</t>
  </si>
  <si>
    <t>Impaired loans</t>
  </si>
  <si>
    <t>Other real estate owned, gross</t>
  </si>
  <si>
    <t>Other real estate owned valuation allowance</t>
  </si>
  <si>
    <t>Impaired loans carrying value</t>
  </si>
  <si>
    <t>Bank charged off</t>
  </si>
  <si>
    <t>Level 3</t>
  </si>
  <si>
    <t>Commercial properties</t>
  </si>
  <si>
    <t>Commercial properties | Nonrecurring</t>
  </si>
  <si>
    <t>Commercial properties | Level 3 | Nonrecurring</t>
  </si>
  <si>
    <t>Commercial and Industrial | Nonrecurring</t>
  </si>
  <si>
    <t>Commercial and Industrial | Level 3 | Nonrecurring</t>
  </si>
  <si>
    <t>FAIR VALUE - Summary of carrying amounts and estimated fair values for financial instruments (Details) - USD ($) $ in Thousands</t>
  </si>
  <si>
    <t>Dec. 31, 2018</t>
  </si>
  <si>
    <t>Assets</t>
  </si>
  <si>
    <t>Cash and cash equivalents</t>
  </si>
  <si>
    <t>Loans, net</t>
  </si>
  <si>
    <t>Liabilities</t>
  </si>
  <si>
    <t>FHLB Topeka Borrowings – fixed rate</t>
  </si>
  <si>
    <t>Carrying Amount</t>
  </si>
  <si>
    <t>Subordinated notes – fixed-to-floating rate | Carrying Amount</t>
  </si>
  <si>
    <t>Level 1 | Estimated Fair Value</t>
  </si>
  <si>
    <t>Level 2 | Estimated Fair Value</t>
  </si>
  <si>
    <t>Level 3 | Estimated Fair Value</t>
  </si>
  <si>
    <t>Level 3 | Subordinated notes – fixed-to-floating rate | Estimated Fair Value</t>
  </si>
  <si>
    <t>INTANGIBLE ASSETS AND OTHER LIABILITIES CLASSIFIED AS HELD FOR SALE (Details) - USD ($) $ in Thousands</t>
  </si>
  <si>
    <t>ASSETS</t>
  </si>
  <si>
    <t>Assets in disposal groups held for sale</t>
  </si>
  <si>
    <t>LIABILITIES</t>
  </si>
  <si>
    <t>Liabilities in disposal groups held for sale</t>
  </si>
  <si>
    <t>Loss on intangibles held for sale</t>
  </si>
  <si>
    <t>Disposal Group, Held-for-sale, Not Discontinued Operations</t>
  </si>
  <si>
    <t>SEGMENT REPORTING (Details) - USD ($) $ in Thousands</t>
  </si>
  <si>
    <t>Income Statement</t>
  </si>
  <si>
    <t>Total interest income</t>
  </si>
  <si>
    <t>Net-interest income</t>
  </si>
  <si>
    <t>Non-interest income</t>
  </si>
  <si>
    <t>Total income</t>
  </si>
  <si>
    <t>Depreciation and amortization expense</t>
  </si>
  <si>
    <t>All other non-interest expense</t>
  </si>
  <si>
    <t>Segment reporting</t>
  </si>
  <si>
    <t>Goodwill impairment</t>
  </si>
  <si>
    <t>Mortgage</t>
  </si>
  <si>
    <t>REGULATORY CAPITAL MATTERS (Details) $ in Thousands</t>
  </si>
  <si>
    <t>1 Months Ended</t>
  </si>
  <si>
    <t>Jan. 31, 2016</t>
  </si>
  <si>
    <t>Mar. 31, 2020USD ($)item</t>
  </si>
  <si>
    <t>Capital conservation buffer</t>
  </si>
  <si>
    <t>0.625%</t>
  </si>
  <si>
    <t>7.00%</t>
  </si>
  <si>
    <t>Common Equity Tier 1 capital ratio including capital conservation buffer (as a percent)</t>
  </si>
  <si>
    <t>Tier 1 capital ratio including capital conservation buffer (as a percent)</t>
  </si>
  <si>
    <t>8.50%</t>
  </si>
  <si>
    <t>Total capital ratio including capital conservation buffer (as a percent0</t>
  </si>
  <si>
    <t>10.50%</t>
  </si>
  <si>
    <t>Number of conditions or events to be performed | item</t>
  </si>
  <si>
    <t>Common Equity Tier 1 (CET 1) to risk-weighted assets</t>
  </si>
  <si>
    <t>Actual Amount</t>
  </si>
  <si>
    <t>Actual Ratio (as a percent)</t>
  </si>
  <si>
    <t>10.96%</t>
  </si>
  <si>
    <t>11.31%</t>
  </si>
  <si>
    <t>Tier 1 capital to risk-weighted assets</t>
  </si>
  <si>
    <t>Required for Capital Adequacy Purposes Amount (as a percent)</t>
  </si>
  <si>
    <t>Total capital to risk-weighted assets</t>
  </si>
  <si>
    <t>13.31%</t>
  </si>
  <si>
    <t>12.87%</t>
  </si>
  <si>
    <t>Required for Capital Adequacy Purposes Ratio (as a percent)</t>
  </si>
  <si>
    <t>Tier 1 capital to average assets</t>
  </si>
  <si>
    <t>8.81%</t>
  </si>
  <si>
    <t>8.58%</t>
  </si>
  <si>
    <t>Bank</t>
  </si>
  <si>
    <t>10.35%</t>
  </si>
  <si>
    <t>10.67%</t>
  </si>
  <si>
    <t>Required for Capital Adequacy Purposes Amount</t>
  </si>
  <si>
    <t>4.50%</t>
  </si>
  <si>
    <t>To be Well Capitalized Under Prompt Corrective Action Regulations Amount</t>
  </si>
  <si>
    <t>To be Well Capitalized Under Prompt Corrective Action Regulations Ratio (as a percent)</t>
  </si>
  <si>
    <t>6.50%</t>
  </si>
  <si>
    <t>6.00%</t>
  </si>
  <si>
    <t>8.00%</t>
  </si>
  <si>
    <t>11.23%</t>
  </si>
  <si>
    <t>11.53%</t>
  </si>
  <si>
    <t>8.33%</t>
  </si>
  <si>
    <t>8.09%</t>
  </si>
  <si>
    <t>4.00%</t>
  </si>
  <si>
    <t>Tier One Leverage Capital Required to be Well Capitalized to Average Assets</t>
  </si>
  <si>
    <t>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791748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2</v>
      </c>
      <c r="B1" s="2" t="s">
        <v>1</v>
      </c>
    </row>
    <row r="2" spans="1:2">
      <c r="B2" s="2" t="s">
        <v>2</v>
      </c>
    </row>
    <row r="3" spans="1:2">
      <c r="A3" s="3" t="s">
        <v>203</v>
      </c>
    </row>
    <row r="4" spans="1:2">
      <c r="A4" s="4" t="s">
        <v>47</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v>
      </c>
    </row>
    <row r="3" spans="1:2">
      <c r="A3" s="3" t="s">
        <v>65</v>
      </c>
    </row>
    <row r="4" spans="1:2">
      <c r="A4" s="4" t="s">
        <v>65</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076</v>
      </c>
      <c r="C3" s="6" t="n">
        <v>4180</v>
      </c>
    </row>
    <row r="4" spans="1:3">
      <c r="A4" s="4" t="s">
        <v>36</v>
      </c>
      <c r="B4" s="5" t="n">
        <v>114438</v>
      </c>
      <c r="C4" s="5" t="n">
        <v>74458</v>
      </c>
    </row>
    <row r="5" spans="1:3">
      <c r="A5" s="4" t="s">
        <v>37</v>
      </c>
      <c r="B5" s="5" t="n">
        <v>118514</v>
      </c>
      <c r="C5" s="5" t="n">
        <v>78638</v>
      </c>
    </row>
    <row r="6" spans="1:3">
      <c r="A6" s="4" t="s">
        <v>38</v>
      </c>
      <c r="B6" s="5" t="n">
        <v>52500</v>
      </c>
      <c r="C6" s="5" t="n">
        <v>58903</v>
      </c>
    </row>
    <row r="7" spans="1:3">
      <c r="A7" s="4" t="s">
        <v>39</v>
      </c>
      <c r="B7" s="5" t="n">
        <v>1158</v>
      </c>
      <c r="C7" s="5" t="n">
        <v>585</v>
      </c>
    </row>
    <row r="8" spans="1:3">
      <c r="A8" s="4" t="s">
        <v>40</v>
      </c>
      <c r="B8" s="5" t="n">
        <v>64120</v>
      </c>
      <c r="C8" s="5" t="n">
        <v>48312</v>
      </c>
    </row>
    <row r="9" spans="1:3">
      <c r="A9" s="4" t="s">
        <v>41</v>
      </c>
      <c r="B9" s="5" t="n">
        <v>1035709</v>
      </c>
      <c r="C9" s="5" t="n">
        <v>990132</v>
      </c>
    </row>
    <row r="10" spans="1:3">
      <c r="A10" s="4" t="s">
        <v>42</v>
      </c>
      <c r="B10" s="5" t="n">
        <v>5148</v>
      </c>
      <c r="C10" s="5" t="n">
        <v>5218</v>
      </c>
    </row>
    <row r="11" spans="1:3">
      <c r="A11" s="4" t="s">
        <v>43</v>
      </c>
      <c r="B11" s="5" t="n">
        <v>3107</v>
      </c>
      <c r="C11" s="5" t="n">
        <v>3048</v>
      </c>
    </row>
    <row r="12" spans="1:3">
      <c r="A12" s="4" t="s">
        <v>44</v>
      </c>
      <c r="B12" s="5" t="n">
        <v>4669</v>
      </c>
      <c r="C12" s="5" t="n">
        <v>5238</v>
      </c>
    </row>
    <row r="13" spans="1:3">
      <c r="A13" s="4" t="s">
        <v>45</v>
      </c>
      <c r="B13" s="5" t="n">
        <v>1058</v>
      </c>
      <c r="C13" s="5" t="n">
        <v>1006</v>
      </c>
    </row>
    <row r="14" spans="1:3">
      <c r="A14" s="4" t="s">
        <v>46</v>
      </c>
      <c r="B14" s="5" t="n">
        <v>658</v>
      </c>
      <c r="C14" s="5" t="n">
        <v>658</v>
      </c>
    </row>
    <row r="15" spans="1:3">
      <c r="A15" s="4" t="s">
        <v>47</v>
      </c>
      <c r="B15" s="5" t="n">
        <v>19686</v>
      </c>
      <c r="C15" s="5" t="n">
        <v>19686</v>
      </c>
    </row>
    <row r="16" spans="1:3">
      <c r="A16" s="4" t="s">
        <v>48</v>
      </c>
      <c r="B16" s="5" t="n">
        <v>26</v>
      </c>
      <c r="C16" s="5" t="n">
        <v>28</v>
      </c>
    </row>
    <row r="17" spans="1:3">
      <c r="A17" s="4" t="s">
        <v>49</v>
      </c>
      <c r="B17" s="5" t="n">
        <v>5036</v>
      </c>
      <c r="C17" s="5" t="n">
        <v>5047</v>
      </c>
    </row>
    <row r="18" spans="1:3">
      <c r="A18" s="4" t="s">
        <v>50</v>
      </c>
      <c r="B18" s="5" t="n">
        <v>15177</v>
      </c>
      <c r="C18" s="5" t="n">
        <v>15086</v>
      </c>
    </row>
    <row r="19" spans="1:3">
      <c r="A19" s="4" t="s">
        <v>51</v>
      </c>
      <c r="B19" s="5" t="n">
        <v>24297</v>
      </c>
      <c r="C19" s="5" t="n">
        <v>16544</v>
      </c>
    </row>
    <row r="20" spans="1:3">
      <c r="A20" s="4" t="s">
        <v>52</v>
      </c>
      <c r="B20" s="5" t="n">
        <v>3000</v>
      </c>
      <c r="C20" s="5" t="n">
        <v>3553</v>
      </c>
    </row>
    <row r="21" spans="1:3">
      <c r="A21" s="4" t="s">
        <v>53</v>
      </c>
      <c r="B21" s="5" t="n">
        <v>1353863</v>
      </c>
      <c r="C21" s="5" t="n">
        <v>1251682</v>
      </c>
    </row>
    <row r="22" spans="1:3">
      <c r="A22" s="3" t="s">
        <v>54</v>
      </c>
    </row>
    <row r="23" spans="1:3">
      <c r="A23" s="4" t="s">
        <v>55</v>
      </c>
      <c r="B23" s="5" t="n">
        <v>270604</v>
      </c>
      <c r="C23" s="5" t="n">
        <v>240068</v>
      </c>
    </row>
    <row r="24" spans="1:3">
      <c r="A24" s="4" t="s">
        <v>56</v>
      </c>
      <c r="B24" s="5" t="n">
        <v>907846</v>
      </c>
      <c r="C24" s="5" t="n">
        <v>846716</v>
      </c>
    </row>
    <row r="25" spans="1:3">
      <c r="A25" s="4" t="s">
        <v>57</v>
      </c>
      <c r="B25" s="5" t="n">
        <v>1178450</v>
      </c>
      <c r="C25" s="5" t="n">
        <v>1086784</v>
      </c>
    </row>
    <row r="26" spans="1:3">
      <c r="A26" s="3" t="s">
        <v>58</v>
      </c>
    </row>
    <row r="27" spans="1:3">
      <c r="A27" s="4" t="s">
        <v>59</v>
      </c>
      <c r="B27" s="5" t="n">
        <v>10000</v>
      </c>
      <c r="C27" s="5" t="n">
        <v>10000</v>
      </c>
    </row>
    <row r="28" spans="1:3">
      <c r="A28" s="4" t="s">
        <v>60</v>
      </c>
      <c r="B28" s="5" t="n">
        <v>14459</v>
      </c>
      <c r="C28" s="5" t="n">
        <v>6560</v>
      </c>
    </row>
    <row r="29" spans="1:3">
      <c r="A29" s="4" t="s">
        <v>61</v>
      </c>
      <c r="B29" s="5" t="n">
        <v>417</v>
      </c>
      <c r="C29" s="5" t="n">
        <v>299</v>
      </c>
    </row>
    <row r="30" spans="1:3">
      <c r="A30" s="4" t="s">
        <v>62</v>
      </c>
      <c r="B30" s="5" t="n">
        <v>21708</v>
      </c>
      <c r="C30" s="5" t="n">
        <v>20244</v>
      </c>
    </row>
    <row r="31" spans="1:3">
      <c r="A31" s="4" t="s">
        <v>63</v>
      </c>
      <c r="B31" s="5" t="n">
        <v>126</v>
      </c>
      <c r="C31" s="5" t="n">
        <v>117</v>
      </c>
    </row>
    <row r="32" spans="1:3">
      <c r="A32" s="4" t="s">
        <v>64</v>
      </c>
      <c r="B32" s="5" t="n">
        <v>1225160</v>
      </c>
      <c r="C32" s="5" t="n">
        <v>1124004</v>
      </c>
    </row>
    <row r="33" spans="1:3">
      <c r="A33" s="4" t="s">
        <v>65</v>
      </c>
      <c r="B33" s="4" t="s">
        <v>66</v>
      </c>
      <c r="C33" s="4" t="s">
        <v>66</v>
      </c>
    </row>
    <row r="34" spans="1:3">
      <c r="A34" s="3" t="s">
        <v>67</v>
      </c>
    </row>
    <row r="35" spans="1:3">
      <c r="A35" s="4" t="s">
        <v>68</v>
      </c>
      <c r="B35" s="4" t="s">
        <v>66</v>
      </c>
      <c r="C35" s="4" t="s">
        <v>66</v>
      </c>
    </row>
    <row r="36" spans="1:3">
      <c r="A36" s="4" t="s">
        <v>69</v>
      </c>
      <c r="B36" s="4" t="s">
        <v>66</v>
      </c>
      <c r="C36" s="4" t="s">
        <v>66</v>
      </c>
    </row>
    <row r="37" spans="1:3">
      <c r="A37" s="4" t="s">
        <v>70</v>
      </c>
      <c r="B37" s="4" t="s">
        <v>66</v>
      </c>
      <c r="C37" s="4" t="s">
        <v>66</v>
      </c>
    </row>
    <row r="38" spans="1:3">
      <c r="A38" s="4" t="s">
        <v>71</v>
      </c>
      <c r="B38" s="5" t="n">
        <v>143081</v>
      </c>
      <c r="C38" s="5" t="n">
        <v>142797</v>
      </c>
    </row>
    <row r="39" spans="1:3">
      <c r="A39" s="4" t="s">
        <v>72</v>
      </c>
      <c r="B39" s="5" t="n">
        <v>-13621</v>
      </c>
      <c r="C39" s="5" t="n">
        <v>-14955</v>
      </c>
    </row>
    <row r="40" spans="1:3">
      <c r="A40" s="4" t="s">
        <v>73</v>
      </c>
      <c r="B40" s="5" t="n">
        <v>-757</v>
      </c>
      <c r="C40" s="5" t="n">
        <v>-164</v>
      </c>
    </row>
    <row r="41" spans="1:3">
      <c r="A41" s="4" t="s">
        <v>74</v>
      </c>
      <c r="B41" s="5" t="n">
        <v>128703</v>
      </c>
      <c r="C41" s="5" t="n">
        <v>127678</v>
      </c>
    </row>
    <row r="42" spans="1:3">
      <c r="A42" s="4" t="s">
        <v>75</v>
      </c>
      <c r="B42" s="6" t="n">
        <v>1353863</v>
      </c>
      <c r="C42" s="6" t="n">
        <v>1251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5"/>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3</v>
      </c>
    </row>
    <row r="2" spans="1:3">
      <c r="A2" s="4" t="s">
        <v>77</v>
      </c>
      <c r="B2" s="6" t="n">
        <v>8242</v>
      </c>
      <c r="C2" s="6" t="n">
        <v>7875</v>
      </c>
    </row>
    <row r="3" spans="1:3">
      <c r="A3" s="4" t="s">
        <v>78</v>
      </c>
      <c r="B3" s="6" t="n">
        <v>0</v>
      </c>
      <c r="C3" s="6" t="n">
        <v>0</v>
      </c>
    </row>
    <row r="4" spans="1:3">
      <c r="A4" s="4" t="s">
        <v>79</v>
      </c>
      <c r="B4" s="5" t="n">
        <v>10000000</v>
      </c>
      <c r="C4" s="5" t="n">
        <v>10000000</v>
      </c>
    </row>
    <row r="5" spans="1:3">
      <c r="A5" s="4" t="s">
        <v>80</v>
      </c>
      <c r="B5" s="5" t="n">
        <v>0</v>
      </c>
      <c r="C5" s="5" t="n">
        <v>0</v>
      </c>
    </row>
    <row r="6" spans="1:3">
      <c r="A6" s="4" t="s">
        <v>81</v>
      </c>
      <c r="B6" s="5" t="n">
        <v>0</v>
      </c>
      <c r="C6" s="5" t="n">
        <v>0</v>
      </c>
    </row>
    <row r="7" spans="1:3">
      <c r="A7" s="4" t="s">
        <v>82</v>
      </c>
      <c r="B7" s="6" t="n">
        <v>0</v>
      </c>
      <c r="C7" s="6" t="n">
        <v>0</v>
      </c>
    </row>
    <row r="8" spans="1:3">
      <c r="A8" s="4" t="s">
        <v>83</v>
      </c>
      <c r="B8" s="5" t="n">
        <v>90000000</v>
      </c>
      <c r="C8" s="5" t="n">
        <v>90000000</v>
      </c>
    </row>
    <row r="9" spans="1:3">
      <c r="A9" s="4" t="s">
        <v>84</v>
      </c>
      <c r="B9" s="5" t="n">
        <v>7917489</v>
      </c>
      <c r="C9" s="5" t="n">
        <v>7940168</v>
      </c>
    </row>
    <row r="10" spans="1:3">
      <c r="A10" s="4" t="s">
        <v>85</v>
      </c>
      <c r="B10" s="5" t="n">
        <v>7917489</v>
      </c>
      <c r="C10" s="5" t="n">
        <v>7940168</v>
      </c>
    </row>
    <row r="11" spans="1:3">
      <c r="A11" s="4" t="s">
        <v>86</v>
      </c>
    </row>
    <row r="12" spans="1:3">
      <c r="A12" s="4" t="s">
        <v>78</v>
      </c>
      <c r="B12" s="6" t="n">
        <v>0</v>
      </c>
      <c r="C12" s="6" t="n">
        <v>0</v>
      </c>
    </row>
    <row r="13" spans="1:3">
      <c r="A13" s="4" t="s">
        <v>79</v>
      </c>
      <c r="B13" s="5" t="n">
        <v>150000</v>
      </c>
      <c r="C13" s="5" t="n">
        <v>150000</v>
      </c>
    </row>
    <row r="14" spans="1:3">
      <c r="A14" s="4" t="s">
        <v>80</v>
      </c>
      <c r="B14" s="5" t="n">
        <v>0</v>
      </c>
      <c r="C14" s="5" t="n">
        <v>0</v>
      </c>
    </row>
    <row r="15" spans="1:3">
      <c r="A15" s="4" t="s">
        <v>8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65</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9"/>
    <col customWidth="1" max="2" min="2" width="31"/>
  </cols>
  <sheetData>
    <row r="1" spans="1:2">
      <c r="A1" s="1" t="s">
        <v>87</v>
      </c>
      <c r="B1" s="2" t="s">
        <v>1</v>
      </c>
    </row>
    <row r="2" spans="1:2">
      <c r="B2" s="2" t="s">
        <v>88</v>
      </c>
    </row>
    <row r="3" spans="1:2">
      <c r="A3" s="3" t="s">
        <v>89</v>
      </c>
    </row>
    <row r="4" spans="1:2">
      <c r="A4" s="4" t="s">
        <v>90</v>
      </c>
      <c r="B4" s="6" t="n">
        <v>11002</v>
      </c>
    </row>
    <row r="5" spans="1:2">
      <c r="A5" s="4" t="s">
        <v>91</v>
      </c>
      <c r="B5" s="5" t="n">
        <v>295</v>
      </c>
    </row>
    <row r="6" spans="1:2">
      <c r="A6" s="4" t="s">
        <v>92</v>
      </c>
      <c r="B6" s="5" t="n">
        <v>215</v>
      </c>
    </row>
    <row r="7" spans="1:2">
      <c r="A7" s="4" t="s">
        <v>93</v>
      </c>
      <c r="B7" s="5" t="n">
        <v>11512</v>
      </c>
    </row>
    <row r="8" spans="1:2">
      <c r="A8" s="3" t="s">
        <v>94</v>
      </c>
    </row>
    <row r="9" spans="1:2">
      <c r="A9" s="4" t="s">
        <v>95</v>
      </c>
      <c r="B9" s="5" t="n">
        <v>2393</v>
      </c>
    </row>
    <row r="10" spans="1:2">
      <c r="A10" s="4" t="s">
        <v>96</v>
      </c>
      <c r="B10" s="5" t="n">
        <v>188</v>
      </c>
    </row>
    <row r="11" spans="1:2">
      <c r="A11" s="4" t="s">
        <v>97</v>
      </c>
      <c r="B11" s="5" t="n">
        <v>2581</v>
      </c>
    </row>
    <row r="12" spans="1:2">
      <c r="A12" s="4" t="s">
        <v>98</v>
      </c>
      <c r="B12" s="5" t="n">
        <v>8931</v>
      </c>
    </row>
    <row r="13" spans="1:2">
      <c r="A13" s="4" t="s">
        <v>99</v>
      </c>
      <c r="B13" s="5" t="n">
        <v>367</v>
      </c>
    </row>
    <row r="14" spans="1:2">
      <c r="A14" s="4" t="s">
        <v>100</v>
      </c>
      <c r="B14" s="5" t="n">
        <v>8564</v>
      </c>
    </row>
    <row r="15" spans="1:2">
      <c r="A15" s="3" t="s">
        <v>101</v>
      </c>
    </row>
    <row r="16" spans="1:2">
      <c r="A16" s="4" t="s">
        <v>102</v>
      </c>
      <c r="B16" s="5" t="n">
        <v>4731</v>
      </c>
    </row>
    <row r="17" spans="1:2">
      <c r="A17" s="4" t="s">
        <v>103</v>
      </c>
      <c r="B17" s="5" t="n">
        <v>2481</v>
      </c>
    </row>
    <row r="18" spans="1:2">
      <c r="A18" s="4" t="s">
        <v>104</v>
      </c>
      <c r="B18" s="5" t="n">
        <v>368</v>
      </c>
    </row>
    <row r="19" spans="1:2">
      <c r="A19" s="4" t="s">
        <v>105</v>
      </c>
      <c r="B19" s="5" t="n">
        <v>96</v>
      </c>
    </row>
    <row r="20" spans="1:2">
      <c r="A20" s="4" t="s">
        <v>106</v>
      </c>
      <c r="B20" s="5" t="n">
        <v>91</v>
      </c>
    </row>
    <row r="21" spans="1:2">
      <c r="A21" s="4" t="s">
        <v>107</v>
      </c>
      <c r="B21" s="5" t="n">
        <v>7767</v>
      </c>
    </row>
    <row r="22" spans="1:2">
      <c r="A22" s="4" t="s">
        <v>108</v>
      </c>
      <c r="B22" s="5" t="n">
        <v>16331</v>
      </c>
    </row>
    <row r="23" spans="1:2">
      <c r="A23" s="3" t="s">
        <v>109</v>
      </c>
    </row>
    <row r="24" spans="1:2">
      <c r="A24" s="4" t="s">
        <v>110</v>
      </c>
      <c r="B24" s="5" t="n">
        <v>8482</v>
      </c>
    </row>
    <row r="25" spans="1:2">
      <c r="A25" s="4" t="s">
        <v>111</v>
      </c>
      <c r="B25" s="5" t="n">
        <v>1440</v>
      </c>
    </row>
    <row r="26" spans="1:2">
      <c r="A26" s="4" t="s">
        <v>112</v>
      </c>
      <c r="B26" s="5" t="n">
        <v>1023</v>
      </c>
    </row>
    <row r="27" spans="1:2">
      <c r="A27" s="4" t="s">
        <v>113</v>
      </c>
      <c r="B27" s="5" t="n">
        <v>969</v>
      </c>
    </row>
    <row r="28" spans="1:2">
      <c r="A28" s="4" t="s">
        <v>114</v>
      </c>
      <c r="B28" s="5" t="n">
        <v>847</v>
      </c>
    </row>
    <row r="29" spans="1:2">
      <c r="A29" s="4" t="s">
        <v>115</v>
      </c>
      <c r="B29" s="5" t="n">
        <v>415</v>
      </c>
    </row>
    <row r="30" spans="1:2">
      <c r="A30" s="4" t="s">
        <v>116</v>
      </c>
      <c r="B30" s="5" t="n">
        <v>2</v>
      </c>
    </row>
    <row r="31" spans="1:2">
      <c r="A31" s="4" t="s">
        <v>117</v>
      </c>
      <c r="B31" s="5" t="n">
        <v>553</v>
      </c>
    </row>
    <row r="32" spans="1:2">
      <c r="A32" s="4" t="s">
        <v>118</v>
      </c>
      <c r="B32" s="5" t="n">
        <v>916</v>
      </c>
    </row>
    <row r="33" spans="1:2">
      <c r="A33" s="4" t="s">
        <v>119</v>
      </c>
      <c r="B33" s="5" t="n">
        <v>14647</v>
      </c>
    </row>
    <row r="34" spans="1:2">
      <c r="A34" s="4" t="s">
        <v>120</v>
      </c>
      <c r="B34" s="5" t="n">
        <v>1684</v>
      </c>
    </row>
    <row r="35" spans="1:2">
      <c r="A35" s="4" t="s">
        <v>121</v>
      </c>
      <c r="B35" s="5" t="n">
        <v>350</v>
      </c>
    </row>
    <row r="36" spans="1:2">
      <c r="A36" s="4" t="s">
        <v>122</v>
      </c>
      <c r="B36" s="5" t="n">
        <v>1334</v>
      </c>
    </row>
    <row r="37" spans="1:2">
      <c r="A37" s="4" t="s">
        <v>123</v>
      </c>
      <c r="B37" s="6" t="n">
        <v>1334</v>
      </c>
    </row>
    <row r="38" spans="1:2">
      <c r="A38" s="3" t="s">
        <v>124</v>
      </c>
    </row>
    <row r="39" spans="1:2">
      <c r="A39" s="4" t="s">
        <v>125</v>
      </c>
      <c r="B39" s="7" t="n">
        <v>0.17</v>
      </c>
    </row>
    <row r="40" spans="1:2">
      <c r="A40" s="4" t="s">
        <v>126</v>
      </c>
      <c r="B40" s="7" t="n">
        <v>0.1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33</v>
      </c>
    </row>
    <row r="3" spans="1:3">
      <c r="A3" s="4" t="s">
        <v>321</v>
      </c>
    </row>
    <row r="4" spans="1:3">
      <c r="A4" s="3" t="s">
        <v>196</v>
      </c>
    </row>
    <row r="5" spans="1:3">
      <c r="A5" s="4" t="s">
        <v>322</v>
      </c>
      <c r="B5" s="4" t="s">
        <v>323</v>
      </c>
      <c r="C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3</v>
      </c>
    </row>
    <row r="2" spans="1:3">
      <c r="A2" s="3" t="s">
        <v>326</v>
      </c>
    </row>
    <row r="3" spans="1:3">
      <c r="A3" s="4" t="s">
        <v>327</v>
      </c>
      <c r="B3" s="6" t="n">
        <v>53294</v>
      </c>
      <c r="C3" s="6" t="n">
        <v>59100</v>
      </c>
    </row>
    <row r="4" spans="1:3">
      <c r="A4" s="4" t="s">
        <v>328</v>
      </c>
      <c r="B4" s="5" t="n">
        <v>164</v>
      </c>
      <c r="C4" s="5" t="n">
        <v>212</v>
      </c>
    </row>
    <row r="5" spans="1:3">
      <c r="A5" s="4" t="s">
        <v>329</v>
      </c>
      <c r="B5" s="5" t="n">
        <v>-958</v>
      </c>
      <c r="C5" s="5" t="n">
        <v>-409</v>
      </c>
    </row>
    <row r="6" spans="1:3">
      <c r="A6" s="4" t="s">
        <v>330</v>
      </c>
      <c r="B6" s="5" t="n">
        <v>52500</v>
      </c>
      <c r="C6" s="5" t="n">
        <v>58903</v>
      </c>
    </row>
    <row r="7" spans="1:3">
      <c r="A7" s="4" t="s">
        <v>331</v>
      </c>
    </row>
    <row r="8" spans="1:3">
      <c r="A8" s="3" t="s">
        <v>326</v>
      </c>
    </row>
    <row r="9" spans="1:3">
      <c r="A9" s="4" t="s">
        <v>327</v>
      </c>
      <c r="B9" s="5" t="n">
        <v>250</v>
      </c>
      <c r="C9" s="5" t="n">
        <v>250</v>
      </c>
    </row>
    <row r="10" spans="1:3">
      <c r="A10" s="4" t="s">
        <v>328</v>
      </c>
      <c r="B10" s="5" t="n">
        <v>8</v>
      </c>
      <c r="C10" s="5" t="n">
        <v>4</v>
      </c>
    </row>
    <row r="11" spans="1:3">
      <c r="A11" s="4" t="s">
        <v>330</v>
      </c>
      <c r="B11" s="5" t="n">
        <v>258</v>
      </c>
      <c r="C11" s="5" t="n">
        <v>254</v>
      </c>
    </row>
    <row r="12" spans="1:3">
      <c r="A12" s="4" t="s">
        <v>332</v>
      </c>
    </row>
    <row r="13" spans="1:3">
      <c r="A13" s="3" t="s">
        <v>326</v>
      </c>
    </row>
    <row r="14" spans="1:3">
      <c r="A14" s="4" t="s">
        <v>327</v>
      </c>
      <c r="B14" s="5" t="n">
        <v>41173</v>
      </c>
      <c r="C14" s="5" t="n">
        <v>45490</v>
      </c>
    </row>
    <row r="15" spans="1:3">
      <c r="A15" s="4" t="s">
        <v>328</v>
      </c>
      <c r="B15" s="5" t="n">
        <v>87</v>
      </c>
      <c r="C15" s="5" t="n">
        <v>157</v>
      </c>
    </row>
    <row r="16" spans="1:3">
      <c r="A16" s="4" t="s">
        <v>329</v>
      </c>
      <c r="B16" s="5" t="n">
        <v>-389</v>
      </c>
      <c r="C16" s="5" t="n">
        <v>-335</v>
      </c>
    </row>
    <row r="17" spans="1:3">
      <c r="A17" s="4" t="s">
        <v>330</v>
      </c>
      <c r="B17" s="5" t="n">
        <v>40871</v>
      </c>
      <c r="C17" s="5" t="n">
        <v>45312</v>
      </c>
    </row>
    <row r="18" spans="1:3">
      <c r="A18" s="4" t="s">
        <v>333</v>
      </c>
    </row>
    <row r="19" spans="1:3">
      <c r="A19" s="3" t="s">
        <v>326</v>
      </c>
    </row>
    <row r="20" spans="1:3">
      <c r="A20" s="4" t="s">
        <v>327</v>
      </c>
      <c r="B20" s="5" t="n">
        <v>2666</v>
      </c>
      <c r="C20" s="5" t="n">
        <v>2935</v>
      </c>
    </row>
    <row r="21" spans="1:3">
      <c r="A21" s="4" t="s">
        <v>328</v>
      </c>
      <c r="B21" s="5" t="n">
        <v>69</v>
      </c>
      <c r="C21" s="5" t="n">
        <v>11</v>
      </c>
    </row>
    <row r="22" spans="1:3">
      <c r="A22" s="4" t="s">
        <v>329</v>
      </c>
      <c r="C22" s="5" t="n">
        <v>-29</v>
      </c>
    </row>
    <row r="23" spans="1:3">
      <c r="A23" s="4" t="s">
        <v>330</v>
      </c>
      <c r="B23" s="5" t="n">
        <v>2735</v>
      </c>
      <c r="C23" s="5" t="n">
        <v>2917</v>
      </c>
    </row>
    <row r="24" spans="1:3">
      <c r="A24" s="4" t="s">
        <v>334</v>
      </c>
    </row>
    <row r="25" spans="1:3">
      <c r="A25" s="3" t="s">
        <v>326</v>
      </c>
    </row>
    <row r="26" spans="1:3">
      <c r="A26" s="4" t="s">
        <v>327</v>
      </c>
      <c r="B26" s="5" t="n">
        <v>9205</v>
      </c>
      <c r="C26" s="5" t="n">
        <v>10425</v>
      </c>
    </row>
    <row r="27" spans="1:3">
      <c r="A27" s="4" t="s">
        <v>328</v>
      </c>
      <c r="C27" s="5" t="n">
        <v>40</v>
      </c>
    </row>
    <row r="28" spans="1:3">
      <c r="A28" s="4" t="s">
        <v>329</v>
      </c>
      <c r="B28" s="5" t="n">
        <v>-569</v>
      </c>
      <c r="C28" s="5" t="n">
        <v>-45</v>
      </c>
    </row>
    <row r="29" spans="1:3">
      <c r="A29" s="4" t="s">
        <v>330</v>
      </c>
      <c r="B29" s="6" t="n">
        <v>8636</v>
      </c>
      <c r="C29" s="6" t="n">
        <v>10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5</v>
      </c>
      <c r="B1" s="2" t="s">
        <v>1</v>
      </c>
      <c r="C1" s="2" t="s">
        <v>320</v>
      </c>
    </row>
    <row r="2" spans="1:3">
      <c r="B2" s="2" t="s">
        <v>336</v>
      </c>
      <c r="C2" s="2" t="s">
        <v>337</v>
      </c>
    </row>
    <row r="3" spans="1:3">
      <c r="A3" s="3" t="s">
        <v>326</v>
      </c>
    </row>
    <row r="4" spans="1:3">
      <c r="A4" s="4" t="s">
        <v>327</v>
      </c>
      <c r="B4" s="6" t="n">
        <v>53294</v>
      </c>
      <c r="C4" s="6" t="n">
        <v>59100</v>
      </c>
    </row>
    <row r="5" spans="1:3">
      <c r="A5" s="4" t="s">
        <v>330</v>
      </c>
      <c r="B5" s="5" t="n">
        <v>52500</v>
      </c>
      <c r="C5" s="5" t="n">
        <v>58903</v>
      </c>
    </row>
    <row r="6" spans="1:3">
      <c r="A6" s="4" t="s">
        <v>338</v>
      </c>
      <c r="B6" s="6" t="n">
        <v>5100</v>
      </c>
      <c r="C6" s="6" t="n">
        <v>5500</v>
      </c>
    </row>
    <row r="7" spans="1:3">
      <c r="A7" s="4" t="s">
        <v>339</v>
      </c>
      <c r="B7" s="4" t="s">
        <v>340</v>
      </c>
      <c r="C7" s="4" t="s">
        <v>340</v>
      </c>
    </row>
    <row r="8" spans="1:3">
      <c r="A8" s="4" t="s">
        <v>341</v>
      </c>
      <c r="B8" s="6" t="n">
        <v>958</v>
      </c>
      <c r="C8" s="6" t="n">
        <v>409</v>
      </c>
    </row>
    <row r="9" spans="1:3">
      <c r="A9" s="4" t="s">
        <v>342</v>
      </c>
      <c r="B9" s="5" t="n">
        <v>2</v>
      </c>
    </row>
    <row r="10" spans="1:3">
      <c r="A10" s="4" t="s">
        <v>343</v>
      </c>
    </row>
    <row r="11" spans="1:3">
      <c r="A11" s="3" t="s">
        <v>326</v>
      </c>
    </row>
    <row r="12" spans="1:3">
      <c r="A12" s="4" t="s">
        <v>344</v>
      </c>
      <c r="B12" s="6" t="n">
        <v>250</v>
      </c>
    </row>
    <row r="13" spans="1:3">
      <c r="A13" s="4" t="s">
        <v>345</v>
      </c>
      <c r="B13" s="5" t="n">
        <v>258</v>
      </c>
    </row>
    <row r="14" spans="1:3">
      <c r="A14" s="4" t="s">
        <v>346</v>
      </c>
      <c r="B14" s="5" t="n">
        <v>53044</v>
      </c>
    </row>
    <row r="15" spans="1:3">
      <c r="A15" s="4" t="s">
        <v>347</v>
      </c>
      <c r="B15" s="5" t="n">
        <v>52242</v>
      </c>
    </row>
    <row r="16" spans="1:3">
      <c r="A16" s="4" t="s">
        <v>327</v>
      </c>
      <c r="B16" s="5" t="n">
        <v>53294</v>
      </c>
    </row>
    <row r="17" spans="1:3">
      <c r="A17" s="4" t="s">
        <v>330</v>
      </c>
      <c r="B17" s="6" t="n">
        <v>52500</v>
      </c>
    </row>
    <row r="18" spans="1:3">
      <c r="A18" s="4" t="s">
        <v>348</v>
      </c>
      <c r="B18" s="5" t="n">
        <v>33</v>
      </c>
      <c r="C18" s="5"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20</v>
      </c>
    </row>
    <row r="2" spans="1:3">
      <c r="B2" s="2" t="s">
        <v>2</v>
      </c>
      <c r="C2" s="2" t="s">
        <v>33</v>
      </c>
    </row>
    <row r="3" spans="1:3">
      <c r="A3" s="3" t="s">
        <v>326</v>
      </c>
    </row>
    <row r="4" spans="1:3">
      <c r="A4" s="4" t="s">
        <v>350</v>
      </c>
      <c r="B4" s="6" t="n">
        <v>38503</v>
      </c>
      <c r="C4" s="6" t="n">
        <v>35983</v>
      </c>
    </row>
    <row r="5" spans="1:3">
      <c r="A5" s="4" t="s">
        <v>351</v>
      </c>
      <c r="B5" s="5" t="n">
        <v>-839</v>
      </c>
      <c r="C5" s="5" t="n">
        <v>-238</v>
      </c>
    </row>
    <row r="6" spans="1:3">
      <c r="A6" s="4" t="s">
        <v>352</v>
      </c>
      <c r="B6" s="5" t="n">
        <v>3889</v>
      </c>
      <c r="C6" s="5" t="n">
        <v>6797</v>
      </c>
    </row>
    <row r="7" spans="1:3">
      <c r="A7" s="4" t="s">
        <v>353</v>
      </c>
      <c r="B7" s="5" t="n">
        <v>-119</v>
      </c>
      <c r="C7" s="5" t="n">
        <v>-171</v>
      </c>
    </row>
    <row r="8" spans="1:3">
      <c r="A8" s="4" t="s">
        <v>354</v>
      </c>
      <c r="B8" s="5" t="n">
        <v>42392</v>
      </c>
      <c r="C8" s="5" t="n">
        <v>42780</v>
      </c>
    </row>
    <row r="9" spans="1:3">
      <c r="A9" s="4" t="s">
        <v>355</v>
      </c>
      <c r="B9" s="5" t="n">
        <v>-958</v>
      </c>
      <c r="C9" s="5" t="n">
        <v>-409</v>
      </c>
    </row>
    <row r="10" spans="1:3">
      <c r="A10" s="4" t="s">
        <v>356</v>
      </c>
      <c r="B10" s="5" t="n">
        <v>0</v>
      </c>
      <c r="C10" s="5" t="n">
        <v>0</v>
      </c>
    </row>
    <row r="11" spans="1:3">
      <c r="A11" s="4" t="s">
        <v>332</v>
      </c>
    </row>
    <row r="12" spans="1:3">
      <c r="A12" s="3" t="s">
        <v>326</v>
      </c>
    </row>
    <row r="13" spans="1:3">
      <c r="A13" s="4" t="s">
        <v>350</v>
      </c>
      <c r="B13" s="5" t="n">
        <v>29866</v>
      </c>
      <c r="C13" s="5" t="n">
        <v>28203</v>
      </c>
    </row>
    <row r="14" spans="1:3">
      <c r="A14" s="4" t="s">
        <v>351</v>
      </c>
      <c r="B14" s="5" t="n">
        <v>-270</v>
      </c>
      <c r="C14" s="5" t="n">
        <v>-193</v>
      </c>
    </row>
    <row r="15" spans="1:3">
      <c r="A15" s="4" t="s">
        <v>352</v>
      </c>
      <c r="B15" s="5" t="n">
        <v>3889</v>
      </c>
      <c r="C15" s="5" t="n">
        <v>4450</v>
      </c>
    </row>
    <row r="16" spans="1:3">
      <c r="A16" s="4" t="s">
        <v>353</v>
      </c>
      <c r="B16" s="5" t="n">
        <v>-119</v>
      </c>
      <c r="C16" s="5" t="n">
        <v>-142</v>
      </c>
    </row>
    <row r="17" spans="1:3">
      <c r="A17" s="4" t="s">
        <v>354</v>
      </c>
      <c r="B17" s="5" t="n">
        <v>33755</v>
      </c>
      <c r="C17" s="5" t="n">
        <v>32653</v>
      </c>
    </row>
    <row r="18" spans="1:3">
      <c r="A18" s="4" t="s">
        <v>355</v>
      </c>
      <c r="B18" s="5" t="n">
        <v>-389</v>
      </c>
      <c r="C18" s="5" t="n">
        <v>-335</v>
      </c>
    </row>
    <row r="19" spans="1:3">
      <c r="A19" s="4" t="s">
        <v>333</v>
      </c>
    </row>
    <row r="20" spans="1:3">
      <c r="A20" s="3" t="s">
        <v>326</v>
      </c>
    </row>
    <row r="21" spans="1:3">
      <c r="A21" s="4" t="s">
        <v>352</v>
      </c>
      <c r="C21" s="5" t="n">
        <v>2347</v>
      </c>
    </row>
    <row r="22" spans="1:3">
      <c r="A22" s="4" t="s">
        <v>353</v>
      </c>
      <c r="C22" s="5" t="n">
        <v>-29</v>
      </c>
    </row>
    <row r="23" spans="1:3">
      <c r="A23" s="4" t="s">
        <v>354</v>
      </c>
      <c r="C23" s="5" t="n">
        <v>2347</v>
      </c>
    </row>
    <row r="24" spans="1:3">
      <c r="A24" s="4" t="s">
        <v>355</v>
      </c>
      <c r="C24" s="5" t="n">
        <v>-29</v>
      </c>
    </row>
    <row r="25" spans="1:3">
      <c r="A25" s="4" t="s">
        <v>334</v>
      </c>
    </row>
    <row r="26" spans="1:3">
      <c r="A26" s="3" t="s">
        <v>326</v>
      </c>
    </row>
    <row r="27" spans="1:3">
      <c r="A27" s="4" t="s">
        <v>350</v>
      </c>
      <c r="B27" s="5" t="n">
        <v>8637</v>
      </c>
      <c r="C27" s="5" t="n">
        <v>7780</v>
      </c>
    </row>
    <row r="28" spans="1:3">
      <c r="A28" s="4" t="s">
        <v>351</v>
      </c>
      <c r="B28" s="5" t="n">
        <v>-569</v>
      </c>
      <c r="C28" s="5" t="n">
        <v>-45</v>
      </c>
    </row>
    <row r="29" spans="1:3">
      <c r="A29" s="4" t="s">
        <v>354</v>
      </c>
      <c r="B29" s="5" t="n">
        <v>8637</v>
      </c>
      <c r="C29" s="5" t="n">
        <v>7780</v>
      </c>
    </row>
    <row r="30" spans="1:3">
      <c r="A30" s="4" t="s">
        <v>355</v>
      </c>
      <c r="B30" s="6" t="n">
        <v>-569</v>
      </c>
      <c r="C30" s="6"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358</v>
      </c>
    </row>
    <row r="3" spans="1:3">
      <c r="A3" s="4" t="s">
        <v>359</v>
      </c>
      <c r="B3" s="6" t="n">
        <v>1042478</v>
      </c>
      <c r="C3" s="6" t="n">
        <v>996559</v>
      </c>
    </row>
    <row r="4" spans="1:3">
      <c r="A4" s="4" t="s">
        <v>360</v>
      </c>
      <c r="B4" s="5" t="n">
        <v>1473</v>
      </c>
      <c r="C4" s="5" t="n">
        <v>1448</v>
      </c>
    </row>
    <row r="5" spans="1:3">
      <c r="A5" s="4" t="s">
        <v>361</v>
      </c>
      <c r="B5" s="5" t="n">
        <v>-8242</v>
      </c>
      <c r="C5" s="5" t="n">
        <v>-7875</v>
      </c>
    </row>
    <row r="6" spans="1:3">
      <c r="A6" s="4" t="s">
        <v>362</v>
      </c>
      <c r="B6" s="5" t="n">
        <v>1035709</v>
      </c>
      <c r="C6" s="5" t="n">
        <v>990132</v>
      </c>
    </row>
    <row r="7" spans="1:3">
      <c r="A7" s="4" t="s">
        <v>363</v>
      </c>
    </row>
    <row r="8" spans="1:3">
      <c r="A8" s="3" t="s">
        <v>358</v>
      </c>
    </row>
    <row r="9" spans="1:3">
      <c r="A9" s="4" t="s">
        <v>359</v>
      </c>
      <c r="B9" s="5" t="n">
        <v>147157</v>
      </c>
      <c r="C9" s="5" t="n">
        <v>146701</v>
      </c>
    </row>
    <row r="10" spans="1:3">
      <c r="A10" s="4" t="s">
        <v>364</v>
      </c>
    </row>
    <row r="11" spans="1:3">
      <c r="A11" s="3" t="s">
        <v>358</v>
      </c>
    </row>
    <row r="12" spans="1:3">
      <c r="A12" s="4" t="s">
        <v>359</v>
      </c>
      <c r="B12" s="5" t="n">
        <v>25461</v>
      </c>
      <c r="C12" s="5" t="n">
        <v>28120</v>
      </c>
    </row>
    <row r="13" spans="1:3">
      <c r="A13" s="4" t="s">
        <v>365</v>
      </c>
    </row>
    <row r="14" spans="1:3">
      <c r="A14" s="3" t="s">
        <v>358</v>
      </c>
    </row>
    <row r="15" spans="1:3">
      <c r="A15" s="4" t="s">
        <v>359</v>
      </c>
      <c r="B15" s="5" t="n">
        <v>412306</v>
      </c>
      <c r="C15" s="5" t="n">
        <v>400134</v>
      </c>
    </row>
    <row r="16" spans="1:3">
      <c r="A16" s="4" t="s">
        <v>366</v>
      </c>
    </row>
    <row r="17" spans="1:3">
      <c r="A17" s="3" t="s">
        <v>358</v>
      </c>
    </row>
    <row r="18" spans="1:3">
      <c r="A18" s="4" t="s">
        <v>359</v>
      </c>
      <c r="B18" s="5" t="n">
        <v>192350</v>
      </c>
      <c r="C18" s="5" t="n">
        <v>165179</v>
      </c>
    </row>
    <row r="19" spans="1:3">
      <c r="A19" s="4" t="s">
        <v>367</v>
      </c>
    </row>
    <row r="20" spans="1:3">
      <c r="A20" s="3" t="s">
        <v>358</v>
      </c>
    </row>
    <row r="21" spans="1:3">
      <c r="A21" s="4" t="s">
        <v>359</v>
      </c>
      <c r="B21" s="5" t="n">
        <v>121138</v>
      </c>
      <c r="C21" s="5" t="n">
        <v>127968</v>
      </c>
    </row>
    <row r="22" spans="1:3">
      <c r="A22" s="4" t="s">
        <v>368</v>
      </c>
    </row>
    <row r="23" spans="1:3">
      <c r="A23" s="3" t="s">
        <v>358</v>
      </c>
    </row>
    <row r="24" spans="1:3">
      <c r="A24" s="4" t="s">
        <v>359</v>
      </c>
      <c r="B24" s="6" t="n">
        <v>144066</v>
      </c>
      <c r="C24" s="6" t="n">
        <v>128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3</v>
      </c>
    </row>
    <row r="2" spans="1:3">
      <c r="A2" s="3" t="s">
        <v>370</v>
      </c>
    </row>
    <row r="3" spans="1:3">
      <c r="A3" s="4" t="s">
        <v>371</v>
      </c>
      <c r="B3" s="6" t="n">
        <v>10010</v>
      </c>
      <c r="C3" s="6" t="n">
        <v>10230</v>
      </c>
    </row>
    <row r="4" spans="1:3">
      <c r="A4" s="4" t="s">
        <v>372</v>
      </c>
      <c r="B4" s="5" t="n">
        <v>1032468</v>
      </c>
      <c r="C4" s="5" t="n">
        <v>986329</v>
      </c>
    </row>
    <row r="5" spans="1:3">
      <c r="A5" s="4" t="s">
        <v>373</v>
      </c>
      <c r="B5" s="5" t="n">
        <v>1042478</v>
      </c>
      <c r="C5" s="5" t="n">
        <v>996559</v>
      </c>
    </row>
    <row r="6" spans="1:3">
      <c r="A6" s="4" t="s">
        <v>374</v>
      </c>
    </row>
    <row r="7" spans="1:3">
      <c r="A7" s="3" t="s">
        <v>370</v>
      </c>
    </row>
    <row r="8" spans="1:3">
      <c r="A8" s="4" t="s">
        <v>371</v>
      </c>
      <c r="B8" s="5" t="n">
        <v>4146</v>
      </c>
      <c r="C8" s="5" t="n">
        <v>6213</v>
      </c>
    </row>
    <row r="9" spans="1:3">
      <c r="A9" s="4" t="s">
        <v>375</v>
      </c>
    </row>
    <row r="10" spans="1:3">
      <c r="A10" s="3" t="s">
        <v>370</v>
      </c>
    </row>
    <row r="11" spans="1:3">
      <c r="A11" s="4" t="s">
        <v>371</v>
      </c>
      <c r="B11" s="5" t="n">
        <v>233</v>
      </c>
      <c r="C11" s="5" t="n">
        <v>3110</v>
      </c>
    </row>
    <row r="12" spans="1:3">
      <c r="A12" s="4" t="s">
        <v>376</v>
      </c>
    </row>
    <row r="13" spans="1:3">
      <c r="A13" s="3" t="s">
        <v>370</v>
      </c>
    </row>
    <row r="14" spans="1:3">
      <c r="A14" s="4" t="s">
        <v>371</v>
      </c>
      <c r="B14" s="5" t="n">
        <v>5631</v>
      </c>
      <c r="C14" s="5" t="n">
        <v>907</v>
      </c>
    </row>
    <row r="15" spans="1:3">
      <c r="A15" s="4" t="s">
        <v>363</v>
      </c>
    </row>
    <row r="16" spans="1:3">
      <c r="A16" s="3" t="s">
        <v>370</v>
      </c>
    </row>
    <row r="17" spans="1:3">
      <c r="A17" s="4" t="s">
        <v>371</v>
      </c>
      <c r="B17" s="5" t="n">
        <v>1524</v>
      </c>
      <c r="C17" s="5" t="n">
        <v>525</v>
      </c>
    </row>
    <row r="18" spans="1:3">
      <c r="A18" s="4" t="s">
        <v>372</v>
      </c>
      <c r="B18" s="5" t="n">
        <v>145633</v>
      </c>
      <c r="C18" s="5" t="n">
        <v>146176</v>
      </c>
    </row>
    <row r="19" spans="1:3">
      <c r="A19" s="4" t="s">
        <v>373</v>
      </c>
      <c r="B19" s="5" t="n">
        <v>147157</v>
      </c>
      <c r="C19" s="5" t="n">
        <v>146701</v>
      </c>
    </row>
    <row r="20" spans="1:3">
      <c r="A20" s="4" t="s">
        <v>377</v>
      </c>
    </row>
    <row r="21" spans="1:3">
      <c r="A21" s="3" t="s">
        <v>370</v>
      </c>
    </row>
    <row r="22" spans="1:3">
      <c r="A22" s="4" t="s">
        <v>371</v>
      </c>
      <c r="C22" s="5" t="n">
        <v>525</v>
      </c>
    </row>
    <row r="23" spans="1:3">
      <c r="A23" s="4" t="s">
        <v>378</v>
      </c>
    </row>
    <row r="24" spans="1:3">
      <c r="A24" s="3" t="s">
        <v>370</v>
      </c>
    </row>
    <row r="25" spans="1:3">
      <c r="A25" s="4" t="s">
        <v>371</v>
      </c>
      <c r="B25" s="5" t="n">
        <v>31</v>
      </c>
    </row>
    <row r="26" spans="1:3">
      <c r="A26" s="4" t="s">
        <v>379</v>
      </c>
    </row>
    <row r="27" spans="1:3">
      <c r="A27" s="3" t="s">
        <v>370</v>
      </c>
    </row>
    <row r="28" spans="1:3">
      <c r="A28" s="4" t="s">
        <v>371</v>
      </c>
      <c r="B28" s="5" t="n">
        <v>1493</v>
      </c>
    </row>
    <row r="29" spans="1:3">
      <c r="A29" s="4" t="s">
        <v>364</v>
      </c>
    </row>
    <row r="30" spans="1:3">
      <c r="A30" s="3" t="s">
        <v>370</v>
      </c>
    </row>
    <row r="31" spans="1:3">
      <c r="A31" s="4" t="s">
        <v>372</v>
      </c>
      <c r="B31" s="5" t="n">
        <v>25461</v>
      </c>
      <c r="C31" s="5" t="n">
        <v>28120</v>
      </c>
    </row>
    <row r="32" spans="1:3">
      <c r="A32" s="4" t="s">
        <v>373</v>
      </c>
      <c r="B32" s="5" t="n">
        <v>25461</v>
      </c>
      <c r="C32" s="5" t="n">
        <v>28120</v>
      </c>
    </row>
    <row r="33" spans="1:3">
      <c r="A33" s="4" t="s">
        <v>365</v>
      </c>
    </row>
    <row r="34" spans="1:3">
      <c r="A34" s="3" t="s">
        <v>370</v>
      </c>
    </row>
    <row r="35" spans="1:3">
      <c r="A35" s="4" t="s">
        <v>371</v>
      </c>
      <c r="B35" s="5" t="n">
        <v>3364</v>
      </c>
      <c r="C35" s="5" t="n">
        <v>5688</v>
      </c>
    </row>
    <row r="36" spans="1:3">
      <c r="A36" s="4" t="s">
        <v>372</v>
      </c>
      <c r="B36" s="5" t="n">
        <v>408942</v>
      </c>
      <c r="C36" s="5" t="n">
        <v>394446</v>
      </c>
    </row>
    <row r="37" spans="1:3">
      <c r="A37" s="4" t="s">
        <v>373</v>
      </c>
      <c r="B37" s="5" t="n">
        <v>412306</v>
      </c>
      <c r="C37" s="5" t="n">
        <v>400134</v>
      </c>
    </row>
    <row r="38" spans="1:3">
      <c r="A38" s="4" t="s">
        <v>380</v>
      </c>
    </row>
    <row r="39" spans="1:3">
      <c r="A39" s="3" t="s">
        <v>370</v>
      </c>
    </row>
    <row r="40" spans="1:3">
      <c r="A40" s="4" t="s">
        <v>371</v>
      </c>
      <c r="B40" s="5" t="n">
        <v>3162</v>
      </c>
      <c r="C40" s="5" t="n">
        <v>5688</v>
      </c>
    </row>
    <row r="41" spans="1:3">
      <c r="A41" s="4" t="s">
        <v>381</v>
      </c>
    </row>
    <row r="42" spans="1:3">
      <c r="A42" s="3" t="s">
        <v>370</v>
      </c>
    </row>
    <row r="43" spans="1:3">
      <c r="A43" s="4" t="s">
        <v>371</v>
      </c>
      <c r="B43" s="5" t="n">
        <v>202</v>
      </c>
    </row>
    <row r="44" spans="1:3">
      <c r="A44" s="4" t="s">
        <v>366</v>
      </c>
    </row>
    <row r="45" spans="1:3">
      <c r="A45" s="3" t="s">
        <v>370</v>
      </c>
    </row>
    <row r="46" spans="1:3">
      <c r="A46" s="4" t="s">
        <v>372</v>
      </c>
      <c r="B46" s="5" t="n">
        <v>192350</v>
      </c>
      <c r="C46" s="5" t="n">
        <v>165179</v>
      </c>
    </row>
    <row r="47" spans="1:3">
      <c r="A47" s="4" t="s">
        <v>373</v>
      </c>
      <c r="B47" s="5" t="n">
        <v>192350</v>
      </c>
      <c r="C47" s="5" t="n">
        <v>165179</v>
      </c>
    </row>
    <row r="48" spans="1:3">
      <c r="A48" s="4" t="s">
        <v>367</v>
      </c>
    </row>
    <row r="49" spans="1:3">
      <c r="A49" s="3" t="s">
        <v>370</v>
      </c>
    </row>
    <row r="50" spans="1:3">
      <c r="A50" s="4" t="s">
        <v>372</v>
      </c>
      <c r="B50" s="5" t="n">
        <v>121138</v>
      </c>
      <c r="C50" s="5" t="n">
        <v>127968</v>
      </c>
    </row>
    <row r="51" spans="1:3">
      <c r="A51" s="4" t="s">
        <v>373</v>
      </c>
      <c r="B51" s="5" t="n">
        <v>121138</v>
      </c>
      <c r="C51" s="5" t="n">
        <v>127968</v>
      </c>
    </row>
    <row r="52" spans="1:3">
      <c r="A52" s="4" t="s">
        <v>368</v>
      </c>
    </row>
    <row r="53" spans="1:3">
      <c r="A53" s="3" t="s">
        <v>370</v>
      </c>
    </row>
    <row r="54" spans="1:3">
      <c r="A54" s="4" t="s">
        <v>371</v>
      </c>
      <c r="B54" s="5" t="n">
        <v>5122</v>
      </c>
      <c r="C54" s="5" t="n">
        <v>4017</v>
      </c>
    </row>
    <row r="55" spans="1:3">
      <c r="A55" s="4" t="s">
        <v>372</v>
      </c>
      <c r="B55" s="5" t="n">
        <v>138944</v>
      </c>
      <c r="C55" s="5" t="n">
        <v>124440</v>
      </c>
    </row>
    <row r="56" spans="1:3">
      <c r="A56" s="4" t="s">
        <v>373</v>
      </c>
      <c r="B56" s="5" t="n">
        <v>144066</v>
      </c>
      <c r="C56" s="5" t="n">
        <v>128457</v>
      </c>
    </row>
    <row r="57" spans="1:3">
      <c r="A57" s="4" t="s">
        <v>382</v>
      </c>
    </row>
    <row r="58" spans="1:3">
      <c r="A58" s="3" t="s">
        <v>370</v>
      </c>
    </row>
    <row r="59" spans="1:3">
      <c r="A59" s="4" t="s">
        <v>371</v>
      </c>
      <c r="B59" s="5" t="n">
        <v>984</v>
      </c>
    </row>
    <row r="60" spans="1:3">
      <c r="A60" s="4" t="s">
        <v>383</v>
      </c>
    </row>
    <row r="61" spans="1:3">
      <c r="A61" s="3" t="s">
        <v>370</v>
      </c>
    </row>
    <row r="62" spans="1:3">
      <c r="A62" s="4" t="s">
        <v>371</v>
      </c>
      <c r="C62" s="5" t="n">
        <v>3110</v>
      </c>
    </row>
    <row r="63" spans="1:3">
      <c r="A63" s="4" t="s">
        <v>384</v>
      </c>
    </row>
    <row r="64" spans="1:3">
      <c r="A64" s="3" t="s">
        <v>370</v>
      </c>
    </row>
    <row r="65" spans="1:3">
      <c r="A65" s="4" t="s">
        <v>371</v>
      </c>
      <c r="B65" s="6" t="n">
        <v>4138</v>
      </c>
      <c r="C65" s="6" t="n">
        <v>9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358</v>
      </c>
    </row>
    <row r="3" spans="1:3">
      <c r="A3" s="4" t="s">
        <v>386</v>
      </c>
      <c r="B3" s="6" t="n">
        <v>5631</v>
      </c>
      <c r="C3" s="6" t="n">
        <v>7215</v>
      </c>
    </row>
    <row r="4" spans="1:3">
      <c r="A4" s="4" t="s">
        <v>387</v>
      </c>
      <c r="B4" s="5" t="n">
        <v>5600</v>
      </c>
      <c r="C4" s="5" t="n">
        <v>7200</v>
      </c>
    </row>
    <row r="5" spans="1:3">
      <c r="A5" s="4" t="s">
        <v>363</v>
      </c>
    </row>
    <row r="6" spans="1:3">
      <c r="A6" s="3" t="s">
        <v>358</v>
      </c>
    </row>
    <row r="7" spans="1:3">
      <c r="A7" s="4" t="s">
        <v>386</v>
      </c>
      <c r="B7" s="5" t="n">
        <v>1493</v>
      </c>
      <c r="C7" s="5" t="n">
        <v>2803</v>
      </c>
    </row>
    <row r="8" spans="1:3">
      <c r="A8" s="4" t="s">
        <v>368</v>
      </c>
    </row>
    <row r="9" spans="1:3">
      <c r="A9" s="3" t="s">
        <v>358</v>
      </c>
    </row>
    <row r="10" spans="1:3">
      <c r="A10" s="4" t="s">
        <v>386</v>
      </c>
      <c r="B10" s="6" t="n">
        <v>4138</v>
      </c>
      <c r="C10" s="6" t="n">
        <v>4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8</v>
      </c>
      <c r="B1" s="2" t="s">
        <v>320</v>
      </c>
    </row>
    <row r="2" spans="1:3">
      <c r="B2" s="2" t="s">
        <v>389</v>
      </c>
      <c r="C2" s="2" t="s">
        <v>390</v>
      </c>
    </row>
    <row r="3" spans="1:3">
      <c r="A3" s="3" t="s">
        <v>358</v>
      </c>
    </row>
    <row r="4" spans="1:3">
      <c r="A4" s="4" t="s">
        <v>373</v>
      </c>
      <c r="B4" s="6" t="n">
        <v>12270</v>
      </c>
      <c r="C4" s="6" t="n">
        <v>10451</v>
      </c>
    </row>
    <row r="5" spans="1:3">
      <c r="A5" s="4" t="s">
        <v>391</v>
      </c>
      <c r="B5" s="5" t="n">
        <v>-833</v>
      </c>
      <c r="C5" s="5" t="n">
        <v>-683</v>
      </c>
    </row>
    <row r="6" spans="1:3">
      <c r="A6" s="4" t="s">
        <v>392</v>
      </c>
      <c r="B6" s="6" t="n">
        <v>11437</v>
      </c>
      <c r="C6" s="5" t="n">
        <v>9768</v>
      </c>
    </row>
    <row r="7" spans="1:3">
      <c r="A7" s="4" t="s">
        <v>393</v>
      </c>
      <c r="C7" s="5" t="n">
        <v>200</v>
      </c>
    </row>
    <row r="8" spans="1:3">
      <c r="A8" s="4" t="s">
        <v>394</v>
      </c>
      <c r="C8" s="5" t="n">
        <v>1500</v>
      </c>
    </row>
    <row r="9" spans="1:3">
      <c r="A9" s="4" t="s">
        <v>395</v>
      </c>
      <c r="B9" s="5" t="n">
        <v>2</v>
      </c>
    </row>
    <row r="10" spans="1:3">
      <c r="A10" s="4" t="s">
        <v>363</v>
      </c>
    </row>
    <row r="11" spans="1:3">
      <c r="A11" s="3" t="s">
        <v>358</v>
      </c>
    </row>
    <row r="12" spans="1:3">
      <c r="A12" s="4" t="s">
        <v>373</v>
      </c>
      <c r="B12" s="6" t="n">
        <v>2803</v>
      </c>
      <c r="C12" s="5" t="n">
        <v>1493</v>
      </c>
    </row>
    <row r="13" spans="1:3">
      <c r="A13" s="4" t="s">
        <v>368</v>
      </c>
    </row>
    <row r="14" spans="1:3">
      <c r="A14" s="3" t="s">
        <v>358</v>
      </c>
    </row>
    <row r="15" spans="1:3">
      <c r="A15" s="4" t="s">
        <v>373</v>
      </c>
      <c r="B15" s="5" t="n">
        <v>9467</v>
      </c>
      <c r="C15" s="5" t="n">
        <v>8958</v>
      </c>
    </row>
    <row r="16" spans="1:3">
      <c r="A16" s="4" t="s">
        <v>391</v>
      </c>
      <c r="B16" s="5" t="n">
        <v>-833</v>
      </c>
      <c r="C16" s="5" t="n">
        <v>-683</v>
      </c>
    </row>
    <row r="17" spans="1:3">
      <c r="A17" s="4" t="s">
        <v>396</v>
      </c>
    </row>
    <row r="18" spans="1:3">
      <c r="A18" s="3" t="s">
        <v>358</v>
      </c>
    </row>
    <row r="19" spans="1:3">
      <c r="A19" s="4" t="s">
        <v>373</v>
      </c>
      <c r="B19" s="5" t="n">
        <v>5055</v>
      </c>
      <c r="C19" s="5" t="n">
        <v>4820</v>
      </c>
    </row>
    <row r="20" spans="1:3">
      <c r="A20" s="4" t="s">
        <v>397</v>
      </c>
    </row>
    <row r="21" spans="1:3">
      <c r="A21" s="3" t="s">
        <v>358</v>
      </c>
    </row>
    <row r="22" spans="1:3">
      <c r="A22" s="4" t="s">
        <v>373</v>
      </c>
      <c r="B22" s="5" t="n">
        <v>2803</v>
      </c>
      <c r="C22" s="5" t="n">
        <v>1493</v>
      </c>
    </row>
    <row r="23" spans="1:3">
      <c r="A23" s="4" t="s">
        <v>398</v>
      </c>
    </row>
    <row r="24" spans="1:3">
      <c r="A24" s="3" t="s">
        <v>358</v>
      </c>
    </row>
    <row r="25" spans="1:3">
      <c r="A25" s="4" t="s">
        <v>373</v>
      </c>
      <c r="B25" s="6" t="n">
        <v>4412</v>
      </c>
      <c r="C25" s="6" t="n">
        <v>41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128</v>
      </c>
      <c r="D2" s="2" t="s">
        <v>33</v>
      </c>
    </row>
    <row r="3" spans="1:4">
      <c r="A3" s="3" t="s">
        <v>358</v>
      </c>
    </row>
    <row r="4" spans="1:4">
      <c r="A4" s="4" t="s">
        <v>400</v>
      </c>
      <c r="B4" s="6" t="n">
        <v>4138</v>
      </c>
      <c r="D4" s="6" t="n">
        <v>4412</v>
      </c>
    </row>
    <row r="5" spans="1:4">
      <c r="A5" s="4" t="s">
        <v>401</v>
      </c>
      <c r="B5" s="5" t="n">
        <v>6313</v>
      </c>
      <c r="D5" s="5" t="n">
        <v>7858</v>
      </c>
    </row>
    <row r="6" spans="1:4">
      <c r="A6" s="4" t="s">
        <v>373</v>
      </c>
      <c r="B6" s="5" t="n">
        <v>10451</v>
      </c>
      <c r="D6" s="5" t="n">
        <v>12270</v>
      </c>
    </row>
    <row r="7" spans="1:4">
      <c r="A7" s="4" t="s">
        <v>402</v>
      </c>
      <c r="B7" s="5" t="n">
        <v>4138</v>
      </c>
      <c r="D7" s="5" t="n">
        <v>4412</v>
      </c>
    </row>
    <row r="8" spans="1:4">
      <c r="A8" s="4" t="s">
        <v>403</v>
      </c>
      <c r="B8" s="5" t="n">
        <v>6313</v>
      </c>
      <c r="D8" s="5" t="n">
        <v>7858</v>
      </c>
    </row>
    <row r="9" spans="1:4">
      <c r="A9" s="4" t="s">
        <v>404</v>
      </c>
      <c r="B9" s="5" t="n">
        <v>10451</v>
      </c>
      <c r="D9" s="5" t="n">
        <v>12270</v>
      </c>
    </row>
    <row r="10" spans="1:4">
      <c r="A10" s="4" t="s">
        <v>405</v>
      </c>
      <c r="B10" s="5" t="n">
        <v>683</v>
      </c>
      <c r="D10" s="5" t="n">
        <v>833</v>
      </c>
    </row>
    <row r="11" spans="1:4">
      <c r="A11" s="4" t="s">
        <v>406</v>
      </c>
      <c r="B11" s="5" t="n">
        <v>4275</v>
      </c>
      <c r="C11" s="6" t="n">
        <v>1585</v>
      </c>
    </row>
    <row r="12" spans="1:4">
      <c r="A12" s="4" t="s">
        <v>407</v>
      </c>
      <c r="B12" s="5" t="n">
        <v>7085</v>
      </c>
      <c r="C12" s="5" t="n">
        <v>16082</v>
      </c>
    </row>
    <row r="13" spans="1:4">
      <c r="A13" s="4" t="s">
        <v>408</v>
      </c>
      <c r="B13" s="5" t="n">
        <v>11360</v>
      </c>
      <c r="C13" s="5" t="n">
        <v>17667</v>
      </c>
    </row>
    <row r="14" spans="1:4">
      <c r="A14" s="4" t="s">
        <v>409</v>
      </c>
      <c r="B14" s="5" t="n">
        <v>81</v>
      </c>
      <c r="C14" s="5" t="n">
        <v>120</v>
      </c>
    </row>
    <row r="15" spans="1:4">
      <c r="A15" s="4" t="s">
        <v>410</v>
      </c>
      <c r="B15" s="5" t="n">
        <v>81</v>
      </c>
      <c r="C15" s="5" t="n">
        <v>120</v>
      </c>
    </row>
    <row r="16" spans="1:4">
      <c r="A16" s="4" t="s">
        <v>368</v>
      </c>
    </row>
    <row r="17" spans="1:4">
      <c r="A17" s="3" t="s">
        <v>358</v>
      </c>
    </row>
    <row r="18" spans="1:4">
      <c r="A18" s="4" t="s">
        <v>400</v>
      </c>
      <c r="B18" s="5" t="n">
        <v>4138</v>
      </c>
      <c r="D18" s="5" t="n">
        <v>4412</v>
      </c>
    </row>
    <row r="19" spans="1:4">
      <c r="A19" s="4" t="s">
        <v>401</v>
      </c>
      <c r="B19" s="5" t="n">
        <v>4820</v>
      </c>
      <c r="D19" s="5" t="n">
        <v>5055</v>
      </c>
    </row>
    <row r="20" spans="1:4">
      <c r="A20" s="4" t="s">
        <v>373</v>
      </c>
      <c r="B20" s="5" t="n">
        <v>8958</v>
      </c>
      <c r="D20" s="5" t="n">
        <v>9467</v>
      </c>
    </row>
    <row r="21" spans="1:4">
      <c r="A21" s="4" t="s">
        <v>402</v>
      </c>
      <c r="B21" s="5" t="n">
        <v>4138</v>
      </c>
      <c r="D21" s="5" t="n">
        <v>4412</v>
      </c>
    </row>
    <row r="22" spans="1:4">
      <c r="A22" s="4" t="s">
        <v>403</v>
      </c>
      <c r="B22" s="5" t="n">
        <v>4820</v>
      </c>
      <c r="D22" s="5" t="n">
        <v>5055</v>
      </c>
    </row>
    <row r="23" spans="1:4">
      <c r="A23" s="4" t="s">
        <v>404</v>
      </c>
      <c r="B23" s="5" t="n">
        <v>8958</v>
      </c>
      <c r="D23" s="5" t="n">
        <v>9467</v>
      </c>
    </row>
    <row r="24" spans="1:4">
      <c r="A24" s="4" t="s">
        <v>405</v>
      </c>
      <c r="B24" s="5" t="n">
        <v>683</v>
      </c>
      <c r="D24" s="5" t="n">
        <v>833</v>
      </c>
    </row>
    <row r="25" spans="1:4">
      <c r="A25" s="4" t="s">
        <v>406</v>
      </c>
      <c r="B25" s="5" t="n">
        <v>4275</v>
      </c>
      <c r="C25" s="5" t="n">
        <v>1585</v>
      </c>
    </row>
    <row r="26" spans="1:4">
      <c r="A26" s="4" t="s">
        <v>407</v>
      </c>
      <c r="B26" s="5" t="n">
        <v>4937</v>
      </c>
      <c r="C26" s="5" t="n">
        <v>4968</v>
      </c>
    </row>
    <row r="27" spans="1:4">
      <c r="A27" s="4" t="s">
        <v>408</v>
      </c>
      <c r="B27" s="5" t="n">
        <v>9212</v>
      </c>
      <c r="C27" s="5" t="n">
        <v>6553</v>
      </c>
    </row>
    <row r="28" spans="1:4">
      <c r="A28" s="4" t="s">
        <v>409</v>
      </c>
      <c r="B28" s="5" t="n">
        <v>81</v>
      </c>
      <c r="C28" s="5" t="n">
        <v>120</v>
      </c>
    </row>
    <row r="29" spans="1:4">
      <c r="A29" s="4" t="s">
        <v>410</v>
      </c>
      <c r="B29" s="5" t="n">
        <v>81</v>
      </c>
      <c r="C29" s="5" t="n">
        <v>120</v>
      </c>
    </row>
    <row r="30" spans="1:4">
      <c r="A30" s="4" t="s">
        <v>363</v>
      </c>
    </row>
    <row r="31" spans="1:4">
      <c r="A31" s="3" t="s">
        <v>358</v>
      </c>
    </row>
    <row r="32" spans="1:4">
      <c r="A32" s="4" t="s">
        <v>401</v>
      </c>
      <c r="B32" s="5" t="n">
        <v>1493</v>
      </c>
      <c r="D32" s="5" t="n">
        <v>2803</v>
      </c>
    </row>
    <row r="33" spans="1:4">
      <c r="A33" s="4" t="s">
        <v>373</v>
      </c>
      <c r="B33" s="5" t="n">
        <v>1493</v>
      </c>
      <c r="D33" s="5" t="n">
        <v>2803</v>
      </c>
    </row>
    <row r="34" spans="1:4">
      <c r="A34" s="4" t="s">
        <v>403</v>
      </c>
      <c r="B34" s="5" t="n">
        <v>1493</v>
      </c>
      <c r="D34" s="5" t="n">
        <v>2803</v>
      </c>
    </row>
    <row r="35" spans="1:4">
      <c r="A35" s="4" t="s">
        <v>404</v>
      </c>
      <c r="B35" s="5" t="n">
        <v>1493</v>
      </c>
      <c r="D35" s="6" t="n">
        <v>2803</v>
      </c>
    </row>
    <row r="36" spans="1:4">
      <c r="A36" s="4" t="s">
        <v>407</v>
      </c>
      <c r="B36" s="5" t="n">
        <v>2148</v>
      </c>
      <c r="C36" s="5" t="n">
        <v>11114</v>
      </c>
    </row>
    <row r="37" spans="1:4">
      <c r="A37" s="4" t="s">
        <v>408</v>
      </c>
      <c r="B37" s="6" t="n">
        <v>2148</v>
      </c>
      <c r="C37" s="6" t="n">
        <v>111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1</v>
      </c>
      <c r="B1" s="2" t="s">
        <v>1</v>
      </c>
      <c r="D1" s="2" t="s">
        <v>320</v>
      </c>
    </row>
    <row r="2" spans="1:4">
      <c r="B2" s="2" t="s">
        <v>2</v>
      </c>
      <c r="C2" s="2" t="s">
        <v>128</v>
      </c>
      <c r="D2" s="2" t="s">
        <v>33</v>
      </c>
    </row>
    <row r="3" spans="1:4">
      <c r="A3" s="3" t="s">
        <v>412</v>
      </c>
    </row>
    <row r="4" spans="1:4">
      <c r="A4" s="4" t="s">
        <v>413</v>
      </c>
      <c r="B4" s="6" t="n">
        <v>7875</v>
      </c>
      <c r="C4" s="6" t="n">
        <v>7451</v>
      </c>
      <c r="D4" s="6" t="n">
        <v>7451</v>
      </c>
    </row>
    <row r="5" spans="1:4">
      <c r="A5" s="4" t="s">
        <v>414</v>
      </c>
      <c r="B5" s="5" t="n">
        <v>367</v>
      </c>
      <c r="C5" s="5" t="n">
        <v>194</v>
      </c>
    </row>
    <row r="6" spans="1:4">
      <c r="A6" s="4" t="s">
        <v>415</v>
      </c>
      <c r="B6" s="5" t="n">
        <v>8242</v>
      </c>
      <c r="C6" s="5" t="n">
        <v>7645</v>
      </c>
      <c r="D6" s="5" t="n">
        <v>7875</v>
      </c>
    </row>
    <row r="7" spans="1:4">
      <c r="A7" s="4" t="s">
        <v>416</v>
      </c>
      <c r="B7" s="5" t="n">
        <v>683</v>
      </c>
      <c r="D7" s="5" t="n">
        <v>833</v>
      </c>
    </row>
    <row r="8" spans="1:4">
      <c r="A8" s="4" t="s">
        <v>417</v>
      </c>
      <c r="B8" s="5" t="n">
        <v>7559</v>
      </c>
      <c r="D8" s="5" t="n">
        <v>7042</v>
      </c>
    </row>
    <row r="9" spans="1:4">
      <c r="A9" s="4" t="s">
        <v>418</v>
      </c>
      <c r="B9" s="5" t="n">
        <v>10451</v>
      </c>
      <c r="D9" s="5" t="n">
        <v>12270</v>
      </c>
    </row>
    <row r="10" spans="1:4">
      <c r="A10" s="4" t="s">
        <v>419</v>
      </c>
      <c r="B10" s="5" t="n">
        <v>1032027</v>
      </c>
      <c r="D10" s="5" t="n">
        <v>984289</v>
      </c>
    </row>
    <row r="11" spans="1:4">
      <c r="A11" s="4" t="s">
        <v>373</v>
      </c>
      <c r="B11" s="5" t="n">
        <v>1042478</v>
      </c>
      <c r="D11" s="5" t="n">
        <v>996559</v>
      </c>
    </row>
    <row r="12" spans="1:4">
      <c r="A12" s="4" t="s">
        <v>157</v>
      </c>
      <c r="B12" s="5" t="n">
        <v>400</v>
      </c>
      <c r="C12" s="5" t="n">
        <v>200</v>
      </c>
    </row>
    <row r="13" spans="1:4">
      <c r="A13" s="4" t="s">
        <v>363</v>
      </c>
    </row>
    <row r="14" spans="1:4">
      <c r="A14" s="3" t="s">
        <v>412</v>
      </c>
    </row>
    <row r="15" spans="1:4">
      <c r="A15" s="4" t="s">
        <v>413</v>
      </c>
      <c r="B15" s="5" t="n">
        <v>1058</v>
      </c>
      <c r="C15" s="5" t="n">
        <v>764</v>
      </c>
      <c r="D15" s="5" t="n">
        <v>764</v>
      </c>
    </row>
    <row r="16" spans="1:4">
      <c r="A16" s="4" t="s">
        <v>414</v>
      </c>
      <c r="B16" s="5" t="n">
        <v>34</v>
      </c>
      <c r="C16" s="5" t="n">
        <v>113</v>
      </c>
    </row>
    <row r="17" spans="1:4">
      <c r="A17" s="4" t="s">
        <v>415</v>
      </c>
      <c r="B17" s="5" t="n">
        <v>1092</v>
      </c>
      <c r="C17" s="5" t="n">
        <v>877</v>
      </c>
      <c r="D17" s="5" t="n">
        <v>1058</v>
      </c>
    </row>
    <row r="18" spans="1:4">
      <c r="A18" s="4" t="s">
        <v>417</v>
      </c>
      <c r="B18" s="5" t="n">
        <v>1092</v>
      </c>
      <c r="D18" s="5" t="n">
        <v>1058</v>
      </c>
    </row>
    <row r="19" spans="1:4">
      <c r="A19" s="4" t="s">
        <v>418</v>
      </c>
      <c r="B19" s="5" t="n">
        <v>1493</v>
      </c>
      <c r="D19" s="5" t="n">
        <v>2803</v>
      </c>
    </row>
    <row r="20" spans="1:4">
      <c r="A20" s="4" t="s">
        <v>419</v>
      </c>
      <c r="B20" s="5" t="n">
        <v>145664</v>
      </c>
      <c r="D20" s="5" t="n">
        <v>143898</v>
      </c>
    </row>
    <row r="21" spans="1:4">
      <c r="A21" s="4" t="s">
        <v>373</v>
      </c>
      <c r="B21" s="5" t="n">
        <v>147157</v>
      </c>
      <c r="D21" s="5" t="n">
        <v>146701</v>
      </c>
    </row>
    <row r="22" spans="1:4">
      <c r="A22" s="4" t="s">
        <v>364</v>
      </c>
    </row>
    <row r="23" spans="1:4">
      <c r="A23" s="3" t="s">
        <v>412</v>
      </c>
    </row>
    <row r="24" spans="1:4">
      <c r="A24" s="4" t="s">
        <v>413</v>
      </c>
      <c r="B24" s="5" t="n">
        <v>200</v>
      </c>
      <c r="C24" s="5" t="n">
        <v>232</v>
      </c>
      <c r="D24" s="5" t="n">
        <v>232</v>
      </c>
    </row>
    <row r="25" spans="1:4">
      <c r="A25" s="4" t="s">
        <v>414</v>
      </c>
      <c r="B25" s="5" t="n">
        <v>-14</v>
      </c>
      <c r="C25" s="5" t="n">
        <v>34</v>
      </c>
    </row>
    <row r="26" spans="1:4">
      <c r="A26" s="4" t="s">
        <v>415</v>
      </c>
      <c r="B26" s="5" t="n">
        <v>186</v>
      </c>
      <c r="C26" s="5" t="n">
        <v>266</v>
      </c>
      <c r="D26" s="5" t="n">
        <v>200</v>
      </c>
    </row>
    <row r="27" spans="1:4">
      <c r="A27" s="4" t="s">
        <v>417</v>
      </c>
      <c r="B27" s="5" t="n">
        <v>186</v>
      </c>
      <c r="D27" s="5" t="n">
        <v>200</v>
      </c>
    </row>
    <row r="28" spans="1:4">
      <c r="A28" s="4" t="s">
        <v>419</v>
      </c>
      <c r="B28" s="5" t="n">
        <v>25461</v>
      </c>
      <c r="D28" s="5" t="n">
        <v>28120</v>
      </c>
    </row>
    <row r="29" spans="1:4">
      <c r="A29" s="4" t="s">
        <v>373</v>
      </c>
      <c r="B29" s="5" t="n">
        <v>25461</v>
      </c>
      <c r="D29" s="5" t="n">
        <v>28120</v>
      </c>
    </row>
    <row r="30" spans="1:4">
      <c r="A30" s="4" t="s">
        <v>365</v>
      </c>
    </row>
    <row r="31" spans="1:4">
      <c r="A31" s="3" t="s">
        <v>412</v>
      </c>
    </row>
    <row r="32" spans="1:4">
      <c r="A32" s="4" t="s">
        <v>413</v>
      </c>
      <c r="B32" s="5" t="n">
        <v>2850</v>
      </c>
      <c r="C32" s="5" t="n">
        <v>2552</v>
      </c>
      <c r="D32" s="5" t="n">
        <v>2552</v>
      </c>
    </row>
    <row r="33" spans="1:4">
      <c r="A33" s="4" t="s">
        <v>414</v>
      </c>
      <c r="B33" s="5" t="n">
        <v>158</v>
      </c>
      <c r="C33" s="5" t="n">
        <v>36</v>
      </c>
    </row>
    <row r="34" spans="1:4">
      <c r="A34" s="4" t="s">
        <v>415</v>
      </c>
      <c r="B34" s="5" t="n">
        <v>3008</v>
      </c>
      <c r="C34" s="5" t="n">
        <v>2588</v>
      </c>
      <c r="D34" s="5" t="n">
        <v>2850</v>
      </c>
    </row>
    <row r="35" spans="1:4">
      <c r="A35" s="4" t="s">
        <v>417</v>
      </c>
      <c r="B35" s="5" t="n">
        <v>3008</v>
      </c>
      <c r="D35" s="5" t="n">
        <v>2850</v>
      </c>
    </row>
    <row r="36" spans="1:4">
      <c r="A36" s="4" t="s">
        <v>419</v>
      </c>
      <c r="B36" s="5" t="n">
        <v>412306</v>
      </c>
      <c r="D36" s="5" t="n">
        <v>400134</v>
      </c>
    </row>
    <row r="37" spans="1:4">
      <c r="A37" s="4" t="s">
        <v>373</v>
      </c>
      <c r="B37" s="5" t="n">
        <v>412306</v>
      </c>
      <c r="D37" s="5" t="n">
        <v>400134</v>
      </c>
    </row>
    <row r="38" spans="1:4">
      <c r="A38" s="4" t="s">
        <v>366</v>
      </c>
    </row>
    <row r="39" spans="1:4">
      <c r="A39" s="3" t="s">
        <v>412</v>
      </c>
    </row>
    <row r="40" spans="1:4">
      <c r="A40" s="4" t="s">
        <v>413</v>
      </c>
      <c r="B40" s="5" t="n">
        <v>1176</v>
      </c>
      <c r="C40" s="5" t="n">
        <v>1264</v>
      </c>
      <c r="D40" s="5" t="n">
        <v>1264</v>
      </c>
    </row>
    <row r="41" spans="1:4">
      <c r="A41" s="4" t="s">
        <v>414</v>
      </c>
      <c r="B41" s="5" t="n">
        <v>227</v>
      </c>
      <c r="C41" s="5" t="n">
        <v>-29</v>
      </c>
    </row>
    <row r="42" spans="1:4">
      <c r="A42" s="4" t="s">
        <v>415</v>
      </c>
      <c r="B42" s="5" t="n">
        <v>1403</v>
      </c>
      <c r="C42" s="5" t="n">
        <v>1235</v>
      </c>
      <c r="D42" s="5" t="n">
        <v>1176</v>
      </c>
    </row>
    <row r="43" spans="1:4">
      <c r="A43" s="4" t="s">
        <v>417</v>
      </c>
      <c r="B43" s="5" t="n">
        <v>1403</v>
      </c>
      <c r="D43" s="5" t="n">
        <v>1176</v>
      </c>
    </row>
    <row r="44" spans="1:4">
      <c r="A44" s="4" t="s">
        <v>419</v>
      </c>
      <c r="B44" s="5" t="n">
        <v>192350</v>
      </c>
      <c r="D44" s="5" t="n">
        <v>165179</v>
      </c>
    </row>
    <row r="45" spans="1:4">
      <c r="A45" s="4" t="s">
        <v>373</v>
      </c>
      <c r="B45" s="5" t="n">
        <v>192350</v>
      </c>
      <c r="D45" s="5" t="n">
        <v>165179</v>
      </c>
    </row>
    <row r="46" spans="1:4">
      <c r="A46" s="4" t="s">
        <v>367</v>
      </c>
    </row>
    <row r="47" spans="1:4">
      <c r="A47" s="3" t="s">
        <v>412</v>
      </c>
    </row>
    <row r="48" spans="1:4">
      <c r="A48" s="4" t="s">
        <v>413</v>
      </c>
      <c r="B48" s="5" t="n">
        <v>911</v>
      </c>
      <c r="C48" s="5" t="n">
        <v>789</v>
      </c>
      <c r="D48" s="5" t="n">
        <v>789</v>
      </c>
    </row>
    <row r="49" spans="1:4">
      <c r="A49" s="4" t="s">
        <v>414</v>
      </c>
      <c r="B49" s="5" t="n">
        <v>-27</v>
      </c>
      <c r="C49" s="5" t="n">
        <v>-9</v>
      </c>
    </row>
    <row r="50" spans="1:4">
      <c r="A50" s="4" t="s">
        <v>415</v>
      </c>
      <c r="B50" s="5" t="n">
        <v>884</v>
      </c>
      <c r="C50" s="5" t="n">
        <v>780</v>
      </c>
      <c r="D50" s="5" t="n">
        <v>911</v>
      </c>
    </row>
    <row r="51" spans="1:4">
      <c r="A51" s="4" t="s">
        <v>417</v>
      </c>
      <c r="B51" s="5" t="n">
        <v>884</v>
      </c>
      <c r="D51" s="5" t="n">
        <v>911</v>
      </c>
    </row>
    <row r="52" spans="1:4">
      <c r="A52" s="4" t="s">
        <v>419</v>
      </c>
      <c r="B52" s="5" t="n">
        <v>121138</v>
      </c>
      <c r="D52" s="5" t="n">
        <v>127968</v>
      </c>
    </row>
    <row r="53" spans="1:4">
      <c r="A53" s="4" t="s">
        <v>373</v>
      </c>
      <c r="B53" s="5" t="n">
        <v>121138</v>
      </c>
      <c r="D53" s="5" t="n">
        <v>127968</v>
      </c>
    </row>
    <row r="54" spans="1:4">
      <c r="A54" s="4" t="s">
        <v>368</v>
      </c>
    </row>
    <row r="55" spans="1:4">
      <c r="A55" s="3" t="s">
        <v>412</v>
      </c>
    </row>
    <row r="56" spans="1:4">
      <c r="A56" s="4" t="s">
        <v>413</v>
      </c>
      <c r="B56" s="5" t="n">
        <v>1680</v>
      </c>
      <c r="C56" s="5" t="n">
        <v>1850</v>
      </c>
      <c r="D56" s="5" t="n">
        <v>1850</v>
      </c>
    </row>
    <row r="57" spans="1:4">
      <c r="A57" s="4" t="s">
        <v>414</v>
      </c>
      <c r="B57" s="5" t="n">
        <v>-11</v>
      </c>
      <c r="C57" s="5" t="n">
        <v>49</v>
      </c>
    </row>
    <row r="58" spans="1:4">
      <c r="A58" s="4" t="s">
        <v>415</v>
      </c>
      <c r="B58" s="5" t="n">
        <v>1669</v>
      </c>
      <c r="C58" s="6" t="n">
        <v>1899</v>
      </c>
      <c r="D58" s="5" t="n">
        <v>1680</v>
      </c>
    </row>
    <row r="59" spans="1:4">
      <c r="A59" s="4" t="s">
        <v>416</v>
      </c>
      <c r="B59" s="5" t="n">
        <v>683</v>
      </c>
      <c r="D59" s="5" t="n">
        <v>833</v>
      </c>
    </row>
    <row r="60" spans="1:4">
      <c r="A60" s="4" t="s">
        <v>417</v>
      </c>
      <c r="B60" s="5" t="n">
        <v>986</v>
      </c>
      <c r="D60" s="5" t="n">
        <v>847</v>
      </c>
    </row>
    <row r="61" spans="1:4">
      <c r="A61" s="4" t="s">
        <v>418</v>
      </c>
      <c r="B61" s="5" t="n">
        <v>8958</v>
      </c>
      <c r="D61" s="5" t="n">
        <v>9467</v>
      </c>
    </row>
    <row r="62" spans="1:4">
      <c r="A62" s="4" t="s">
        <v>419</v>
      </c>
      <c r="B62" s="5" t="n">
        <v>135108</v>
      </c>
      <c r="D62" s="5" t="n">
        <v>118990</v>
      </c>
    </row>
    <row r="63" spans="1:4">
      <c r="A63" s="4" t="s">
        <v>373</v>
      </c>
      <c r="B63" s="6" t="n">
        <v>144066</v>
      </c>
      <c r="D63" s="6" t="n">
        <v>128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28</v>
      </c>
    </row>
    <row r="3" spans="1:3">
      <c r="A3" s="3" t="s">
        <v>129</v>
      </c>
    </row>
    <row r="4" spans="1:3">
      <c r="A4" s="4" t="s">
        <v>122</v>
      </c>
      <c r="B4" s="6" t="n">
        <v>1334</v>
      </c>
      <c r="C4" s="6" t="n">
        <v>1627</v>
      </c>
    </row>
    <row r="5" spans="1:3">
      <c r="A5" s="3" t="s">
        <v>130</v>
      </c>
    </row>
    <row r="6" spans="1:3">
      <c r="A6" s="4" t="s">
        <v>131</v>
      </c>
      <c r="B6" s="6" t="n">
        <v>-597</v>
      </c>
      <c r="C6" s="6" t="n">
        <v>10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421</v>
      </c>
    </row>
    <row r="3" spans="1:3">
      <c r="A3" s="4" t="s">
        <v>359</v>
      </c>
      <c r="B3" s="6" t="n">
        <v>1042478</v>
      </c>
      <c r="C3" s="6" t="n">
        <v>996559</v>
      </c>
    </row>
    <row r="4" spans="1:3">
      <c r="A4" s="4" t="s">
        <v>422</v>
      </c>
    </row>
    <row r="5" spans="1:3">
      <c r="A5" s="3" t="s">
        <v>421</v>
      </c>
    </row>
    <row r="6" spans="1:3">
      <c r="A6" s="4" t="s">
        <v>359</v>
      </c>
      <c r="B6" s="5" t="n">
        <v>1020075</v>
      </c>
      <c r="C6" s="5" t="n">
        <v>973472</v>
      </c>
    </row>
    <row r="7" spans="1:3">
      <c r="A7" s="4" t="s">
        <v>423</v>
      </c>
    </row>
    <row r="8" spans="1:3">
      <c r="A8" s="3" t="s">
        <v>421</v>
      </c>
    </row>
    <row r="9" spans="1:3">
      <c r="A9" s="4" t="s">
        <v>359</v>
      </c>
      <c r="B9" s="5" t="n">
        <v>1145</v>
      </c>
      <c r="C9" s="5" t="n">
        <v>1158</v>
      </c>
    </row>
    <row r="10" spans="1:3">
      <c r="A10" s="4" t="s">
        <v>424</v>
      </c>
    </row>
    <row r="11" spans="1:3">
      <c r="A11" s="3" t="s">
        <v>421</v>
      </c>
    </row>
    <row r="12" spans="1:3">
      <c r="A12" s="4" t="s">
        <v>359</v>
      </c>
      <c r="B12" s="5" t="n">
        <v>21258</v>
      </c>
      <c r="C12" s="5" t="n">
        <v>21929</v>
      </c>
    </row>
    <row r="13" spans="1:3">
      <c r="A13" s="4" t="s">
        <v>425</v>
      </c>
    </row>
    <row r="14" spans="1:3">
      <c r="A14" s="3" t="s">
        <v>421</v>
      </c>
    </row>
    <row r="15" spans="1:3">
      <c r="A15" s="4" t="s">
        <v>359</v>
      </c>
      <c r="B15" s="5" t="n">
        <v>0</v>
      </c>
      <c r="C15" s="5" t="n">
        <v>0</v>
      </c>
    </row>
    <row r="16" spans="1:3">
      <c r="A16" s="4" t="s">
        <v>363</v>
      </c>
    </row>
    <row r="17" spans="1:3">
      <c r="A17" s="3" t="s">
        <v>421</v>
      </c>
    </row>
    <row r="18" spans="1:3">
      <c r="A18" s="4" t="s">
        <v>359</v>
      </c>
      <c r="B18" s="5" t="n">
        <v>147157</v>
      </c>
      <c r="C18" s="5" t="n">
        <v>146701</v>
      </c>
    </row>
    <row r="19" spans="1:3">
      <c r="A19" s="4" t="s">
        <v>426</v>
      </c>
    </row>
    <row r="20" spans="1:3">
      <c r="A20" s="3" t="s">
        <v>421</v>
      </c>
    </row>
    <row r="21" spans="1:3">
      <c r="A21" s="4" t="s">
        <v>359</v>
      </c>
      <c r="B21" s="5" t="n">
        <v>145444</v>
      </c>
      <c r="C21" s="5" t="n">
        <v>143898</v>
      </c>
    </row>
    <row r="22" spans="1:3">
      <c r="A22" s="4" t="s">
        <v>427</v>
      </c>
    </row>
    <row r="23" spans="1:3">
      <c r="A23" s="3" t="s">
        <v>421</v>
      </c>
    </row>
    <row r="24" spans="1:3">
      <c r="A24" s="4" t="s">
        <v>359</v>
      </c>
      <c r="B24" s="5" t="n">
        <v>1713</v>
      </c>
      <c r="C24" s="5" t="n">
        <v>2803</v>
      </c>
    </row>
    <row r="25" spans="1:3">
      <c r="A25" s="4" t="s">
        <v>364</v>
      </c>
    </row>
    <row r="26" spans="1:3">
      <c r="A26" s="3" t="s">
        <v>421</v>
      </c>
    </row>
    <row r="27" spans="1:3">
      <c r="A27" s="4" t="s">
        <v>359</v>
      </c>
      <c r="B27" s="5" t="n">
        <v>25461</v>
      </c>
      <c r="C27" s="5" t="n">
        <v>28120</v>
      </c>
    </row>
    <row r="28" spans="1:3">
      <c r="A28" s="4" t="s">
        <v>428</v>
      </c>
    </row>
    <row r="29" spans="1:3">
      <c r="A29" s="3" t="s">
        <v>421</v>
      </c>
    </row>
    <row r="30" spans="1:3">
      <c r="A30" s="4" t="s">
        <v>359</v>
      </c>
      <c r="B30" s="5" t="n">
        <v>25461</v>
      </c>
      <c r="C30" s="5" t="n">
        <v>28120</v>
      </c>
    </row>
    <row r="31" spans="1:3">
      <c r="A31" s="4" t="s">
        <v>365</v>
      </c>
    </row>
    <row r="32" spans="1:3">
      <c r="A32" s="3" t="s">
        <v>421</v>
      </c>
    </row>
    <row r="33" spans="1:3">
      <c r="A33" s="4" t="s">
        <v>359</v>
      </c>
      <c r="B33" s="5" t="n">
        <v>412306</v>
      </c>
      <c r="C33" s="5" t="n">
        <v>400134</v>
      </c>
    </row>
    <row r="34" spans="1:3">
      <c r="A34" s="4" t="s">
        <v>429</v>
      </c>
    </row>
    <row r="35" spans="1:3">
      <c r="A35" s="3" t="s">
        <v>421</v>
      </c>
    </row>
    <row r="36" spans="1:3">
      <c r="A36" s="4" t="s">
        <v>359</v>
      </c>
      <c r="B36" s="5" t="n">
        <v>406450</v>
      </c>
      <c r="C36" s="5" t="n">
        <v>395224</v>
      </c>
    </row>
    <row r="37" spans="1:3">
      <c r="A37" s="4" t="s">
        <v>430</v>
      </c>
    </row>
    <row r="38" spans="1:3">
      <c r="A38" s="3" t="s">
        <v>421</v>
      </c>
    </row>
    <row r="39" spans="1:3">
      <c r="A39" s="4" t="s">
        <v>359</v>
      </c>
      <c r="B39" s="5" t="n">
        <v>5856</v>
      </c>
      <c r="C39" s="5" t="n">
        <v>4910</v>
      </c>
    </row>
    <row r="40" spans="1:3">
      <c r="A40" s="4" t="s">
        <v>366</v>
      </c>
    </row>
    <row r="41" spans="1:3">
      <c r="A41" s="3" t="s">
        <v>421</v>
      </c>
    </row>
    <row r="42" spans="1:3">
      <c r="A42" s="4" t="s">
        <v>359</v>
      </c>
      <c r="B42" s="5" t="n">
        <v>192350</v>
      </c>
      <c r="C42" s="5" t="n">
        <v>165179</v>
      </c>
    </row>
    <row r="43" spans="1:3">
      <c r="A43" s="4" t="s">
        <v>431</v>
      </c>
    </row>
    <row r="44" spans="1:3">
      <c r="A44" s="3" t="s">
        <v>421</v>
      </c>
    </row>
    <row r="45" spans="1:3">
      <c r="A45" s="4" t="s">
        <v>359</v>
      </c>
      <c r="B45" s="5" t="n">
        <v>191205</v>
      </c>
      <c r="C45" s="5" t="n">
        <v>164021</v>
      </c>
    </row>
    <row r="46" spans="1:3">
      <c r="A46" s="4" t="s">
        <v>432</v>
      </c>
    </row>
    <row r="47" spans="1:3">
      <c r="A47" s="3" t="s">
        <v>421</v>
      </c>
    </row>
    <row r="48" spans="1:3">
      <c r="A48" s="4" t="s">
        <v>359</v>
      </c>
      <c r="B48" s="5" t="n">
        <v>1145</v>
      </c>
      <c r="C48" s="5" t="n">
        <v>1158</v>
      </c>
    </row>
    <row r="49" spans="1:3">
      <c r="A49" s="4" t="s">
        <v>367</v>
      </c>
    </row>
    <row r="50" spans="1:3">
      <c r="A50" s="3" t="s">
        <v>421</v>
      </c>
    </row>
    <row r="51" spans="1:3">
      <c r="A51" s="4" t="s">
        <v>359</v>
      </c>
      <c r="B51" s="5" t="n">
        <v>121138</v>
      </c>
      <c r="C51" s="5" t="n">
        <v>127968</v>
      </c>
    </row>
    <row r="52" spans="1:3">
      <c r="A52" s="4" t="s">
        <v>433</v>
      </c>
    </row>
    <row r="53" spans="1:3">
      <c r="A53" s="3" t="s">
        <v>421</v>
      </c>
    </row>
    <row r="54" spans="1:3">
      <c r="A54" s="4" t="s">
        <v>359</v>
      </c>
      <c r="B54" s="5" t="n">
        <v>121138</v>
      </c>
      <c r="C54" s="5" t="n">
        <v>127968</v>
      </c>
    </row>
    <row r="55" spans="1:3">
      <c r="A55" s="4" t="s">
        <v>368</v>
      </c>
    </row>
    <row r="56" spans="1:3">
      <c r="A56" s="3" t="s">
        <v>421</v>
      </c>
    </row>
    <row r="57" spans="1:3">
      <c r="A57" s="4" t="s">
        <v>359</v>
      </c>
      <c r="B57" s="5" t="n">
        <v>144066</v>
      </c>
      <c r="C57" s="5" t="n">
        <v>128457</v>
      </c>
    </row>
    <row r="58" spans="1:3">
      <c r="A58" s="4" t="s">
        <v>434</v>
      </c>
    </row>
    <row r="59" spans="1:3">
      <c r="A59" s="3" t="s">
        <v>421</v>
      </c>
    </row>
    <row r="60" spans="1:3">
      <c r="A60" s="4" t="s">
        <v>359</v>
      </c>
      <c r="B60" s="5" t="n">
        <v>130377</v>
      </c>
      <c r="C60" s="5" t="n">
        <v>114241</v>
      </c>
    </row>
    <row r="61" spans="1:3">
      <c r="A61" s="4" t="s">
        <v>435</v>
      </c>
    </row>
    <row r="62" spans="1:3">
      <c r="A62" s="3" t="s">
        <v>421</v>
      </c>
    </row>
    <row r="63" spans="1:3">
      <c r="A63" s="4" t="s">
        <v>359</v>
      </c>
      <c r="B63" s="6" t="n">
        <v>13689</v>
      </c>
      <c r="C63" s="6" t="n">
        <v>142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436</v>
      </c>
      <c r="B1" s="2" t="s">
        <v>1</v>
      </c>
      <c r="C1" s="2" t="s">
        <v>320</v>
      </c>
    </row>
    <row r="2" spans="1:3">
      <c r="B2" s="2" t="s">
        <v>2</v>
      </c>
      <c r="C2" s="2" t="s">
        <v>33</v>
      </c>
    </row>
    <row r="3" spans="1:3">
      <c r="A3" s="3" t="s">
        <v>437</v>
      </c>
    </row>
    <row r="4" spans="1:3">
      <c r="A4" s="4" t="s">
        <v>438</v>
      </c>
      <c r="B4" s="6" t="n">
        <v>19686000</v>
      </c>
      <c r="C4" s="6" t="n">
        <v>24811000</v>
      </c>
    </row>
    <row r="5" spans="1:3">
      <c r="A5" s="4" t="s">
        <v>439</v>
      </c>
      <c r="C5" s="5" t="n">
        <v>-1572000</v>
      </c>
    </row>
    <row r="6" spans="1:3">
      <c r="A6" s="4" t="s">
        <v>440</v>
      </c>
      <c r="C6" s="5" t="n">
        <v>-3553000</v>
      </c>
    </row>
    <row r="7" spans="1:3">
      <c r="A7" s="4" t="s">
        <v>441</v>
      </c>
      <c r="B7" s="5" t="n">
        <v>19686000</v>
      </c>
      <c r="C7" s="5" t="n">
        <v>19686000</v>
      </c>
    </row>
    <row r="8" spans="1:3">
      <c r="A8" s="4" t="s">
        <v>442</v>
      </c>
      <c r="B8" s="5" t="n">
        <v>0</v>
      </c>
    </row>
    <row r="9" spans="1:3">
      <c r="A9" s="4" t="s">
        <v>443</v>
      </c>
    </row>
    <row r="10" spans="1:3">
      <c r="A10" s="3" t="s">
        <v>437</v>
      </c>
    </row>
    <row r="11" spans="1:3">
      <c r="A11" s="4" t="s">
        <v>438</v>
      </c>
      <c r="B11" s="5" t="n">
        <v>15994000</v>
      </c>
      <c r="C11" s="5" t="n">
        <v>15994000</v>
      </c>
    </row>
    <row r="12" spans="1:3">
      <c r="A12" s="4" t="s">
        <v>441</v>
      </c>
      <c r="B12" s="5" t="n">
        <v>15994000</v>
      </c>
      <c r="C12" s="5" t="n">
        <v>15994000</v>
      </c>
    </row>
    <row r="13" spans="1:3">
      <c r="A13" s="4" t="s">
        <v>444</v>
      </c>
    </row>
    <row r="14" spans="1:3">
      <c r="A14" s="3" t="s">
        <v>437</v>
      </c>
    </row>
    <row r="15" spans="1:3">
      <c r="A15" s="4" t="s">
        <v>438</v>
      </c>
      <c r="B15" s="5" t="n">
        <v>3692000</v>
      </c>
      <c r="C15" s="5" t="n">
        <v>8817000</v>
      </c>
    </row>
    <row r="16" spans="1:3">
      <c r="A16" s="4" t="s">
        <v>439</v>
      </c>
      <c r="C16" s="5" t="n">
        <v>-1572000</v>
      </c>
    </row>
    <row r="17" spans="1:3">
      <c r="A17" s="4" t="s">
        <v>440</v>
      </c>
      <c r="C17" s="5" t="n">
        <v>-3553000</v>
      </c>
    </row>
    <row r="18" spans="1:3">
      <c r="A18" s="4" t="s">
        <v>441</v>
      </c>
      <c r="B18" s="6" t="n">
        <v>3692000</v>
      </c>
      <c r="C18" s="6" t="n">
        <v>369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445</v>
      </c>
      <c r="B1" s="2" t="s">
        <v>2</v>
      </c>
      <c r="C1" s="2" t="s">
        <v>446</v>
      </c>
    </row>
    <row r="2" spans="1:3">
      <c r="A2" s="4" t="s">
        <v>447</v>
      </c>
      <c r="B2" s="6" t="n">
        <v>9650</v>
      </c>
    </row>
    <row r="3" spans="1:3">
      <c r="A3" s="4" t="s">
        <v>448</v>
      </c>
      <c r="B3" s="4" t="s">
        <v>449</v>
      </c>
    </row>
    <row r="4" spans="1:3">
      <c r="A4" s="4" t="s">
        <v>450</v>
      </c>
      <c r="B4" s="6" t="n">
        <v>12666</v>
      </c>
    </row>
    <row r="5" spans="1:3">
      <c r="A5" s="4" t="s">
        <v>448</v>
      </c>
      <c r="B5" s="4" t="s">
        <v>451</v>
      </c>
    </row>
    <row r="6" spans="1:3">
      <c r="A6" s="4" t="s">
        <v>452</v>
      </c>
      <c r="B6" s="4" t="s">
        <v>453</v>
      </c>
    </row>
    <row r="7" spans="1:3">
      <c r="A7" s="4" t="s">
        <v>454</v>
      </c>
      <c r="B7" s="4" t="s">
        <v>455</v>
      </c>
    </row>
    <row r="8" spans="1:3">
      <c r="A8" s="4" t="s">
        <v>456</v>
      </c>
    </row>
    <row r="9" spans="1:3">
      <c r="A9" s="4" t="s">
        <v>447</v>
      </c>
      <c r="C9" s="6" t="n">
        <v>12900</v>
      </c>
    </row>
    <row r="10" spans="1:3">
      <c r="A10" s="4" t="s">
        <v>450</v>
      </c>
      <c r="C10" s="6" t="n">
        <v>16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7</v>
      </c>
      <c r="B1" s="2" t="s">
        <v>1</v>
      </c>
    </row>
    <row r="2" spans="1:3">
      <c r="B2" s="2" t="s">
        <v>2</v>
      </c>
      <c r="C2" s="2" t="s">
        <v>128</v>
      </c>
    </row>
    <row r="3" spans="1:3">
      <c r="A3" s="3" t="s">
        <v>205</v>
      </c>
    </row>
    <row r="4" spans="1:3">
      <c r="A4" s="4" t="s">
        <v>458</v>
      </c>
      <c r="B4" s="6" t="n">
        <v>801</v>
      </c>
      <c r="C4" s="6" t="n">
        <v>783</v>
      </c>
    </row>
    <row r="5" spans="1:3">
      <c r="A5" s="4" t="s">
        <v>459</v>
      </c>
      <c r="B5" s="5" t="n">
        <v>461</v>
      </c>
      <c r="C5" s="5" t="n">
        <v>388</v>
      </c>
    </row>
    <row r="6" spans="1:3">
      <c r="A6" s="4" t="s">
        <v>460</v>
      </c>
      <c r="B6" s="5" t="n">
        <v>-99</v>
      </c>
      <c r="C6" s="5" t="n">
        <v>-99</v>
      </c>
    </row>
    <row r="7" spans="1:3">
      <c r="A7" s="4" t="s">
        <v>461</v>
      </c>
      <c r="B7" s="6" t="n">
        <v>1163</v>
      </c>
      <c r="C7" s="6" t="n">
        <v>10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462</v>
      </c>
      <c r="B1" s="2" t="s">
        <v>390</v>
      </c>
    </row>
    <row r="2" spans="1:2">
      <c r="A2" s="3" t="s">
        <v>205</v>
      </c>
    </row>
    <row r="3" spans="1:2">
      <c r="A3" s="4" t="s">
        <v>463</v>
      </c>
      <c r="B3" s="6" t="n">
        <v>3273</v>
      </c>
    </row>
    <row r="4" spans="1:2">
      <c r="A4" s="4" t="s">
        <v>464</v>
      </c>
      <c r="B4" s="5" t="n">
        <v>2756</v>
      </c>
    </row>
    <row r="5" spans="1:2">
      <c r="A5" s="4" t="s">
        <v>465</v>
      </c>
      <c r="B5" s="5" t="n">
        <v>2666</v>
      </c>
    </row>
    <row r="6" spans="1:2">
      <c r="A6" s="4" t="s">
        <v>466</v>
      </c>
      <c r="B6" s="5" t="n">
        <v>2254</v>
      </c>
    </row>
    <row r="7" spans="1:2">
      <c r="A7" s="4" t="s">
        <v>467</v>
      </c>
      <c r="B7" s="5" t="n">
        <v>2139</v>
      </c>
    </row>
    <row r="8" spans="1:2">
      <c r="A8" s="4" t="s">
        <v>468</v>
      </c>
      <c r="B8" s="5" t="n">
        <v>743</v>
      </c>
    </row>
    <row r="9" spans="1:2">
      <c r="A9" s="4" t="s">
        <v>469</v>
      </c>
      <c r="B9" s="5" t="n">
        <v>13831</v>
      </c>
    </row>
    <row r="10" spans="1:2">
      <c r="A10" s="4" t="s">
        <v>470</v>
      </c>
      <c r="B10" s="5" t="n">
        <v>-1165</v>
      </c>
    </row>
    <row r="11" spans="1:2">
      <c r="A11" s="4" t="s">
        <v>471</v>
      </c>
      <c r="B11" s="6" t="n">
        <v>12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2</v>
      </c>
      <c r="B1" s="2" t="s">
        <v>2</v>
      </c>
      <c r="C1" s="2" t="s">
        <v>33</v>
      </c>
    </row>
    <row r="2" spans="1:3">
      <c r="A2" s="3" t="s">
        <v>207</v>
      </c>
    </row>
    <row r="3" spans="1:3">
      <c r="A3" s="4" t="s">
        <v>473</v>
      </c>
      <c r="B3" s="6" t="n">
        <v>671641</v>
      </c>
      <c r="C3" s="6" t="n">
        <v>615575</v>
      </c>
    </row>
    <row r="4" spans="1:3">
      <c r="A4" s="4" t="s">
        <v>474</v>
      </c>
      <c r="B4" s="5" t="n">
        <v>150190</v>
      </c>
      <c r="C4" s="5" t="n">
        <v>134913</v>
      </c>
    </row>
    <row r="5" spans="1:3">
      <c r="A5" s="4" t="s">
        <v>475</v>
      </c>
      <c r="B5" s="5" t="n">
        <v>82092</v>
      </c>
      <c r="C5" s="5" t="n">
        <v>91921</v>
      </c>
    </row>
    <row r="6" spans="1:3">
      <c r="A6" s="4" t="s">
        <v>476</v>
      </c>
      <c r="B6" s="5" t="n">
        <v>3923</v>
      </c>
      <c r="C6" s="5" t="n">
        <v>4307</v>
      </c>
    </row>
    <row r="7" spans="1:3">
      <c r="A7" s="4" t="s">
        <v>477</v>
      </c>
      <c r="B7" s="5" t="n">
        <v>907846</v>
      </c>
      <c r="C7" s="5" t="n">
        <v>846716</v>
      </c>
    </row>
    <row r="8" spans="1:3">
      <c r="A8" s="4" t="s">
        <v>478</v>
      </c>
      <c r="B8" s="5" t="n">
        <v>63354</v>
      </c>
      <c r="C8" s="5" t="n">
        <v>61596</v>
      </c>
    </row>
    <row r="9" spans="1:3">
      <c r="A9" s="4" t="s">
        <v>479</v>
      </c>
      <c r="B9" s="6" t="n">
        <v>1400</v>
      </c>
      <c r="C9" s="6" t="n">
        <v>1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80</v>
      </c>
      <c r="B1" s="2" t="s">
        <v>1</v>
      </c>
      <c r="C1" s="2" t="s">
        <v>320</v>
      </c>
    </row>
    <row r="2" spans="1:4">
      <c r="B2" s="2" t="s">
        <v>390</v>
      </c>
      <c r="C2" s="2" t="s">
        <v>481</v>
      </c>
      <c r="D2" s="2" t="s">
        <v>482</v>
      </c>
    </row>
    <row r="3" spans="1:4">
      <c r="A3" s="3" t="s">
        <v>209</v>
      </c>
    </row>
    <row r="4" spans="1:4">
      <c r="A4" s="4" t="s">
        <v>483</v>
      </c>
      <c r="B4" s="5" t="n">
        <v>3</v>
      </c>
      <c r="C4" s="5" t="n">
        <v>3</v>
      </c>
    </row>
    <row r="5" spans="1:4">
      <c r="A5" s="4" t="s">
        <v>484</v>
      </c>
    </row>
    <row r="6" spans="1:4">
      <c r="A6" s="3" t="s">
        <v>209</v>
      </c>
    </row>
    <row r="7" spans="1:4">
      <c r="A7" s="4" t="s">
        <v>485</v>
      </c>
      <c r="B7" s="4" t="s">
        <v>486</v>
      </c>
    </row>
    <row r="8" spans="1:4">
      <c r="A8" s="4" t="s">
        <v>487</v>
      </c>
    </row>
    <row r="9" spans="1:4">
      <c r="A9" s="3" t="s">
        <v>209</v>
      </c>
    </row>
    <row r="10" spans="1:4">
      <c r="A10" s="4" t="s">
        <v>488</v>
      </c>
      <c r="B10" s="6" t="n">
        <v>10000000</v>
      </c>
      <c r="C10" s="6" t="n">
        <v>10000000</v>
      </c>
    </row>
    <row r="11" spans="1:4">
      <c r="A11" s="4" t="s">
        <v>489</v>
      </c>
      <c r="B11" s="5" t="n">
        <v>0</v>
      </c>
      <c r="C11" s="5" t="n">
        <v>0</v>
      </c>
    </row>
    <row r="12" spans="1:4">
      <c r="A12" s="4" t="s">
        <v>490</v>
      </c>
    </row>
    <row r="13" spans="1:4">
      <c r="A13" s="3" t="s">
        <v>209</v>
      </c>
    </row>
    <row r="14" spans="1:4">
      <c r="A14" s="4" t="s">
        <v>488</v>
      </c>
      <c r="B14" s="5" t="n">
        <v>19000000</v>
      </c>
      <c r="C14" s="5" t="n">
        <v>19000000</v>
      </c>
    </row>
    <row r="15" spans="1:4">
      <c r="A15" s="4" t="s">
        <v>489</v>
      </c>
      <c r="B15" s="5" t="n">
        <v>0</v>
      </c>
      <c r="C15" s="5" t="n">
        <v>0</v>
      </c>
    </row>
    <row r="16" spans="1:4">
      <c r="A16" s="4" t="s">
        <v>491</v>
      </c>
    </row>
    <row r="17" spans="1:4">
      <c r="A17" s="3" t="s">
        <v>209</v>
      </c>
    </row>
    <row r="18" spans="1:4">
      <c r="A18" s="4" t="s">
        <v>488</v>
      </c>
      <c r="B18" s="5" t="n">
        <v>25000000</v>
      </c>
      <c r="C18" s="5" t="n">
        <v>25000000</v>
      </c>
    </row>
    <row r="19" spans="1:4">
      <c r="A19" s="4" t="s">
        <v>489</v>
      </c>
      <c r="B19" s="6" t="n">
        <v>0</v>
      </c>
      <c r="C19" s="5" t="n">
        <v>0</v>
      </c>
    </row>
    <row r="20" spans="1:4">
      <c r="A20" s="4" t="s">
        <v>492</v>
      </c>
    </row>
    <row r="21" spans="1:4">
      <c r="A21" s="3" t="s">
        <v>209</v>
      </c>
    </row>
    <row r="22" spans="1:4">
      <c r="A22" s="4" t="s">
        <v>493</v>
      </c>
      <c r="D22" s="6" t="n">
        <v>8000000</v>
      </c>
    </row>
    <row r="23" spans="1:4">
      <c r="A23" s="4" t="s">
        <v>494</v>
      </c>
      <c r="B23" s="4" t="s">
        <v>495</v>
      </c>
    </row>
    <row r="24" spans="1:4">
      <c r="A24" s="4" t="s">
        <v>496</v>
      </c>
    </row>
    <row r="25" spans="1:4">
      <c r="A25" s="3" t="s">
        <v>209</v>
      </c>
    </row>
    <row r="26" spans="1:4">
      <c r="A26" s="4" t="s">
        <v>488</v>
      </c>
      <c r="B26" s="6" t="n">
        <v>5000000</v>
      </c>
      <c r="C26" s="5" t="n">
        <v>5000000</v>
      </c>
    </row>
    <row r="27" spans="1:4">
      <c r="A27" s="4" t="s">
        <v>489</v>
      </c>
      <c r="B27" s="6" t="n">
        <v>0</v>
      </c>
      <c r="C27" s="5" t="n">
        <v>0</v>
      </c>
    </row>
    <row r="28" spans="1:4">
      <c r="A28" s="4" t="s">
        <v>497</v>
      </c>
    </row>
    <row r="29" spans="1:4">
      <c r="A29" s="3" t="s">
        <v>209</v>
      </c>
    </row>
    <row r="30" spans="1:4">
      <c r="A30" s="4" t="s">
        <v>485</v>
      </c>
      <c r="B30" s="4" t="s">
        <v>498</v>
      </c>
    </row>
    <row r="31" spans="1:4">
      <c r="A31" s="4" t="s">
        <v>499</v>
      </c>
    </row>
    <row r="32" spans="1:4">
      <c r="A32" s="3" t="s">
        <v>209</v>
      </c>
    </row>
    <row r="33" spans="1:4">
      <c r="A33" s="4" t="s">
        <v>500</v>
      </c>
      <c r="B33" s="6" t="n">
        <v>568300000</v>
      </c>
      <c r="C33" s="5" t="n">
        <v>515500000</v>
      </c>
    </row>
    <row r="34" spans="1:4">
      <c r="A34" s="4" t="s">
        <v>501</v>
      </c>
      <c r="B34" s="5" t="n">
        <v>378700000</v>
      </c>
    </row>
    <row r="35" spans="1:4">
      <c r="A35" s="4" t="s">
        <v>502</v>
      </c>
      <c r="B35" s="6" t="n">
        <v>10000000</v>
      </c>
      <c r="C35" s="5" t="n">
        <v>10000000</v>
      </c>
    </row>
    <row r="36" spans="1:4">
      <c r="A36" s="4" t="s">
        <v>503</v>
      </c>
    </row>
    <row r="37" spans="1:4">
      <c r="A37" s="3" t="s">
        <v>209</v>
      </c>
    </row>
    <row r="38" spans="1:4">
      <c r="A38" s="4" t="s">
        <v>504</v>
      </c>
      <c r="B38" s="4" t="s">
        <v>505</v>
      </c>
    </row>
    <row r="39" spans="1:4">
      <c r="A39" s="4" t="s">
        <v>502</v>
      </c>
      <c r="B39" s="6" t="n">
        <v>10000000</v>
      </c>
      <c r="C39" s="6" t="n">
        <v>1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6</v>
      </c>
      <c r="B1" s="2" t="s">
        <v>2</v>
      </c>
      <c r="C1" s="2" t="s">
        <v>33</v>
      </c>
    </row>
    <row r="2" spans="1:3">
      <c r="A2" s="4" t="s">
        <v>507</v>
      </c>
    </row>
    <row r="3" spans="1:3">
      <c r="A3" s="3" t="s">
        <v>65</v>
      </c>
    </row>
    <row r="4" spans="1:3">
      <c r="A4" s="4" t="s">
        <v>508</v>
      </c>
      <c r="B4" s="6" t="n">
        <v>31690</v>
      </c>
      <c r="C4" s="6" t="n">
        <v>32896</v>
      </c>
    </row>
    <row r="5" spans="1:3">
      <c r="A5" s="4" t="s">
        <v>509</v>
      </c>
    </row>
    <row r="6" spans="1:3">
      <c r="A6" s="3" t="s">
        <v>65</v>
      </c>
    </row>
    <row r="7" spans="1:3">
      <c r="A7" s="4" t="s">
        <v>508</v>
      </c>
      <c r="B7" s="5" t="n">
        <v>1734</v>
      </c>
      <c r="C7" s="5" t="n">
        <v>1759</v>
      </c>
    </row>
    <row r="8" spans="1:3">
      <c r="A8" s="4" t="s">
        <v>510</v>
      </c>
    </row>
    <row r="9" spans="1:3">
      <c r="A9" s="3" t="s">
        <v>65</v>
      </c>
    </row>
    <row r="10" spans="1:3">
      <c r="A10" s="4" t="s">
        <v>508</v>
      </c>
      <c r="B10" s="5" t="n">
        <v>236198</v>
      </c>
      <c r="C10" s="5" t="n">
        <v>47354</v>
      </c>
    </row>
    <row r="11" spans="1:3">
      <c r="A11" s="4" t="s">
        <v>511</v>
      </c>
    </row>
    <row r="12" spans="1:3">
      <c r="A12" s="3" t="s">
        <v>65</v>
      </c>
    </row>
    <row r="13" spans="1:3">
      <c r="A13" s="4" t="s">
        <v>508</v>
      </c>
      <c r="B13" s="5" t="n">
        <v>274056</v>
      </c>
      <c r="C13" s="5" t="n">
        <v>290653</v>
      </c>
    </row>
    <row r="14" spans="1:3">
      <c r="A14" s="4" t="s">
        <v>512</v>
      </c>
    </row>
    <row r="15" spans="1:3">
      <c r="A15" s="3" t="s">
        <v>65</v>
      </c>
    </row>
    <row r="16" spans="1:3">
      <c r="A16" s="4" t="s">
        <v>508</v>
      </c>
      <c r="B16" s="6" t="n">
        <v>24099</v>
      </c>
      <c r="C16" s="6" t="n">
        <v>24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3</v>
      </c>
      <c r="B1" s="2" t="s">
        <v>514</v>
      </c>
      <c r="C1" s="2" t="s">
        <v>2</v>
      </c>
      <c r="D1" s="2" t="s">
        <v>33</v>
      </c>
    </row>
    <row r="2" spans="1:4">
      <c r="A2" s="3" t="s">
        <v>515</v>
      </c>
    </row>
    <row r="3" spans="1:4">
      <c r="A3" s="4" t="s">
        <v>516</v>
      </c>
      <c r="C3" s="6" t="n">
        <v>0</v>
      </c>
      <c r="D3" s="6" t="n">
        <v>0</v>
      </c>
    </row>
    <row r="4" spans="1:4">
      <c r="A4" s="4" t="s">
        <v>133</v>
      </c>
    </row>
    <row r="5" spans="1:4">
      <c r="A5" s="3" t="s">
        <v>515</v>
      </c>
    </row>
    <row r="6" spans="1:4">
      <c r="A6" s="4" t="s">
        <v>516</v>
      </c>
      <c r="C6" s="6" t="n">
        <v>0</v>
      </c>
    </row>
    <row r="7" spans="1:4">
      <c r="A7" s="4" t="s">
        <v>517</v>
      </c>
      <c r="B7" s="5" t="n">
        <v>300000</v>
      </c>
    </row>
    <row r="8" spans="1:4">
      <c r="A8" s="4" t="s">
        <v>518</v>
      </c>
      <c r="C8" s="4" t="s">
        <v>519</v>
      </c>
    </row>
    <row r="9" spans="1:4">
      <c r="A9" s="4" t="s">
        <v>520</v>
      </c>
      <c r="B9" s="4" t="s">
        <v>521</v>
      </c>
    </row>
    <row r="10" spans="1:4">
      <c r="A10" s="4" t="s">
        <v>522</v>
      </c>
      <c r="C10" s="5" t="n">
        <v>22679</v>
      </c>
      <c r="D10" s="5" t="n">
        <v>43698</v>
      </c>
    </row>
    <row r="11" spans="1:4">
      <c r="A11" s="4" t="s">
        <v>523</v>
      </c>
      <c r="C11" s="7" t="n">
        <v>16.5</v>
      </c>
      <c r="D11" s="7" t="n">
        <v>16.51</v>
      </c>
    </row>
    <row r="12" spans="1:4">
      <c r="A12" s="4" t="s">
        <v>524</v>
      </c>
      <c r="C12" s="5" t="n">
        <v>233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5</v>
      </c>
      <c r="B1" s="2" t="s">
        <v>1</v>
      </c>
      <c r="D1" s="2" t="s">
        <v>320</v>
      </c>
    </row>
    <row r="2" spans="1:5">
      <c r="B2" s="2" t="s">
        <v>2</v>
      </c>
      <c r="C2" s="2" t="s">
        <v>128</v>
      </c>
      <c r="D2" s="2" t="s">
        <v>33</v>
      </c>
      <c r="E2" s="2" t="s">
        <v>526</v>
      </c>
    </row>
    <row r="3" spans="1:5">
      <c r="A3" s="4" t="s">
        <v>527</v>
      </c>
    </row>
    <row r="4" spans="1:5">
      <c r="A4" s="3" t="s">
        <v>528</v>
      </c>
    </row>
    <row r="5" spans="1:5">
      <c r="A5" s="4" t="s">
        <v>529</v>
      </c>
      <c r="E5" s="5" t="n">
        <v>105264</v>
      </c>
    </row>
    <row r="6" spans="1:5">
      <c r="A6" s="4" t="s">
        <v>530</v>
      </c>
      <c r="E6" s="6" t="n">
        <v>3</v>
      </c>
    </row>
    <row r="7" spans="1:5">
      <c r="A7" s="4" t="s">
        <v>531</v>
      </c>
      <c r="B7" s="7" t="n">
        <v>28.5</v>
      </c>
    </row>
    <row r="8" spans="1:5">
      <c r="A8" s="4" t="s">
        <v>532</v>
      </c>
      <c r="B8" s="8" t="n">
        <v>0.2</v>
      </c>
      <c r="C8" s="8" t="n">
        <v>0.1</v>
      </c>
    </row>
    <row r="9" spans="1:5">
      <c r="A9" s="4" t="s">
        <v>533</v>
      </c>
      <c r="B9" s="8" t="n">
        <v>1.2</v>
      </c>
    </row>
    <row r="10" spans="1:5">
      <c r="A10" s="4" t="s">
        <v>534</v>
      </c>
      <c r="B10" s="4" t="s">
        <v>521</v>
      </c>
    </row>
    <row r="11" spans="1:5">
      <c r="A11" s="4" t="s">
        <v>535</v>
      </c>
      <c r="B11" s="5" t="n">
        <v>0</v>
      </c>
      <c r="C11" s="5" t="n">
        <v>0</v>
      </c>
    </row>
    <row r="12" spans="1:5">
      <c r="A12" s="4" t="s">
        <v>536</v>
      </c>
    </row>
    <row r="13" spans="1:5">
      <c r="A13" s="3" t="s">
        <v>528</v>
      </c>
    </row>
    <row r="14" spans="1:5">
      <c r="A14" s="4" t="s">
        <v>529</v>
      </c>
      <c r="E14" s="5" t="n">
        <v>52632</v>
      </c>
    </row>
    <row r="15" spans="1:5">
      <c r="A15" s="4" t="s">
        <v>530</v>
      </c>
      <c r="E15" s="8" t="n">
        <v>1.5</v>
      </c>
    </row>
    <row r="16" spans="1:5">
      <c r="A16" s="4" t="s">
        <v>537</v>
      </c>
      <c r="E16" s="4" t="s">
        <v>538</v>
      </c>
    </row>
    <row r="17" spans="1:5">
      <c r="A17" s="4" t="s">
        <v>539</v>
      </c>
    </row>
    <row r="18" spans="1:5">
      <c r="A18" s="3" t="s">
        <v>528</v>
      </c>
    </row>
    <row r="19" spans="1:5">
      <c r="A19" s="4" t="s">
        <v>529</v>
      </c>
      <c r="E19" s="5" t="n">
        <v>52632</v>
      </c>
    </row>
    <row r="20" spans="1:5">
      <c r="A20" s="4" t="s">
        <v>530</v>
      </c>
      <c r="E20" s="8" t="n">
        <v>1.5</v>
      </c>
    </row>
    <row r="21" spans="1:5">
      <c r="A21" s="4" t="s">
        <v>532</v>
      </c>
      <c r="B21" s="8" t="n">
        <v>0.2</v>
      </c>
      <c r="D21" s="8" t="n">
        <v>0.6</v>
      </c>
    </row>
    <row r="22" spans="1:5">
      <c r="A22" s="4" t="s">
        <v>540</v>
      </c>
      <c r="B22" s="5" t="n">
        <v>14114</v>
      </c>
      <c r="D22" s="5" t="n">
        <v>38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46"/>
    <col customWidth="1" max="6" min="6" width="14"/>
  </cols>
  <sheetData>
    <row r="1" spans="1:6">
      <c r="A1" s="1" t="s">
        <v>132</v>
      </c>
      <c r="B1" s="2" t="s">
        <v>133</v>
      </c>
      <c r="C1" s="2" t="s">
        <v>134</v>
      </c>
      <c r="D1" s="2" t="s">
        <v>135</v>
      </c>
      <c r="E1" s="2" t="s">
        <v>136</v>
      </c>
      <c r="F1" s="2" t="s">
        <v>137</v>
      </c>
    </row>
    <row r="2" spans="1:6">
      <c r="A2" s="4" t="s">
        <v>138</v>
      </c>
      <c r="C2" s="6" t="n">
        <v>141359000</v>
      </c>
      <c r="D2" s="6" t="n">
        <v>-23199000</v>
      </c>
      <c r="E2" s="6" t="n">
        <v>-1285000</v>
      </c>
      <c r="F2" s="6" t="n">
        <v>116875000</v>
      </c>
    </row>
    <row r="3" spans="1:6">
      <c r="A3" s="4" t="s">
        <v>139</v>
      </c>
      <c r="B3" s="5" t="n">
        <v>7968420</v>
      </c>
    </row>
    <row r="4" spans="1:6">
      <c r="A4" s="3" t="s">
        <v>140</v>
      </c>
    </row>
    <row r="5" spans="1:6">
      <c r="A5" s="4" t="s">
        <v>122</v>
      </c>
      <c r="D5" s="5" t="n">
        <v>1627000</v>
      </c>
      <c r="F5" s="5" t="n">
        <v>1627000</v>
      </c>
    </row>
    <row r="6" spans="1:6">
      <c r="A6" s="4" t="s">
        <v>141</v>
      </c>
      <c r="D6" s="5" t="n">
        <v>235000</v>
      </c>
      <c r="E6" s="5" t="n">
        <v>-235000</v>
      </c>
      <c r="F6" s="5" t="n">
        <v>235000</v>
      </c>
    </row>
    <row r="7" spans="1:6">
      <c r="A7" s="4" t="s">
        <v>142</v>
      </c>
      <c r="E7" s="5" t="n">
        <v>787000</v>
      </c>
      <c r="F7" s="5" t="n">
        <v>787000</v>
      </c>
    </row>
    <row r="8" spans="1:6">
      <c r="A8" s="4" t="s">
        <v>143</v>
      </c>
      <c r="C8" s="5" t="n">
        <v>379000</v>
      </c>
      <c r="F8" s="5" t="n">
        <v>379000</v>
      </c>
    </row>
    <row r="9" spans="1:6">
      <c r="A9" s="4" t="s">
        <v>144</v>
      </c>
      <c r="F9" s="4" t="s">
        <v>66</v>
      </c>
    </row>
    <row r="10" spans="1:6">
      <c r="A10" s="4" t="s">
        <v>145</v>
      </c>
      <c r="C10" s="5" t="n">
        <v>141738000</v>
      </c>
      <c r="D10" s="5" t="n">
        <v>-21337000</v>
      </c>
      <c r="E10" s="5" t="n">
        <v>-733000</v>
      </c>
      <c r="F10" s="5" t="n">
        <v>119668000</v>
      </c>
    </row>
    <row r="11" spans="1:6">
      <c r="A11" s="4" t="s">
        <v>146</v>
      </c>
      <c r="B11" s="5" t="n">
        <v>7968420</v>
      </c>
    </row>
    <row r="12" spans="1:6">
      <c r="A12" s="4" t="s">
        <v>138</v>
      </c>
      <c r="C12" s="5" t="n">
        <v>141359000</v>
      </c>
      <c r="D12" s="5" t="n">
        <v>-23199000</v>
      </c>
      <c r="E12" s="5" t="n">
        <v>-1285000</v>
      </c>
      <c r="F12" s="5" t="n">
        <v>116875000</v>
      </c>
    </row>
    <row r="13" spans="1:6">
      <c r="A13" s="4" t="s">
        <v>139</v>
      </c>
      <c r="B13" s="5" t="n">
        <v>7968420</v>
      </c>
    </row>
    <row r="14" spans="1:6">
      <c r="A14" s="4" t="s">
        <v>147</v>
      </c>
      <c r="C14" s="5" t="n">
        <v>142797000</v>
      </c>
      <c r="D14" s="5" t="n">
        <v>-14955000</v>
      </c>
      <c r="E14" s="5" t="n">
        <v>-164000</v>
      </c>
      <c r="F14" s="5" t="n">
        <v>127678000</v>
      </c>
    </row>
    <row r="15" spans="1:6">
      <c r="A15" s="4" t="s">
        <v>148</v>
      </c>
      <c r="B15" s="5" t="n">
        <v>7940168</v>
      </c>
    </row>
    <row r="16" spans="1:6">
      <c r="A16" s="3" t="s">
        <v>140</v>
      </c>
    </row>
    <row r="17" spans="1:6">
      <c r="A17" s="4" t="s">
        <v>122</v>
      </c>
      <c r="D17" s="5" t="n">
        <v>1334000</v>
      </c>
      <c r="F17" s="5" t="n">
        <v>1334000</v>
      </c>
    </row>
    <row r="18" spans="1:6">
      <c r="A18" s="4" t="s">
        <v>149</v>
      </c>
      <c r="C18" s="5" t="n">
        <v>-370000</v>
      </c>
      <c r="F18" s="5" t="n">
        <v>-370000</v>
      </c>
    </row>
    <row r="19" spans="1:6">
      <c r="A19" s="4" t="s">
        <v>150</v>
      </c>
      <c r="B19" s="5" t="n">
        <v>-22679</v>
      </c>
    </row>
    <row r="20" spans="1:6">
      <c r="A20" s="4" t="s">
        <v>142</v>
      </c>
      <c r="E20" s="5" t="n">
        <v>-593000</v>
      </c>
      <c r="F20" s="5" t="n">
        <v>-593000</v>
      </c>
    </row>
    <row r="21" spans="1:6">
      <c r="A21" s="4" t="s">
        <v>143</v>
      </c>
      <c r="C21" s="5" t="n">
        <v>654000</v>
      </c>
      <c r="F21" s="5" t="n">
        <v>654000</v>
      </c>
    </row>
    <row r="22" spans="1:6">
      <c r="A22" s="4" t="s">
        <v>151</v>
      </c>
      <c r="B22" s="6" t="n">
        <v>7917489</v>
      </c>
      <c r="C22" s="6" t="n">
        <v>143081000</v>
      </c>
      <c r="D22" s="6" t="n">
        <v>-13621000</v>
      </c>
      <c r="E22" s="6" t="n">
        <v>-757000</v>
      </c>
      <c r="F22" s="6" t="n">
        <v>12870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41</v>
      </c>
      <c r="B1" s="2" t="s">
        <v>1</v>
      </c>
    </row>
    <row r="2" spans="1:2">
      <c r="B2" s="2" t="s">
        <v>542</v>
      </c>
    </row>
    <row r="3" spans="1:2">
      <c r="A3" s="4" t="s">
        <v>543</v>
      </c>
    </row>
    <row r="4" spans="1:2">
      <c r="A4" s="3" t="s">
        <v>528</v>
      </c>
    </row>
    <row r="5" spans="1:2">
      <c r="A5" s="4" t="s">
        <v>544</v>
      </c>
      <c r="B5" s="8" t="n">
        <v>0.1</v>
      </c>
    </row>
    <row r="6" spans="1:2">
      <c r="A6" s="4" t="s">
        <v>545</v>
      </c>
      <c r="B6" s="8" t="n">
        <v>0.2</v>
      </c>
    </row>
    <row r="7" spans="1:2">
      <c r="A7" s="4" t="s">
        <v>546</v>
      </c>
    </row>
    <row r="8" spans="1:2">
      <c r="A8" s="3" t="s">
        <v>528</v>
      </c>
    </row>
    <row r="9" spans="1:2">
      <c r="A9" s="4" t="s">
        <v>534</v>
      </c>
      <c r="B9" s="4" t="s">
        <v>521</v>
      </c>
    </row>
    <row r="10" spans="1:2">
      <c r="A10" s="4" t="s">
        <v>547</v>
      </c>
    </row>
    <row r="11" spans="1:2">
      <c r="A11" s="3" t="s">
        <v>528</v>
      </c>
    </row>
    <row r="12" spans="1:2">
      <c r="A12" s="4" t="s">
        <v>548</v>
      </c>
      <c r="B12" s="5" t="n">
        <v>648635</v>
      </c>
    </row>
    <row r="13" spans="1:2">
      <c r="A13" s="4" t="s">
        <v>549</v>
      </c>
    </row>
    <row r="14" spans="1:2">
      <c r="A14" s="3" t="s">
        <v>528</v>
      </c>
    </row>
    <row r="15" spans="1:2">
      <c r="A15" s="4" t="s">
        <v>550</v>
      </c>
      <c r="B1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1</v>
      </c>
      <c r="B1" s="2" t="s">
        <v>1</v>
      </c>
    </row>
    <row r="2" spans="1:4">
      <c r="B2" s="2" t="s">
        <v>2</v>
      </c>
      <c r="C2" s="2" t="s">
        <v>128</v>
      </c>
      <c r="D2" s="2" t="s">
        <v>33</v>
      </c>
    </row>
    <row r="3" spans="1:4">
      <c r="A3" s="3" t="s">
        <v>552</v>
      </c>
    </row>
    <row r="4" spans="1:4">
      <c r="A4" s="4" t="s">
        <v>553</v>
      </c>
      <c r="B4" s="5" t="n">
        <v>419197</v>
      </c>
    </row>
    <row r="5" spans="1:4">
      <c r="A5" s="4" t="s">
        <v>554</v>
      </c>
      <c r="C5" s="5" t="n">
        <v>0</v>
      </c>
    </row>
    <row r="6" spans="1:4">
      <c r="A6" s="4" t="s">
        <v>555</v>
      </c>
      <c r="B6" s="5" t="n">
        <v>419197</v>
      </c>
    </row>
    <row r="7" spans="1:4">
      <c r="A7" s="4" t="s">
        <v>556</v>
      </c>
      <c r="B7" s="5" t="n">
        <v>396916</v>
      </c>
      <c r="D7" s="5" t="n">
        <v>394020</v>
      </c>
    </row>
    <row r="8" spans="1:4">
      <c r="A8" s="3" t="s">
        <v>557</v>
      </c>
    </row>
    <row r="9" spans="1:4">
      <c r="A9" s="4" t="s">
        <v>558</v>
      </c>
      <c r="B9" s="7" t="n">
        <v>29.02</v>
      </c>
    </row>
    <row r="10" spans="1:4">
      <c r="A10" s="4" t="s">
        <v>559</v>
      </c>
      <c r="B10" s="9" t="n">
        <v>29.02</v>
      </c>
    </row>
    <row r="11" spans="1:4">
      <c r="A11" s="4" t="s">
        <v>560</v>
      </c>
      <c r="B11" s="7" t="n">
        <v>29.2</v>
      </c>
    </row>
    <row r="12" spans="1:4">
      <c r="A12" s="3" t="s">
        <v>561</v>
      </c>
    </row>
    <row r="13" spans="1:4">
      <c r="A13" s="4" t="s">
        <v>562</v>
      </c>
      <c r="B13" s="4" t="s">
        <v>563</v>
      </c>
    </row>
    <row r="14" spans="1:4">
      <c r="A14" s="4" t="s">
        <v>560</v>
      </c>
      <c r="B14" s="4" t="s">
        <v>564</v>
      </c>
    </row>
    <row r="15" spans="1:4">
      <c r="A15" s="3" t="s">
        <v>565</v>
      </c>
    </row>
    <row r="16" spans="1:4">
      <c r="A16" s="4" t="s">
        <v>566</v>
      </c>
      <c r="B16" s="6" t="n">
        <v>20</v>
      </c>
    </row>
    <row r="17" spans="1:4">
      <c r="A17" s="4" t="s">
        <v>567</v>
      </c>
      <c r="B17" s="6" t="n">
        <v>40</v>
      </c>
    </row>
    <row r="18" spans="1:4">
      <c r="A18" s="4" t="s">
        <v>568</v>
      </c>
      <c r="B18" s="4" t="s">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28</v>
      </c>
    </row>
    <row r="3" spans="1:3">
      <c r="A3" s="4" t="s">
        <v>571</v>
      </c>
    </row>
    <row r="4" spans="1:3">
      <c r="A4" s="3" t="s">
        <v>572</v>
      </c>
    </row>
    <row r="5" spans="1:3">
      <c r="A5" s="4" t="s">
        <v>573</v>
      </c>
      <c r="B5" s="5" t="n">
        <v>209444</v>
      </c>
    </row>
    <row r="6" spans="1:3">
      <c r="A6" s="4" t="s">
        <v>554</v>
      </c>
      <c r="B6" s="5" t="n">
        <v>2072</v>
      </c>
    </row>
    <row r="7" spans="1:3">
      <c r="A7" s="4" t="s">
        <v>574</v>
      </c>
      <c r="B7" s="5" t="n">
        <v>0</v>
      </c>
      <c r="C7" s="5" t="n">
        <v>0</v>
      </c>
    </row>
    <row r="8" spans="1:3">
      <c r="A8" s="4" t="s">
        <v>575</v>
      </c>
      <c r="B8" s="5" t="n">
        <v>-304</v>
      </c>
    </row>
    <row r="9" spans="1:3">
      <c r="A9" s="4" t="s">
        <v>562</v>
      </c>
      <c r="B9" s="5" t="n">
        <v>211212</v>
      </c>
    </row>
    <row r="10" spans="1:3">
      <c r="A10" s="4" t="s">
        <v>576</v>
      </c>
    </row>
    <row r="11" spans="1:3">
      <c r="A11" s="3" t="s">
        <v>572</v>
      </c>
    </row>
    <row r="12" spans="1:3">
      <c r="A12" s="4" t="s">
        <v>573</v>
      </c>
      <c r="B12" s="5" t="n">
        <v>69426</v>
      </c>
    </row>
    <row r="13" spans="1:3">
      <c r="A13" s="4" t="s">
        <v>554</v>
      </c>
      <c r="B13" s="5" t="n">
        <v>1866</v>
      </c>
    </row>
    <row r="14" spans="1:3">
      <c r="A14" s="4" t="s">
        <v>562</v>
      </c>
      <c r="B14" s="5" t="n">
        <v>71292</v>
      </c>
    </row>
    <row r="15" spans="1:3">
      <c r="A15" s="4" t="s">
        <v>577</v>
      </c>
    </row>
    <row r="16" spans="1:3">
      <c r="A16" s="3" t="s">
        <v>572</v>
      </c>
    </row>
    <row r="17" spans="1:3">
      <c r="A17" s="4" t="s">
        <v>573</v>
      </c>
      <c r="B17" s="5" t="n">
        <v>14862</v>
      </c>
    </row>
    <row r="18" spans="1:3">
      <c r="A18" s="4" t="s">
        <v>562</v>
      </c>
      <c r="B18" s="5" t="n">
        <v>14862</v>
      </c>
    </row>
    <row r="19" spans="1:3">
      <c r="A19" s="4" t="s">
        <v>527</v>
      </c>
    </row>
    <row r="20" spans="1:3">
      <c r="A20" s="3" t="s">
        <v>572</v>
      </c>
    </row>
    <row r="21" spans="1:3">
      <c r="A21" s="4" t="s">
        <v>574</v>
      </c>
      <c r="B21" s="5" t="n">
        <v>0</v>
      </c>
      <c r="C21"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78</v>
      </c>
      <c r="B1" s="2" t="s">
        <v>1</v>
      </c>
    </row>
    <row r="2" spans="1:3">
      <c r="B2" s="2" t="s">
        <v>2</v>
      </c>
      <c r="C2" s="2" t="s">
        <v>128</v>
      </c>
    </row>
    <row r="3" spans="1:3">
      <c r="A3" s="3" t="s">
        <v>528</v>
      </c>
    </row>
    <row r="4" spans="1:3">
      <c r="A4" s="4" t="s">
        <v>579</v>
      </c>
      <c r="B4" s="4" t="s">
        <v>538</v>
      </c>
    </row>
    <row r="5" spans="1:3">
      <c r="A5" s="4" t="s">
        <v>580</v>
      </c>
      <c r="B5" s="7" t="n">
        <v>14.43</v>
      </c>
    </row>
    <row r="6" spans="1:3">
      <c r="A6" s="4" t="s">
        <v>554</v>
      </c>
      <c r="B6" s="5" t="n">
        <v>2072</v>
      </c>
    </row>
    <row r="7" spans="1:3">
      <c r="A7" s="4" t="s">
        <v>544</v>
      </c>
      <c r="B7" s="8" t="n">
        <v>0.3</v>
      </c>
      <c r="C7" s="8" t="n">
        <v>0.2</v>
      </c>
    </row>
    <row r="8" spans="1:3">
      <c r="A8" s="4" t="s">
        <v>533</v>
      </c>
      <c r="B8" s="8" t="n">
        <v>3.2</v>
      </c>
    </row>
    <row r="9" spans="1:3">
      <c r="A9" s="4" t="s">
        <v>534</v>
      </c>
      <c r="B9" s="4" t="s">
        <v>581</v>
      </c>
    </row>
    <row r="10" spans="1:3">
      <c r="A10" s="4" t="s">
        <v>582</v>
      </c>
    </row>
    <row r="11" spans="1:3">
      <c r="A11" s="3" t="s">
        <v>528</v>
      </c>
    </row>
    <row r="12" spans="1:3">
      <c r="A12" s="4" t="s">
        <v>583</v>
      </c>
      <c r="B12" s="4" t="s">
        <v>584</v>
      </c>
    </row>
    <row r="13" spans="1:3">
      <c r="A13" s="4" t="s">
        <v>554</v>
      </c>
      <c r="B13" s="5" t="n">
        <v>20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585</v>
      </c>
      <c r="B1" s="2" t="s">
        <v>586</v>
      </c>
      <c r="C1" s="2" t="s">
        <v>2</v>
      </c>
    </row>
    <row r="2" spans="1:3">
      <c r="A2" s="4" t="s">
        <v>576</v>
      </c>
    </row>
    <row r="3" spans="1:3">
      <c r="A3" s="3" t="s">
        <v>528</v>
      </c>
    </row>
    <row r="4" spans="1:3">
      <c r="A4" s="4" t="s">
        <v>554</v>
      </c>
      <c r="C4" s="5" t="n">
        <v>1866</v>
      </c>
    </row>
    <row r="5" spans="1:3">
      <c r="A5" s="4" t="s">
        <v>587</v>
      </c>
    </row>
    <row r="6" spans="1:3">
      <c r="A6" s="3" t="s">
        <v>528</v>
      </c>
    </row>
    <row r="7" spans="1:3">
      <c r="A7" s="4" t="s">
        <v>579</v>
      </c>
      <c r="C7" s="4" t="s">
        <v>588</v>
      </c>
    </row>
    <row r="8" spans="1:3">
      <c r="A8" s="4" t="s">
        <v>589</v>
      </c>
      <c r="C8" s="4" t="s">
        <v>590</v>
      </c>
    </row>
    <row r="9" spans="1:3">
      <c r="A9" s="4" t="s">
        <v>591</v>
      </c>
      <c r="C9" s="4" t="s">
        <v>590</v>
      </c>
    </row>
    <row r="10" spans="1:3">
      <c r="A10" s="4" t="s">
        <v>592</v>
      </c>
      <c r="C10" s="5" t="n">
        <v>10000</v>
      </c>
    </row>
    <row r="11" spans="1:3">
      <c r="A11" s="4" t="s">
        <v>533</v>
      </c>
      <c r="C11" s="8" t="n">
        <v>0.1</v>
      </c>
    </row>
    <row r="12" spans="1:3">
      <c r="A12" s="4" t="s">
        <v>534</v>
      </c>
      <c r="C12" s="4" t="s">
        <v>593</v>
      </c>
    </row>
    <row r="13" spans="1:3">
      <c r="A13" s="4" t="s">
        <v>594</v>
      </c>
    </row>
    <row r="14" spans="1:3">
      <c r="A14" s="3" t="s">
        <v>528</v>
      </c>
    </row>
    <row r="15" spans="1:3">
      <c r="A15" s="4" t="s">
        <v>595</v>
      </c>
      <c r="C15" s="4" t="s">
        <v>596</v>
      </c>
    </row>
    <row r="16" spans="1:3">
      <c r="A16" s="4" t="s">
        <v>597</v>
      </c>
    </row>
    <row r="17" spans="1:3">
      <c r="A17" s="3" t="s">
        <v>528</v>
      </c>
    </row>
    <row r="18" spans="1:3">
      <c r="A18" s="4" t="s">
        <v>595</v>
      </c>
      <c r="C18" s="4" t="s">
        <v>598</v>
      </c>
    </row>
    <row r="19" spans="1:3">
      <c r="A19" s="4" t="s">
        <v>599</v>
      </c>
    </row>
    <row r="20" spans="1:3">
      <c r="A20" s="3" t="s">
        <v>528</v>
      </c>
    </row>
    <row r="21" spans="1:3">
      <c r="A21" s="4" t="s">
        <v>579</v>
      </c>
      <c r="B21" s="4" t="s">
        <v>588</v>
      </c>
    </row>
    <row r="22" spans="1:3">
      <c r="A22" s="4" t="s">
        <v>554</v>
      </c>
      <c r="B22" s="5" t="n">
        <v>62569</v>
      </c>
      <c r="C22" s="5" t="n">
        <v>1866</v>
      </c>
    </row>
    <row r="23" spans="1:3">
      <c r="A23" s="4" t="s">
        <v>600</v>
      </c>
      <c r="C23" s="4" t="s">
        <v>601</v>
      </c>
    </row>
    <row r="24" spans="1:3">
      <c r="A24" s="4" t="s">
        <v>592</v>
      </c>
      <c r="C24" s="5" t="n">
        <v>58000</v>
      </c>
    </row>
    <row r="25" spans="1:3">
      <c r="A25" s="4" t="s">
        <v>533</v>
      </c>
      <c r="C25" s="8" t="n">
        <v>0.7</v>
      </c>
    </row>
    <row r="26" spans="1:3">
      <c r="A26" s="4" t="s">
        <v>534</v>
      </c>
      <c r="C26" s="4" t="s">
        <v>602</v>
      </c>
    </row>
    <row r="27" spans="1:3">
      <c r="A27" s="4" t="s">
        <v>603</v>
      </c>
      <c r="B27" s="4" t="s">
        <v>538</v>
      </c>
    </row>
    <row r="28" spans="1:3">
      <c r="A28" s="4" t="s">
        <v>604</v>
      </c>
    </row>
    <row r="29" spans="1:3">
      <c r="A29" s="3" t="s">
        <v>528</v>
      </c>
    </row>
    <row r="30" spans="1:3">
      <c r="A30" s="4" t="s">
        <v>595</v>
      </c>
      <c r="B30" s="4" t="s">
        <v>596</v>
      </c>
    </row>
    <row r="31" spans="1:3">
      <c r="A31" s="4" t="s">
        <v>605</v>
      </c>
    </row>
    <row r="32" spans="1:3">
      <c r="A32" s="3" t="s">
        <v>528</v>
      </c>
    </row>
    <row r="33" spans="1:3">
      <c r="A33" s="4" t="s">
        <v>595</v>
      </c>
      <c r="B33" s="4" t="s">
        <v>5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1</v>
      </c>
    </row>
    <row r="2" spans="1:2">
      <c r="B2" s="2" t="s">
        <v>390</v>
      </c>
    </row>
    <row r="3" spans="1:2">
      <c r="A3" s="3" t="s">
        <v>528</v>
      </c>
    </row>
    <row r="4" spans="1:2">
      <c r="A4" s="4" t="s">
        <v>533</v>
      </c>
      <c r="B4" s="8" t="n">
        <v>0.4</v>
      </c>
    </row>
    <row r="5" spans="1:2">
      <c r="A5" s="4" t="s">
        <v>534</v>
      </c>
      <c r="B5" s="4" t="s">
        <v>6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28</v>
      </c>
    </row>
    <row r="3" spans="1:3">
      <c r="A3" s="3" t="s">
        <v>609</v>
      </c>
    </row>
    <row r="4" spans="1:3">
      <c r="A4" s="4" t="s">
        <v>122</v>
      </c>
      <c r="B4" s="6" t="n">
        <v>1334</v>
      </c>
      <c r="C4" s="6" t="n">
        <v>1627</v>
      </c>
    </row>
    <row r="5" spans="1:3">
      <c r="A5" s="4" t="s">
        <v>610</v>
      </c>
      <c r="C5" s="4" t="s">
        <v>66</v>
      </c>
    </row>
    <row r="6" spans="1:3">
      <c r="A6" s="4" t="s">
        <v>611</v>
      </c>
      <c r="B6" s="6" t="n">
        <v>1334</v>
      </c>
    </row>
    <row r="7" spans="1:3">
      <c r="A7" s="3" t="s">
        <v>612</v>
      </c>
    </row>
    <row r="8" spans="1:3">
      <c r="A8" s="4" t="s">
        <v>613</v>
      </c>
      <c r="B8" s="7" t="n">
        <v>0.17</v>
      </c>
    </row>
    <row r="9" spans="1:3">
      <c r="A9" s="3" t="s">
        <v>609</v>
      </c>
    </row>
    <row r="10" spans="1:3">
      <c r="A10" s="4" t="s">
        <v>122</v>
      </c>
      <c r="B10" s="6" t="n">
        <v>1334</v>
      </c>
      <c r="C10" s="5" t="n">
        <v>1627</v>
      </c>
    </row>
    <row r="11" spans="1:3">
      <c r="A11" s="4" t="s">
        <v>610</v>
      </c>
      <c r="C11" s="4" t="s">
        <v>66</v>
      </c>
    </row>
    <row r="12" spans="1:3">
      <c r="A12" s="3" t="s">
        <v>614</v>
      </c>
    </row>
    <row r="13" spans="1:3">
      <c r="A13" s="4" t="s">
        <v>615</v>
      </c>
      <c r="B13" s="7" t="n">
        <v>0.17</v>
      </c>
    </row>
    <row r="14" spans="1:3">
      <c r="A14" s="4" t="s">
        <v>543</v>
      </c>
    </row>
    <row r="15" spans="1:3">
      <c r="A15" s="3" t="s">
        <v>614</v>
      </c>
    </row>
    <row r="16" spans="1:3">
      <c r="A16" s="4" t="s">
        <v>616</v>
      </c>
      <c r="C16" s="4" t="s">
        <v>66</v>
      </c>
    </row>
    <row r="17" spans="1:3">
      <c r="A17" s="4" t="s">
        <v>527</v>
      </c>
    </row>
    <row r="18" spans="1:3">
      <c r="A18" s="3" t="s">
        <v>614</v>
      </c>
    </row>
    <row r="19" spans="1:3">
      <c r="A19" s="4" t="s">
        <v>616</v>
      </c>
      <c r="C19" s="4" t="s">
        <v>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7</v>
      </c>
      <c r="B1" s="2" t="s">
        <v>1</v>
      </c>
    </row>
    <row r="2" spans="1:3">
      <c r="B2" s="2" t="s">
        <v>2</v>
      </c>
      <c r="C2" s="2" t="s">
        <v>128</v>
      </c>
    </row>
    <row r="3" spans="1:3">
      <c r="A3" s="3" t="s">
        <v>214</v>
      </c>
    </row>
    <row r="4" spans="1:3">
      <c r="A4" s="4" t="s">
        <v>618</v>
      </c>
      <c r="B4" s="5" t="n">
        <v>567788</v>
      </c>
      <c r="C4" s="5" t="n">
        <v>719654</v>
      </c>
    </row>
    <row r="5" spans="1:3">
      <c r="A5" s="4" t="s">
        <v>543</v>
      </c>
    </row>
    <row r="6" spans="1:3">
      <c r="A6" s="3" t="s">
        <v>214</v>
      </c>
    </row>
    <row r="7" spans="1:3">
      <c r="A7" s="4" t="s">
        <v>618</v>
      </c>
      <c r="B7" s="5" t="n">
        <v>419197</v>
      </c>
      <c r="C7" s="5" t="n">
        <v>449797</v>
      </c>
    </row>
    <row r="8" spans="1:3">
      <c r="A8" s="4" t="s">
        <v>571</v>
      </c>
    </row>
    <row r="9" spans="1:3">
      <c r="A9" s="3" t="s">
        <v>214</v>
      </c>
    </row>
    <row r="10" spans="1:3">
      <c r="A10" s="4" t="s">
        <v>618</v>
      </c>
      <c r="B10" s="5" t="n">
        <v>86923</v>
      </c>
      <c r="C10" s="5" t="n">
        <v>159991</v>
      </c>
    </row>
    <row r="11" spans="1:3">
      <c r="A11" s="4" t="s">
        <v>576</v>
      </c>
    </row>
    <row r="12" spans="1:3">
      <c r="A12" s="3" t="s">
        <v>214</v>
      </c>
    </row>
    <row r="13" spans="1:3">
      <c r="A13" s="4" t="s">
        <v>618</v>
      </c>
      <c r="C13" s="5" t="n">
        <v>15130</v>
      </c>
    </row>
    <row r="14" spans="1:3">
      <c r="A14" s="4" t="s">
        <v>527</v>
      </c>
    </row>
    <row r="15" spans="1:3">
      <c r="A15" s="3" t="s">
        <v>214</v>
      </c>
    </row>
    <row r="16" spans="1:3">
      <c r="A16" s="4" t="s">
        <v>618</v>
      </c>
      <c r="B16" s="5" t="n">
        <v>61668</v>
      </c>
      <c r="C16" s="5" t="n">
        <v>947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19</v>
      </c>
      <c r="B1" s="2" t="s">
        <v>1</v>
      </c>
    </row>
    <row r="2" spans="1:3">
      <c r="B2" s="2" t="s">
        <v>2</v>
      </c>
      <c r="C2" s="2" t="s">
        <v>128</v>
      </c>
    </row>
    <row r="3" spans="1:3">
      <c r="A3" s="3" t="s">
        <v>216</v>
      </c>
    </row>
    <row r="4" spans="1:3">
      <c r="A4" s="4" t="s">
        <v>620</v>
      </c>
      <c r="B4" s="6" t="n">
        <v>350</v>
      </c>
    </row>
    <row r="5" spans="1:3">
      <c r="A5" s="4" t="s">
        <v>621</v>
      </c>
      <c r="B5" s="4" t="s">
        <v>622</v>
      </c>
      <c r="C5" s="4" t="s">
        <v>6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24</v>
      </c>
      <c r="B1" s="2" t="s">
        <v>1</v>
      </c>
      <c r="C1" s="2" t="s">
        <v>320</v>
      </c>
    </row>
    <row r="2" spans="1:3">
      <c r="B2" s="2" t="s">
        <v>2</v>
      </c>
      <c r="C2" s="2" t="s">
        <v>33</v>
      </c>
    </row>
    <row r="3" spans="1:3">
      <c r="A3" s="3" t="s">
        <v>625</v>
      </c>
    </row>
    <row r="4" spans="1:3">
      <c r="A4" s="4" t="s">
        <v>626</v>
      </c>
      <c r="B4" s="6" t="n">
        <v>3198</v>
      </c>
      <c r="C4" s="6" t="n">
        <v>2659</v>
      </c>
    </row>
    <row r="5" spans="1:3">
      <c r="A5" s="4" t="s">
        <v>627</v>
      </c>
      <c r="B5" s="5" t="n">
        <v>768</v>
      </c>
      <c r="C5" s="5" t="n">
        <v>9118</v>
      </c>
    </row>
    <row r="6" spans="1:3">
      <c r="A6" s="4" t="s">
        <v>628</v>
      </c>
      <c r="B6" s="5" t="n">
        <v>-3598</v>
      </c>
      <c r="C6" s="5" t="n">
        <v>-8579</v>
      </c>
    </row>
    <row r="7" spans="1:3">
      <c r="A7" s="4" t="s">
        <v>629</v>
      </c>
      <c r="B7" s="5" t="n">
        <v>368</v>
      </c>
      <c r="C7" s="5" t="n">
        <v>3198</v>
      </c>
    </row>
    <row r="8" spans="1:3">
      <c r="A8" s="4" t="s">
        <v>630</v>
      </c>
      <c r="B8" s="5" t="n">
        <v>30500</v>
      </c>
      <c r="C8" s="6" t="n">
        <v>28500</v>
      </c>
    </row>
    <row r="9" spans="1:3">
      <c r="A9" s="4" t="s">
        <v>102</v>
      </c>
      <c r="B9" s="6" t="n">
        <v>47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28</v>
      </c>
    </row>
    <row r="3" spans="1:3">
      <c r="A3" s="3" t="s">
        <v>153</v>
      </c>
    </row>
    <row r="4" spans="1:3">
      <c r="A4" s="4" t="s">
        <v>122</v>
      </c>
      <c r="B4" s="6" t="n">
        <v>1334</v>
      </c>
      <c r="C4" s="6" t="n">
        <v>1627</v>
      </c>
    </row>
    <row r="5" spans="1:3">
      <c r="A5" s="3" t="s">
        <v>154</v>
      </c>
    </row>
    <row r="6" spans="1:3">
      <c r="A6" s="4" t="s">
        <v>155</v>
      </c>
      <c r="B6" s="5" t="n">
        <v>276</v>
      </c>
      <c r="C6" s="5" t="n">
        <v>544</v>
      </c>
    </row>
    <row r="7" spans="1:3">
      <c r="A7" s="4" t="s">
        <v>156</v>
      </c>
      <c r="B7" s="5" t="n">
        <v>347</v>
      </c>
      <c r="C7" s="5" t="n">
        <v>173</v>
      </c>
    </row>
    <row r="8" spans="1:3">
      <c r="A8" s="4" t="s">
        <v>143</v>
      </c>
      <c r="B8" s="5" t="n">
        <v>654</v>
      </c>
      <c r="C8" s="5" t="n">
        <v>379</v>
      </c>
    </row>
    <row r="9" spans="1:3">
      <c r="A9" s="4" t="s">
        <v>157</v>
      </c>
      <c r="B9" s="5" t="n">
        <v>367</v>
      </c>
      <c r="C9" s="5" t="n">
        <v>194</v>
      </c>
    </row>
    <row r="10" spans="1:3">
      <c r="A10" s="4" t="s">
        <v>158</v>
      </c>
      <c r="B10" s="5" t="n">
        <v>107</v>
      </c>
      <c r="C10" s="5" t="n">
        <v>34</v>
      </c>
    </row>
    <row r="11" spans="1:3">
      <c r="A11" s="4" t="s">
        <v>159</v>
      </c>
      <c r="B11" s="5" t="n">
        <v>-5</v>
      </c>
      <c r="C11" s="5" t="n">
        <v>-6</v>
      </c>
    </row>
    <row r="12" spans="1:3">
      <c r="A12" s="4" t="s">
        <v>160</v>
      </c>
      <c r="B12" s="5" t="n">
        <v>-91</v>
      </c>
      <c r="C12" s="5" t="n">
        <v>-94</v>
      </c>
    </row>
    <row r="13" spans="1:3">
      <c r="A13" s="4" t="s">
        <v>161</v>
      </c>
      <c r="B13" s="5" t="n">
        <v>-2481</v>
      </c>
      <c r="C13" s="5" t="n">
        <v>-1456</v>
      </c>
    </row>
    <row r="14" spans="1:3">
      <c r="A14" s="4" t="s">
        <v>162</v>
      </c>
      <c r="B14" s="5" t="n">
        <v>-196873</v>
      </c>
      <c r="C14" s="5" t="n">
        <v>-72819</v>
      </c>
    </row>
    <row r="15" spans="1:3">
      <c r="A15" s="4" t="s">
        <v>163</v>
      </c>
      <c r="B15" s="5" t="n">
        <v>179207</v>
      </c>
      <c r="C15" s="5" t="n">
        <v>69694</v>
      </c>
    </row>
    <row r="16" spans="1:3">
      <c r="A16" s="4" t="s">
        <v>117</v>
      </c>
      <c r="B16" s="5" t="n">
        <v>553</v>
      </c>
    </row>
    <row r="17" spans="1:3">
      <c r="A17" s="3" t="s">
        <v>164</v>
      </c>
    </row>
    <row r="18" spans="1:3">
      <c r="A18" s="4" t="s">
        <v>44</v>
      </c>
      <c r="B18" s="5" t="n">
        <v>646</v>
      </c>
      <c r="C18" s="5" t="n">
        <v>-61</v>
      </c>
    </row>
    <row r="19" spans="1:3">
      <c r="A19" s="4" t="s">
        <v>165</v>
      </c>
      <c r="B19" s="5" t="n">
        <v>-376</v>
      </c>
      <c r="C19" s="5" t="n">
        <v>-2447</v>
      </c>
    </row>
    <row r="20" spans="1:3">
      <c r="A20" s="4" t="s">
        <v>166</v>
      </c>
      <c r="B20" s="5" t="n">
        <v>-2065</v>
      </c>
      <c r="C20" s="5" t="n">
        <v>-1403</v>
      </c>
    </row>
    <row r="21" spans="1:3">
      <c r="A21" s="4" t="s">
        <v>167</v>
      </c>
      <c r="B21" s="5" t="n">
        <v>-18400</v>
      </c>
      <c r="C21" s="5" t="n">
        <v>-5641</v>
      </c>
    </row>
    <row r="22" spans="1:3">
      <c r="A22" s="3" t="s">
        <v>168</v>
      </c>
    </row>
    <row r="23" spans="1:3">
      <c r="A23" s="4" t="s">
        <v>169</v>
      </c>
      <c r="B23" s="5" t="n">
        <v>5703</v>
      </c>
      <c r="C23" s="5" t="n">
        <v>2528</v>
      </c>
    </row>
    <row r="24" spans="1:3">
      <c r="A24" s="4" t="s">
        <v>170</v>
      </c>
      <c r="C24" s="5" t="n">
        <v>-10390</v>
      </c>
    </row>
    <row r="25" spans="1:3">
      <c r="A25" s="4" t="s">
        <v>171</v>
      </c>
      <c r="B25" s="5" t="n">
        <v>-568</v>
      </c>
      <c r="C25" s="5" t="n">
        <v>-362</v>
      </c>
    </row>
    <row r="26" spans="1:3">
      <c r="A26" s="4" t="s">
        <v>172</v>
      </c>
      <c r="C26" s="5" t="n">
        <v>1863</v>
      </c>
    </row>
    <row r="27" spans="1:3">
      <c r="A27" s="4" t="s">
        <v>173</v>
      </c>
      <c r="B27" s="5" t="n">
        <v>-204</v>
      </c>
      <c r="C27" s="5" t="n">
        <v>-86</v>
      </c>
    </row>
    <row r="28" spans="1:3">
      <c r="A28" s="4" t="s">
        <v>174</v>
      </c>
      <c r="B28" s="5" t="n">
        <v>-45850</v>
      </c>
      <c r="C28" s="5" t="n">
        <v>-37207</v>
      </c>
    </row>
    <row r="29" spans="1:3">
      <c r="A29" s="4" t="s">
        <v>175</v>
      </c>
      <c r="B29" s="5" t="n">
        <v>-40919</v>
      </c>
      <c r="C29" s="5" t="n">
        <v>-43654</v>
      </c>
    </row>
    <row r="30" spans="1:3">
      <c r="A30" s="3" t="s">
        <v>176</v>
      </c>
    </row>
    <row r="31" spans="1:3">
      <c r="A31" s="4" t="s">
        <v>177</v>
      </c>
      <c r="B31" s="5" t="n">
        <v>91666</v>
      </c>
      <c r="C31" s="5" t="n">
        <v>40343</v>
      </c>
    </row>
    <row r="32" spans="1:3">
      <c r="A32" s="4" t="s">
        <v>178</v>
      </c>
      <c r="B32" s="5" t="n">
        <v>8000</v>
      </c>
    </row>
    <row r="33" spans="1:3">
      <c r="A33" s="4" t="s">
        <v>179</v>
      </c>
      <c r="B33" s="5" t="n">
        <v>-101</v>
      </c>
    </row>
    <row r="34" spans="1:3">
      <c r="A34" s="4" t="s">
        <v>180</v>
      </c>
      <c r="B34" s="5" t="n">
        <v>-370</v>
      </c>
    </row>
    <row r="35" spans="1:3">
      <c r="A35" s="4" t="s">
        <v>181</v>
      </c>
      <c r="B35" s="5" t="n">
        <v>-17000</v>
      </c>
      <c r="C35" s="5" t="n">
        <v>-5000</v>
      </c>
    </row>
    <row r="36" spans="1:3">
      <c r="A36" s="4" t="s">
        <v>182</v>
      </c>
      <c r="B36" s="5" t="n">
        <v>17000</v>
      </c>
      <c r="C36" s="5" t="n">
        <v>10361</v>
      </c>
    </row>
    <row r="37" spans="1:3">
      <c r="A37" s="4" t="s">
        <v>183</v>
      </c>
      <c r="B37" s="5" t="n">
        <v>99195</v>
      </c>
      <c r="C37" s="5" t="n">
        <v>45704</v>
      </c>
    </row>
    <row r="38" spans="1:3">
      <c r="A38" s="4" t="s">
        <v>184</v>
      </c>
      <c r="B38" s="5" t="n">
        <v>39876</v>
      </c>
      <c r="C38" s="5" t="n">
        <v>-3591</v>
      </c>
    </row>
    <row r="39" spans="1:3">
      <c r="A39" s="4" t="s">
        <v>185</v>
      </c>
      <c r="B39" s="5" t="n">
        <v>78638</v>
      </c>
      <c r="C39" s="5" t="n">
        <v>73357</v>
      </c>
    </row>
    <row r="40" spans="1:3">
      <c r="A40" s="4" t="s">
        <v>186</v>
      </c>
      <c r="B40" s="5" t="n">
        <v>118514</v>
      </c>
      <c r="C40" s="5" t="n">
        <v>69766</v>
      </c>
    </row>
    <row r="41" spans="1:3">
      <c r="A41" s="3" t="s">
        <v>187</v>
      </c>
    </row>
    <row r="42" spans="1:3">
      <c r="A42" s="4" t="s">
        <v>188</v>
      </c>
      <c r="B42" s="5" t="n">
        <v>2463</v>
      </c>
      <c r="C42" s="5" t="n">
        <v>2981</v>
      </c>
    </row>
    <row r="43" spans="1:3">
      <c r="A43" s="4" t="s">
        <v>189</v>
      </c>
      <c r="C43" s="5" t="n">
        <v>-70</v>
      </c>
    </row>
    <row r="44" spans="1:3">
      <c r="A44" s="4" t="s">
        <v>190</v>
      </c>
      <c r="B44" s="5" t="n">
        <v>1475</v>
      </c>
      <c r="C44" s="5" t="n">
        <v>1299</v>
      </c>
    </row>
    <row r="45" spans="1:3">
      <c r="A45" s="3" t="s">
        <v>191</v>
      </c>
    </row>
    <row r="46" spans="1:3">
      <c r="A46" s="4" t="s">
        <v>192</v>
      </c>
      <c r="C46" s="5" t="n">
        <v>-1300</v>
      </c>
    </row>
    <row r="47" spans="1:3">
      <c r="A47" s="4" t="s">
        <v>193</v>
      </c>
      <c r="C47" s="5" t="n">
        <v>235</v>
      </c>
    </row>
    <row r="48" spans="1:3">
      <c r="A48" s="4" t="s">
        <v>194</v>
      </c>
      <c r="B48" s="6" t="n">
        <v>-597</v>
      </c>
      <c r="C48" s="5" t="n">
        <v>1062</v>
      </c>
    </row>
    <row r="49" spans="1:3">
      <c r="A49" s="4" t="s">
        <v>195</v>
      </c>
      <c r="C49" s="6" t="n">
        <v>165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31</v>
      </c>
      <c r="B1" s="2" t="s">
        <v>1</v>
      </c>
      <c r="C1" s="2" t="s">
        <v>320</v>
      </c>
    </row>
    <row r="2" spans="1:3">
      <c r="B2" s="2" t="s">
        <v>2</v>
      </c>
      <c r="C2" s="2" t="s">
        <v>33</v>
      </c>
    </row>
    <row r="3" spans="1:3">
      <c r="A3" s="3" t="s">
        <v>220</v>
      </c>
    </row>
    <row r="4" spans="1:3">
      <c r="A4" s="4" t="s">
        <v>632</v>
      </c>
      <c r="B4" s="6" t="n">
        <v>0</v>
      </c>
      <c r="C4" s="6" t="n">
        <v>0</v>
      </c>
    </row>
    <row r="5" spans="1:3">
      <c r="A5" s="4" t="s">
        <v>633</v>
      </c>
      <c r="B5" s="5" t="n">
        <v>0</v>
      </c>
      <c r="C5" s="5" t="n">
        <v>0</v>
      </c>
    </row>
    <row r="6" spans="1:3">
      <c r="A6" s="4" t="s">
        <v>634</v>
      </c>
      <c r="B6" s="5" t="n">
        <v>0</v>
      </c>
      <c r="C6" s="5" t="n">
        <v>0</v>
      </c>
    </row>
    <row r="7" spans="1:3">
      <c r="A7" s="4" t="s">
        <v>635</v>
      </c>
      <c r="B7" s="5" t="n">
        <v>0</v>
      </c>
      <c r="C7" s="5" t="n">
        <v>0</v>
      </c>
    </row>
    <row r="8" spans="1:3">
      <c r="A8" s="4" t="s">
        <v>636</v>
      </c>
      <c r="B8" s="5" t="n">
        <v>0</v>
      </c>
      <c r="C8" s="5" t="n">
        <v>0</v>
      </c>
    </row>
    <row r="9" spans="1:3">
      <c r="A9" s="4" t="s">
        <v>637</v>
      </c>
      <c r="B9" s="5" t="n">
        <v>0</v>
      </c>
      <c r="C9" s="5" t="n">
        <v>0</v>
      </c>
    </row>
    <row r="10" spans="1:3">
      <c r="A10" s="4" t="s">
        <v>638</v>
      </c>
      <c r="C10" s="5" t="n">
        <v>0</v>
      </c>
    </row>
    <row r="11" spans="1:3">
      <c r="A11" s="4" t="s">
        <v>639</v>
      </c>
      <c r="B11" s="5" t="n">
        <v>0</v>
      </c>
      <c r="C11" s="5" t="n">
        <v>0</v>
      </c>
    </row>
    <row r="12" spans="1:3">
      <c r="A12" s="4" t="s">
        <v>640</v>
      </c>
      <c r="B12" s="5" t="n">
        <v>0</v>
      </c>
      <c r="C12" s="5" t="n">
        <v>0</v>
      </c>
    </row>
    <row r="13" spans="1:3">
      <c r="A13" s="4" t="s">
        <v>641</v>
      </c>
      <c r="B13" s="6" t="n">
        <v>0</v>
      </c>
      <c r="C13"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3" t="s">
        <v>643</v>
      </c>
    </row>
    <row r="3" spans="1:3">
      <c r="A3" s="4" t="s">
        <v>38</v>
      </c>
      <c r="B3" s="6" t="n">
        <v>52500</v>
      </c>
      <c r="C3" s="6" t="n">
        <v>58903</v>
      </c>
    </row>
    <row r="4" spans="1:3">
      <c r="A4" s="4" t="s">
        <v>331</v>
      </c>
    </row>
    <row r="5" spans="1:3">
      <c r="A5" s="3" t="s">
        <v>643</v>
      </c>
    </row>
    <row r="6" spans="1:3">
      <c r="A6" s="4" t="s">
        <v>38</v>
      </c>
      <c r="B6" s="5" t="n">
        <v>258</v>
      </c>
      <c r="C6" s="5" t="n">
        <v>254</v>
      </c>
    </row>
    <row r="7" spans="1:3">
      <c r="A7" s="4" t="s">
        <v>644</v>
      </c>
    </row>
    <row r="8" spans="1:3">
      <c r="A8" s="3" t="s">
        <v>643</v>
      </c>
    </row>
    <row r="9" spans="1:3">
      <c r="A9" s="4" t="s">
        <v>38</v>
      </c>
      <c r="B9" s="5" t="n">
        <v>52500</v>
      </c>
      <c r="C9" s="5" t="n">
        <v>58903</v>
      </c>
    </row>
    <row r="10" spans="1:3">
      <c r="A10" s="4" t="s">
        <v>645</v>
      </c>
      <c r="B10" s="5" t="n">
        <v>726</v>
      </c>
      <c r="C10" s="5" t="n">
        <v>713</v>
      </c>
    </row>
    <row r="11" spans="1:3">
      <c r="A11" s="4" t="s">
        <v>646</v>
      </c>
    </row>
    <row r="12" spans="1:3">
      <c r="A12" s="3" t="s">
        <v>643</v>
      </c>
    </row>
    <row r="13" spans="1:3">
      <c r="A13" s="4" t="s">
        <v>38</v>
      </c>
      <c r="B13" s="5" t="n">
        <v>258</v>
      </c>
      <c r="C13" s="5" t="n">
        <v>254</v>
      </c>
    </row>
    <row r="14" spans="1:3">
      <c r="A14" s="4" t="s">
        <v>647</v>
      </c>
    </row>
    <row r="15" spans="1:3">
      <c r="A15" s="3" t="s">
        <v>643</v>
      </c>
    </row>
    <row r="16" spans="1:3">
      <c r="A16" s="4" t="s">
        <v>38</v>
      </c>
      <c r="B16" s="5" t="n">
        <v>8636</v>
      </c>
      <c r="C16" s="5" t="n">
        <v>10420</v>
      </c>
    </row>
    <row r="17" spans="1:3">
      <c r="A17" s="4" t="s">
        <v>648</v>
      </c>
    </row>
    <row r="18" spans="1:3">
      <c r="A18" s="3" t="s">
        <v>643</v>
      </c>
    </row>
    <row r="19" spans="1:3">
      <c r="A19" s="4" t="s">
        <v>649</v>
      </c>
      <c r="B19" s="5" t="n">
        <v>4025</v>
      </c>
      <c r="C19" s="5" t="n">
        <v>1184</v>
      </c>
    </row>
    <row r="20" spans="1:3">
      <c r="A20" s="4" t="s">
        <v>650</v>
      </c>
    </row>
    <row r="21" spans="1:3">
      <c r="A21" s="3" t="s">
        <v>643</v>
      </c>
    </row>
    <row r="22" spans="1:3">
      <c r="A22" s="4" t="s">
        <v>38</v>
      </c>
      <c r="B22" s="5" t="n">
        <v>40871</v>
      </c>
      <c r="C22" s="5" t="n">
        <v>45312</v>
      </c>
    </row>
    <row r="23" spans="1:3">
      <c r="A23" s="4" t="s">
        <v>651</v>
      </c>
    </row>
    <row r="24" spans="1:3">
      <c r="A24" s="3" t="s">
        <v>643</v>
      </c>
    </row>
    <row r="25" spans="1:3">
      <c r="A25" s="4" t="s">
        <v>38</v>
      </c>
      <c r="B25" s="5" t="n">
        <v>2735</v>
      </c>
      <c r="C25" s="5" t="n">
        <v>2917</v>
      </c>
    </row>
    <row r="26" spans="1:3">
      <c r="A26" s="4" t="s">
        <v>652</v>
      </c>
    </row>
    <row r="27" spans="1:3">
      <c r="A27" s="3" t="s">
        <v>643</v>
      </c>
    </row>
    <row r="28" spans="1:3">
      <c r="A28" s="4" t="s">
        <v>38</v>
      </c>
      <c r="B28" s="5" t="n">
        <v>258</v>
      </c>
      <c r="C28" s="5" t="n">
        <v>254</v>
      </c>
    </row>
    <row r="29" spans="1:3">
      <c r="A29" s="4" t="s">
        <v>645</v>
      </c>
      <c r="B29" s="5" t="n">
        <v>726</v>
      </c>
      <c r="C29" s="5" t="n">
        <v>713</v>
      </c>
    </row>
    <row r="30" spans="1:3">
      <c r="A30" s="4" t="s">
        <v>653</v>
      </c>
    </row>
    <row r="31" spans="1:3">
      <c r="A31" s="3" t="s">
        <v>643</v>
      </c>
    </row>
    <row r="32" spans="1:3">
      <c r="A32" s="4" t="s">
        <v>38</v>
      </c>
      <c r="B32" s="5" t="n">
        <v>258</v>
      </c>
      <c r="C32" s="5" t="n">
        <v>254</v>
      </c>
    </row>
    <row r="33" spans="1:3">
      <c r="A33" s="4" t="s">
        <v>654</v>
      </c>
    </row>
    <row r="34" spans="1:3">
      <c r="A34" s="3" t="s">
        <v>643</v>
      </c>
    </row>
    <row r="35" spans="1:3">
      <c r="A35" s="4" t="s">
        <v>38</v>
      </c>
      <c r="B35" s="5" t="n">
        <v>52242</v>
      </c>
      <c r="C35" s="5" t="n">
        <v>58649</v>
      </c>
    </row>
    <row r="36" spans="1:3">
      <c r="A36" s="4" t="s">
        <v>655</v>
      </c>
    </row>
    <row r="37" spans="1:3">
      <c r="A37" s="3" t="s">
        <v>643</v>
      </c>
    </row>
    <row r="38" spans="1:3">
      <c r="A38" s="4" t="s">
        <v>38</v>
      </c>
      <c r="B38" s="5" t="n">
        <v>8636</v>
      </c>
      <c r="C38" s="5" t="n">
        <v>10420</v>
      </c>
    </row>
    <row r="39" spans="1:3">
      <c r="A39" s="4" t="s">
        <v>656</v>
      </c>
    </row>
    <row r="40" spans="1:3">
      <c r="A40" s="3" t="s">
        <v>643</v>
      </c>
    </row>
    <row r="41" spans="1:3">
      <c r="A41" s="4" t="s">
        <v>649</v>
      </c>
      <c r="B41" s="5" t="n">
        <v>4025</v>
      </c>
      <c r="C41" s="5" t="n">
        <v>1184</v>
      </c>
    </row>
    <row r="42" spans="1:3">
      <c r="A42" s="4" t="s">
        <v>657</v>
      </c>
    </row>
    <row r="43" spans="1:3">
      <c r="A43" s="3" t="s">
        <v>643</v>
      </c>
    </row>
    <row r="44" spans="1:3">
      <c r="A44" s="4" t="s">
        <v>38</v>
      </c>
      <c r="B44" s="5" t="n">
        <v>40871</v>
      </c>
      <c r="C44" s="5" t="n">
        <v>45312</v>
      </c>
    </row>
    <row r="45" spans="1:3">
      <c r="A45" s="4" t="s">
        <v>658</v>
      </c>
    </row>
    <row r="46" spans="1:3">
      <c r="A46" s="3" t="s">
        <v>643</v>
      </c>
    </row>
    <row r="47" spans="1:3">
      <c r="A47" s="4" t="s">
        <v>38</v>
      </c>
      <c r="B47" s="6" t="n">
        <v>2735</v>
      </c>
      <c r="C47" s="6" t="n">
        <v>29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9</v>
      </c>
      <c r="B1" s="2" t="s">
        <v>1</v>
      </c>
      <c r="D1" s="2" t="s">
        <v>320</v>
      </c>
    </row>
    <row r="2" spans="1:4">
      <c r="B2" s="2" t="s">
        <v>2</v>
      </c>
      <c r="C2" s="2" t="s">
        <v>128</v>
      </c>
      <c r="D2" s="2" t="s">
        <v>33</v>
      </c>
    </row>
    <row r="3" spans="1:4">
      <c r="A3" s="3" t="s">
        <v>643</v>
      </c>
    </row>
    <row r="4" spans="1:4">
      <c r="A4" s="4" t="s">
        <v>660</v>
      </c>
      <c r="B4" s="6" t="n">
        <v>658000</v>
      </c>
      <c r="D4" s="6" t="n">
        <v>658000</v>
      </c>
    </row>
    <row r="5" spans="1:4">
      <c r="A5" s="4" t="s">
        <v>661</v>
      </c>
      <c r="B5" s="5" t="n">
        <v>9768000</v>
      </c>
      <c r="D5" s="5" t="n">
        <v>11437000</v>
      </c>
    </row>
    <row r="6" spans="1:4">
      <c r="A6" s="4" t="s">
        <v>662</v>
      </c>
      <c r="D6" s="5" t="n">
        <v>2400000</v>
      </c>
    </row>
    <row r="7" spans="1:4">
      <c r="A7" s="4" t="s">
        <v>663</v>
      </c>
      <c r="D7" s="5" t="n">
        <v>1700000</v>
      </c>
    </row>
    <row r="8" spans="1:4">
      <c r="A8" s="4" t="s">
        <v>664</v>
      </c>
      <c r="B8" s="5" t="n">
        <v>4138000</v>
      </c>
      <c r="D8" s="5" t="n">
        <v>4412000</v>
      </c>
    </row>
    <row r="9" spans="1:4">
      <c r="A9" s="4" t="s">
        <v>77</v>
      </c>
      <c r="B9" s="5" t="n">
        <v>8242000</v>
      </c>
      <c r="D9" s="5" t="n">
        <v>7875000</v>
      </c>
    </row>
    <row r="10" spans="1:4">
      <c r="A10" s="4" t="s">
        <v>157</v>
      </c>
      <c r="B10" s="5" t="n">
        <v>400000</v>
      </c>
      <c r="C10" s="6" t="n">
        <v>200000</v>
      </c>
    </row>
    <row r="11" spans="1:4">
      <c r="A11" s="4" t="s">
        <v>665</v>
      </c>
      <c r="B11" s="5" t="n">
        <v>0</v>
      </c>
      <c r="D11" s="5" t="n">
        <v>200000</v>
      </c>
    </row>
    <row r="12" spans="1:4">
      <c r="A12" s="4" t="s">
        <v>666</v>
      </c>
    </row>
    <row r="13" spans="1:4">
      <c r="A13" s="3" t="s">
        <v>643</v>
      </c>
    </row>
    <row r="14" spans="1:4">
      <c r="A14" s="4" t="s">
        <v>664</v>
      </c>
      <c r="B14" s="5" t="n">
        <v>4100000</v>
      </c>
      <c r="D14" s="5" t="n">
        <v>4400000</v>
      </c>
    </row>
    <row r="15" spans="1:4">
      <c r="A15" s="4" t="s">
        <v>77</v>
      </c>
      <c r="B15" s="5" t="n">
        <v>700000</v>
      </c>
      <c r="D15" s="5" t="n">
        <v>800000</v>
      </c>
    </row>
    <row r="16" spans="1:4">
      <c r="A16" s="4" t="s">
        <v>157</v>
      </c>
      <c r="B16" s="5" t="n">
        <v>700000</v>
      </c>
      <c r="D16" s="5" t="n">
        <v>800000</v>
      </c>
    </row>
    <row r="17" spans="1:4">
      <c r="A17" s="4" t="s">
        <v>667</v>
      </c>
    </row>
    <row r="18" spans="1:4">
      <c r="A18" s="3" t="s">
        <v>643</v>
      </c>
    </row>
    <row r="19" spans="1:4">
      <c r="A19" s="4" t="s">
        <v>660</v>
      </c>
      <c r="B19" s="5" t="n">
        <v>700000</v>
      </c>
    </row>
    <row r="20" spans="1:4">
      <c r="A20" s="4" t="s">
        <v>668</v>
      </c>
    </row>
    <row r="21" spans="1:4">
      <c r="A21" s="3" t="s">
        <v>643</v>
      </c>
    </row>
    <row r="22" spans="1:4">
      <c r="A22" s="4" t="s">
        <v>660</v>
      </c>
      <c r="B22" s="5" t="n">
        <v>658000</v>
      </c>
      <c r="D22" s="5" t="n">
        <v>658000</v>
      </c>
    </row>
    <row r="23" spans="1:4">
      <c r="A23" s="4" t="s">
        <v>669</v>
      </c>
    </row>
    <row r="24" spans="1:4">
      <c r="A24" s="3" t="s">
        <v>643</v>
      </c>
    </row>
    <row r="25" spans="1:4">
      <c r="A25" s="4" t="s">
        <v>660</v>
      </c>
      <c r="B25" s="5" t="n">
        <v>658000</v>
      </c>
      <c r="D25" s="5" t="n">
        <v>658000</v>
      </c>
    </row>
    <row r="26" spans="1:4">
      <c r="A26" s="4" t="s">
        <v>670</v>
      </c>
    </row>
    <row r="27" spans="1:4">
      <c r="A27" s="3" t="s">
        <v>643</v>
      </c>
    </row>
    <row r="28" spans="1:4">
      <c r="A28" s="4" t="s">
        <v>661</v>
      </c>
      <c r="B28" s="5" t="n">
        <v>3455000</v>
      </c>
      <c r="D28" s="5" t="n">
        <v>3579000</v>
      </c>
    </row>
    <row r="29" spans="1:4">
      <c r="A29" s="4" t="s">
        <v>671</v>
      </c>
    </row>
    <row r="30" spans="1:4">
      <c r="A30" s="3" t="s">
        <v>643</v>
      </c>
    </row>
    <row r="31" spans="1:4">
      <c r="A31" s="4" t="s">
        <v>661</v>
      </c>
      <c r="B31" s="6" t="n">
        <v>3455000</v>
      </c>
      <c r="D31" s="6" t="n">
        <v>357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33</v>
      </c>
      <c r="D1" s="2" t="s">
        <v>128</v>
      </c>
      <c r="E1" s="2" t="s">
        <v>673</v>
      </c>
    </row>
    <row r="2" spans="1:5">
      <c r="A2" s="3" t="s">
        <v>674</v>
      </c>
    </row>
    <row r="3" spans="1:5">
      <c r="A3" s="4" t="s">
        <v>675</v>
      </c>
      <c r="B3" s="6" t="n">
        <v>118514</v>
      </c>
      <c r="C3" s="6" t="n">
        <v>78638</v>
      </c>
      <c r="D3" s="6" t="n">
        <v>69766</v>
      </c>
      <c r="E3" s="6" t="n">
        <v>73357</v>
      </c>
    </row>
    <row r="4" spans="1:5">
      <c r="A4" s="4" t="s">
        <v>330</v>
      </c>
      <c r="B4" s="5" t="n">
        <v>52500</v>
      </c>
      <c r="C4" s="5" t="n">
        <v>58903</v>
      </c>
    </row>
    <row r="5" spans="1:5">
      <c r="A5" s="4" t="s">
        <v>676</v>
      </c>
      <c r="B5" s="5" t="n">
        <v>1035709</v>
      </c>
      <c r="C5" s="5" t="n">
        <v>990132</v>
      </c>
    </row>
    <row r="6" spans="1:5">
      <c r="A6" s="4" t="s">
        <v>40</v>
      </c>
      <c r="B6" s="5" t="n">
        <v>64120</v>
      </c>
      <c r="C6" s="5" t="n">
        <v>48312</v>
      </c>
    </row>
    <row r="7" spans="1:5">
      <c r="A7" s="4" t="s">
        <v>43</v>
      </c>
      <c r="B7" s="5" t="n">
        <v>3107</v>
      </c>
      <c r="C7" s="5" t="n">
        <v>3048</v>
      </c>
    </row>
    <row r="8" spans="1:5">
      <c r="A8" s="4" t="s">
        <v>51</v>
      </c>
      <c r="B8" s="5" t="n">
        <v>24297</v>
      </c>
      <c r="C8" s="5" t="n">
        <v>16544</v>
      </c>
    </row>
    <row r="9" spans="1:5">
      <c r="A9" s="3" t="s">
        <v>677</v>
      </c>
    </row>
    <row r="10" spans="1:5">
      <c r="A10" s="4" t="s">
        <v>95</v>
      </c>
      <c r="B10" s="5" t="n">
        <v>1178450</v>
      </c>
      <c r="C10" s="5" t="n">
        <v>1086784</v>
      </c>
    </row>
    <row r="11" spans="1:5">
      <c r="A11" s="4" t="s">
        <v>678</v>
      </c>
      <c r="B11" s="5" t="n">
        <v>10000</v>
      </c>
      <c r="C11" s="5" t="n">
        <v>10000</v>
      </c>
    </row>
    <row r="12" spans="1:5">
      <c r="A12" s="4" t="s">
        <v>60</v>
      </c>
      <c r="B12" s="5" t="n">
        <v>14459</v>
      </c>
      <c r="C12" s="5" t="n">
        <v>6560</v>
      </c>
    </row>
    <row r="13" spans="1:5">
      <c r="A13" s="4" t="s">
        <v>61</v>
      </c>
      <c r="B13" s="5" t="n">
        <v>417</v>
      </c>
      <c r="C13" s="5" t="n">
        <v>299</v>
      </c>
    </row>
    <row r="14" spans="1:5">
      <c r="A14" s="4" t="s">
        <v>679</v>
      </c>
    </row>
    <row r="15" spans="1:5">
      <c r="A15" s="3" t="s">
        <v>674</v>
      </c>
    </row>
    <row r="16" spans="1:5">
      <c r="A16" s="4" t="s">
        <v>675</v>
      </c>
      <c r="B16" s="5" t="n">
        <v>118514</v>
      </c>
      <c r="C16" s="5" t="n">
        <v>78638</v>
      </c>
    </row>
    <row r="17" spans="1:5">
      <c r="A17" s="4" t="s">
        <v>330</v>
      </c>
      <c r="B17" s="5" t="n">
        <v>52500</v>
      </c>
      <c r="C17" s="5" t="n">
        <v>58903</v>
      </c>
    </row>
    <row r="18" spans="1:5">
      <c r="A18" s="4" t="s">
        <v>676</v>
      </c>
      <c r="B18" s="5" t="n">
        <v>1035709</v>
      </c>
      <c r="C18" s="5" t="n">
        <v>990132</v>
      </c>
    </row>
    <row r="19" spans="1:5">
      <c r="A19" s="4" t="s">
        <v>40</v>
      </c>
      <c r="B19" s="5" t="n">
        <v>64120</v>
      </c>
      <c r="C19" s="5" t="n">
        <v>48312</v>
      </c>
    </row>
    <row r="20" spans="1:5">
      <c r="A20" s="4" t="s">
        <v>43</v>
      </c>
      <c r="B20" s="5" t="n">
        <v>3107</v>
      </c>
      <c r="C20" s="5" t="n">
        <v>3048</v>
      </c>
    </row>
    <row r="21" spans="1:5">
      <c r="A21" s="4" t="s">
        <v>51</v>
      </c>
      <c r="B21" s="5" t="n">
        <v>726</v>
      </c>
      <c r="C21" s="5" t="n">
        <v>713</v>
      </c>
    </row>
    <row r="22" spans="1:5">
      <c r="A22" s="3" t="s">
        <v>677</v>
      </c>
    </row>
    <row r="23" spans="1:5">
      <c r="A23" s="4" t="s">
        <v>95</v>
      </c>
      <c r="B23" s="5" t="n">
        <v>1178450</v>
      </c>
      <c r="C23" s="5" t="n">
        <v>1086784</v>
      </c>
    </row>
    <row r="24" spans="1:5">
      <c r="A24" s="4" t="s">
        <v>678</v>
      </c>
      <c r="B24" s="5" t="n">
        <v>10000</v>
      </c>
      <c r="C24" s="5" t="n">
        <v>10000</v>
      </c>
    </row>
    <row r="25" spans="1:5">
      <c r="A25" s="4" t="s">
        <v>61</v>
      </c>
      <c r="B25" s="5" t="n">
        <v>417</v>
      </c>
      <c r="C25" s="5" t="n">
        <v>299</v>
      </c>
    </row>
    <row r="26" spans="1:5">
      <c r="A26" s="4" t="s">
        <v>680</v>
      </c>
    </row>
    <row r="27" spans="1:5">
      <c r="A27" s="3" t="s">
        <v>677</v>
      </c>
    </row>
    <row r="28" spans="1:5">
      <c r="A28" s="4" t="s">
        <v>60</v>
      </c>
      <c r="B28" s="5" t="n">
        <v>14459</v>
      </c>
      <c r="C28" s="5" t="n">
        <v>6560</v>
      </c>
    </row>
    <row r="29" spans="1:5">
      <c r="A29" s="4" t="s">
        <v>681</v>
      </c>
    </row>
    <row r="30" spans="1:5">
      <c r="A30" s="3" t="s">
        <v>674</v>
      </c>
    </row>
    <row r="31" spans="1:5">
      <c r="A31" s="4" t="s">
        <v>675</v>
      </c>
      <c r="B31" s="5" t="n">
        <v>118514</v>
      </c>
      <c r="C31" s="5" t="n">
        <v>78638</v>
      </c>
    </row>
    <row r="32" spans="1:5">
      <c r="A32" s="4" t="s">
        <v>330</v>
      </c>
      <c r="B32" s="5" t="n">
        <v>258</v>
      </c>
      <c r="C32" s="5" t="n">
        <v>254</v>
      </c>
    </row>
    <row r="33" spans="1:5">
      <c r="A33" s="4" t="s">
        <v>51</v>
      </c>
      <c r="B33" s="5" t="n">
        <v>726</v>
      </c>
      <c r="C33" s="5" t="n">
        <v>713</v>
      </c>
    </row>
    <row r="34" spans="1:5">
      <c r="A34" s="4" t="s">
        <v>682</v>
      </c>
    </row>
    <row r="35" spans="1:5">
      <c r="A35" s="3" t="s">
        <v>674</v>
      </c>
    </row>
    <row r="36" spans="1:5">
      <c r="A36" s="4" t="s">
        <v>330</v>
      </c>
      <c r="B36" s="5" t="n">
        <v>52242</v>
      </c>
      <c r="C36" s="5" t="n">
        <v>58649</v>
      </c>
    </row>
    <row r="37" spans="1:5">
      <c r="A37" s="4" t="s">
        <v>40</v>
      </c>
      <c r="B37" s="5" t="n">
        <v>64120</v>
      </c>
      <c r="C37" s="5" t="n">
        <v>48312</v>
      </c>
    </row>
    <row r="38" spans="1:5">
      <c r="A38" s="4" t="s">
        <v>43</v>
      </c>
      <c r="B38" s="5" t="n">
        <v>3107</v>
      </c>
      <c r="C38" s="5" t="n">
        <v>3048</v>
      </c>
    </row>
    <row r="39" spans="1:5">
      <c r="A39" s="3" t="s">
        <v>677</v>
      </c>
    </row>
    <row r="40" spans="1:5">
      <c r="A40" s="4" t="s">
        <v>95</v>
      </c>
      <c r="B40" s="5" t="n">
        <v>1180755</v>
      </c>
      <c r="C40" s="5" t="n">
        <v>1089261</v>
      </c>
    </row>
    <row r="41" spans="1:5">
      <c r="A41" s="4" t="s">
        <v>678</v>
      </c>
      <c r="B41" s="5" t="n">
        <v>10060</v>
      </c>
      <c r="C41" s="5" t="n">
        <v>10003</v>
      </c>
    </row>
    <row r="42" spans="1:5">
      <c r="A42" s="4" t="s">
        <v>61</v>
      </c>
      <c r="B42" s="5" t="n">
        <v>417</v>
      </c>
      <c r="C42" s="5" t="n">
        <v>299</v>
      </c>
    </row>
    <row r="43" spans="1:5">
      <c r="A43" s="4" t="s">
        <v>683</v>
      </c>
    </row>
    <row r="44" spans="1:5">
      <c r="A44" s="3" t="s">
        <v>674</v>
      </c>
    </row>
    <row r="45" spans="1:5">
      <c r="A45" s="4" t="s">
        <v>676</v>
      </c>
      <c r="B45" s="5" t="n">
        <v>1024928</v>
      </c>
      <c r="C45" s="5" t="n">
        <v>974142</v>
      </c>
    </row>
    <row r="46" spans="1:5">
      <c r="A46" s="4" t="s">
        <v>684</v>
      </c>
    </row>
    <row r="47" spans="1:5">
      <c r="A47" s="3" t="s">
        <v>677</v>
      </c>
    </row>
    <row r="48" spans="1:5">
      <c r="A48" s="4" t="s">
        <v>60</v>
      </c>
      <c r="B48" s="6" t="n">
        <v>13800</v>
      </c>
      <c r="C48" s="6" t="n">
        <v>60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33</v>
      </c>
    </row>
    <row r="3" spans="1:3">
      <c r="A3" s="3" t="s">
        <v>686</v>
      </c>
    </row>
    <row r="4" spans="1:3">
      <c r="A4" s="4" t="s">
        <v>687</v>
      </c>
      <c r="B4" s="6" t="n">
        <v>3000</v>
      </c>
      <c r="C4" s="6" t="n">
        <v>3553</v>
      </c>
    </row>
    <row r="5" spans="1:3">
      <c r="A5" s="3" t="s">
        <v>688</v>
      </c>
    </row>
    <row r="6" spans="1:3">
      <c r="A6" s="4" t="s">
        <v>689</v>
      </c>
      <c r="B6" s="5" t="n">
        <v>126</v>
      </c>
      <c r="C6" s="5" t="n">
        <v>117</v>
      </c>
    </row>
    <row r="7" spans="1:3">
      <c r="A7" s="4" t="s">
        <v>690</v>
      </c>
      <c r="B7" s="5" t="n">
        <v>-553</v>
      </c>
    </row>
    <row r="8" spans="1:3">
      <c r="A8" s="4" t="s">
        <v>691</v>
      </c>
    </row>
    <row r="9" spans="1:3">
      <c r="A9" s="3" t="s">
        <v>686</v>
      </c>
    </row>
    <row r="10" spans="1:3">
      <c r="A10" s="4" t="s">
        <v>47</v>
      </c>
      <c r="B10" s="5" t="n">
        <v>3000</v>
      </c>
      <c r="C10" s="5" t="n">
        <v>3553</v>
      </c>
    </row>
    <row r="11" spans="1:3">
      <c r="A11" s="4" t="s">
        <v>687</v>
      </c>
      <c r="B11" s="5" t="n">
        <v>3000</v>
      </c>
      <c r="C11" s="5" t="n">
        <v>3553</v>
      </c>
    </row>
    <row r="12" spans="1:3">
      <c r="A12" s="3" t="s">
        <v>688</v>
      </c>
    </row>
    <row r="13" spans="1:3">
      <c r="A13" s="4" t="s">
        <v>62</v>
      </c>
      <c r="B13" s="5" t="n">
        <v>126</v>
      </c>
      <c r="C13" s="5" t="n">
        <v>117</v>
      </c>
    </row>
    <row r="14" spans="1:3">
      <c r="A14" s="4" t="s">
        <v>689</v>
      </c>
      <c r="B14" s="5" t="n">
        <v>126</v>
      </c>
      <c r="C14" s="6" t="n">
        <v>117</v>
      </c>
    </row>
    <row r="15" spans="1:3">
      <c r="A15" s="4" t="s">
        <v>690</v>
      </c>
      <c r="B15" s="6" t="n">
        <v>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692</v>
      </c>
      <c r="B1" s="2" t="s">
        <v>1</v>
      </c>
      <c r="D1" s="2" t="s">
        <v>320</v>
      </c>
    </row>
    <row r="2" spans="1:5">
      <c r="B2" s="2" t="s">
        <v>2</v>
      </c>
      <c r="C2" s="2" t="s">
        <v>128</v>
      </c>
      <c r="D2" s="2" t="s">
        <v>33</v>
      </c>
      <c r="E2" s="2" t="s">
        <v>673</v>
      </c>
    </row>
    <row r="3" spans="1:5">
      <c r="A3" s="3" t="s">
        <v>693</v>
      </c>
    </row>
    <row r="4" spans="1:5">
      <c r="A4" s="4" t="s">
        <v>694</v>
      </c>
      <c r="B4" s="6" t="n">
        <v>11512</v>
      </c>
      <c r="C4" s="6" t="n">
        <v>11050</v>
      </c>
    </row>
    <row r="5" spans="1:5">
      <c r="A5" s="4" t="s">
        <v>97</v>
      </c>
      <c r="B5" s="5" t="n">
        <v>2581</v>
      </c>
      <c r="C5" s="5" t="n">
        <v>3079</v>
      </c>
    </row>
    <row r="6" spans="1:5">
      <c r="A6" s="4" t="s">
        <v>157</v>
      </c>
      <c r="B6" s="5" t="n">
        <v>367</v>
      </c>
      <c r="C6" s="5" t="n">
        <v>194</v>
      </c>
    </row>
    <row r="7" spans="1:5">
      <c r="A7" s="4" t="s">
        <v>695</v>
      </c>
      <c r="B7" s="5" t="n">
        <v>8564</v>
      </c>
      <c r="C7" s="5" t="n">
        <v>7777</v>
      </c>
    </row>
    <row r="8" spans="1:5">
      <c r="A8" s="4" t="s">
        <v>696</v>
      </c>
      <c r="B8" s="5" t="n">
        <v>7767</v>
      </c>
      <c r="C8" s="5" t="n">
        <v>6976</v>
      </c>
    </row>
    <row r="9" spans="1:5">
      <c r="A9" s="4" t="s">
        <v>697</v>
      </c>
      <c r="B9" s="5" t="n">
        <v>16331</v>
      </c>
      <c r="C9" s="5" t="n">
        <v>14753</v>
      </c>
    </row>
    <row r="10" spans="1:5">
      <c r="A10" s="4" t="s">
        <v>698</v>
      </c>
      <c r="B10" s="5" t="n">
        <v>276</v>
      </c>
      <c r="C10" s="5" t="n">
        <v>544</v>
      </c>
    </row>
    <row r="11" spans="1:5">
      <c r="A11" s="4" t="s">
        <v>699</v>
      </c>
      <c r="B11" s="5" t="n">
        <v>14371</v>
      </c>
      <c r="C11" s="5" t="n">
        <v>12058</v>
      </c>
    </row>
    <row r="12" spans="1:5">
      <c r="A12" s="4" t="s">
        <v>120</v>
      </c>
      <c r="B12" s="5" t="n">
        <v>1684</v>
      </c>
      <c r="C12" s="5" t="n">
        <v>2151</v>
      </c>
    </row>
    <row r="13" spans="1:5">
      <c r="A13" s="3" t="s">
        <v>700</v>
      </c>
    </row>
    <row r="14" spans="1:5">
      <c r="A14" s="4" t="s">
        <v>47</v>
      </c>
      <c r="B14" s="5" t="n">
        <v>19686</v>
      </c>
      <c r="C14" s="5" t="n">
        <v>24811</v>
      </c>
      <c r="D14" s="6" t="n">
        <v>19686</v>
      </c>
      <c r="E14" s="6" t="n">
        <v>24811</v>
      </c>
    </row>
    <row r="15" spans="1:5">
      <c r="A15" s="4" t="s">
        <v>52</v>
      </c>
      <c r="B15" s="5" t="n">
        <v>3000</v>
      </c>
      <c r="D15" s="5" t="n">
        <v>3553</v>
      </c>
    </row>
    <row r="16" spans="1:5">
      <c r="A16" s="4" t="s">
        <v>53</v>
      </c>
      <c r="B16" s="5" t="n">
        <v>1353863</v>
      </c>
      <c r="C16" s="5" t="n">
        <v>1144688</v>
      </c>
      <c r="D16" s="5" t="n">
        <v>1251682</v>
      </c>
    </row>
    <row r="17" spans="1:5">
      <c r="A17" s="4" t="s">
        <v>701</v>
      </c>
      <c r="D17" s="5" t="n">
        <v>1572</v>
      </c>
    </row>
    <row r="18" spans="1:5">
      <c r="A18" s="4" t="s">
        <v>690</v>
      </c>
      <c r="B18" s="5" t="n">
        <v>-553</v>
      </c>
    </row>
    <row r="19" spans="1:5">
      <c r="A19" s="4" t="s">
        <v>443</v>
      </c>
    </row>
    <row r="20" spans="1:5">
      <c r="A20" s="3" t="s">
        <v>693</v>
      </c>
    </row>
    <row r="21" spans="1:5">
      <c r="A21" s="4" t="s">
        <v>694</v>
      </c>
      <c r="B21" s="5" t="n">
        <v>11512</v>
      </c>
      <c r="C21" s="5" t="n">
        <v>11050</v>
      </c>
    </row>
    <row r="22" spans="1:5">
      <c r="A22" s="4" t="s">
        <v>97</v>
      </c>
      <c r="B22" s="5" t="n">
        <v>2581</v>
      </c>
      <c r="C22" s="5" t="n">
        <v>3079</v>
      </c>
    </row>
    <row r="23" spans="1:5">
      <c r="A23" s="4" t="s">
        <v>157</v>
      </c>
      <c r="B23" s="5" t="n">
        <v>367</v>
      </c>
      <c r="C23" s="5" t="n">
        <v>194</v>
      </c>
    </row>
    <row r="24" spans="1:5">
      <c r="A24" s="4" t="s">
        <v>695</v>
      </c>
      <c r="B24" s="5" t="n">
        <v>8564</v>
      </c>
      <c r="C24" s="5" t="n">
        <v>7777</v>
      </c>
    </row>
    <row r="25" spans="1:5">
      <c r="A25" s="4" t="s">
        <v>696</v>
      </c>
      <c r="B25" s="5" t="n">
        <v>4459</v>
      </c>
      <c r="C25" s="5" t="n">
        <v>4732</v>
      </c>
    </row>
    <row r="26" spans="1:5">
      <c r="A26" s="4" t="s">
        <v>697</v>
      </c>
      <c r="B26" s="5" t="n">
        <v>13023</v>
      </c>
      <c r="C26" s="5" t="n">
        <v>12509</v>
      </c>
    </row>
    <row r="27" spans="1:5">
      <c r="A27" s="4" t="s">
        <v>698</v>
      </c>
      <c r="B27" s="5" t="n">
        <v>234</v>
      </c>
      <c r="C27" s="5" t="n">
        <v>348</v>
      </c>
    </row>
    <row r="28" spans="1:5">
      <c r="A28" s="4" t="s">
        <v>699</v>
      </c>
      <c r="B28" s="5" t="n">
        <v>11171</v>
      </c>
      <c r="C28" s="5" t="n">
        <v>10050</v>
      </c>
    </row>
    <row r="29" spans="1:5">
      <c r="A29" s="4" t="s">
        <v>120</v>
      </c>
      <c r="B29" s="5" t="n">
        <v>1618</v>
      </c>
      <c r="C29" s="5" t="n">
        <v>2111</v>
      </c>
    </row>
    <row r="30" spans="1:5">
      <c r="A30" s="3" t="s">
        <v>700</v>
      </c>
    </row>
    <row r="31" spans="1:5">
      <c r="A31" s="4" t="s">
        <v>47</v>
      </c>
      <c r="B31" s="5" t="n">
        <v>15994</v>
      </c>
      <c r="C31" s="5" t="n">
        <v>15994</v>
      </c>
      <c r="D31" s="5" t="n">
        <v>15994</v>
      </c>
      <c r="E31" s="5" t="n">
        <v>15994</v>
      </c>
    </row>
    <row r="32" spans="1:5">
      <c r="A32" s="4" t="s">
        <v>53</v>
      </c>
      <c r="B32" s="5" t="n">
        <v>1281563</v>
      </c>
      <c r="C32" s="5" t="n">
        <v>1114800</v>
      </c>
    </row>
    <row r="33" spans="1:5">
      <c r="A33" s="4" t="s">
        <v>444</v>
      </c>
    </row>
    <row r="34" spans="1:5">
      <c r="A34" s="3" t="s">
        <v>693</v>
      </c>
    </row>
    <row r="35" spans="1:5">
      <c r="A35" s="4" t="s">
        <v>696</v>
      </c>
      <c r="B35" s="5" t="n">
        <v>804</v>
      </c>
      <c r="C35" s="5" t="n">
        <v>765</v>
      </c>
    </row>
    <row r="36" spans="1:5">
      <c r="A36" s="4" t="s">
        <v>697</v>
      </c>
      <c r="B36" s="5" t="n">
        <v>804</v>
      </c>
      <c r="C36" s="5" t="n">
        <v>765</v>
      </c>
    </row>
    <row r="37" spans="1:5">
      <c r="A37" s="4" t="s">
        <v>698</v>
      </c>
      <c r="B37" s="5" t="n">
        <v>22</v>
      </c>
      <c r="C37" s="5" t="n">
        <v>131</v>
      </c>
    </row>
    <row r="38" spans="1:5">
      <c r="A38" s="4" t="s">
        <v>699</v>
      </c>
      <c r="B38" s="5" t="n">
        <v>1430</v>
      </c>
      <c r="C38" s="5" t="n">
        <v>695</v>
      </c>
    </row>
    <row r="39" spans="1:5">
      <c r="A39" s="4" t="s">
        <v>120</v>
      </c>
      <c r="B39" s="5" t="n">
        <v>-648</v>
      </c>
      <c r="C39" s="5" t="n">
        <v>-61</v>
      </c>
    </row>
    <row r="40" spans="1:5">
      <c r="A40" s="3" t="s">
        <v>700</v>
      </c>
    </row>
    <row r="41" spans="1:5">
      <c r="A41" s="4" t="s">
        <v>47</v>
      </c>
      <c r="B41" s="5" t="n">
        <v>3692</v>
      </c>
      <c r="C41" s="5" t="n">
        <v>8817</v>
      </c>
      <c r="D41" s="5" t="n">
        <v>3692</v>
      </c>
      <c r="E41" s="6" t="n">
        <v>8817</v>
      </c>
    </row>
    <row r="42" spans="1:5">
      <c r="A42" s="4" t="s">
        <v>52</v>
      </c>
      <c r="B42" s="5" t="n">
        <v>3000</v>
      </c>
    </row>
    <row r="43" spans="1:5">
      <c r="A43" s="4" t="s">
        <v>53</v>
      </c>
      <c r="B43" s="5" t="n">
        <v>8199</v>
      </c>
      <c r="C43" s="5" t="n">
        <v>10110</v>
      </c>
    </row>
    <row r="44" spans="1:5">
      <c r="A44" s="4" t="s">
        <v>701</v>
      </c>
      <c r="D44" s="6" t="n">
        <v>1572</v>
      </c>
    </row>
    <row r="45" spans="1:5">
      <c r="A45" s="4" t="s">
        <v>690</v>
      </c>
      <c r="B45" s="5" t="n">
        <v>600</v>
      </c>
    </row>
    <row r="46" spans="1:5">
      <c r="A46" s="4" t="s">
        <v>702</v>
      </c>
    </row>
    <row r="47" spans="1:5">
      <c r="A47" s="3" t="s">
        <v>693</v>
      </c>
    </row>
    <row r="48" spans="1:5">
      <c r="A48" s="4" t="s">
        <v>696</v>
      </c>
      <c r="B48" s="5" t="n">
        <v>2504</v>
      </c>
      <c r="C48" s="5" t="n">
        <v>1479</v>
      </c>
    </row>
    <row r="49" spans="1:5">
      <c r="A49" s="4" t="s">
        <v>697</v>
      </c>
      <c r="B49" s="5" t="n">
        <v>2504</v>
      </c>
      <c r="C49" s="5" t="n">
        <v>1479</v>
      </c>
    </row>
    <row r="50" spans="1:5">
      <c r="A50" s="4" t="s">
        <v>698</v>
      </c>
      <c r="B50" s="5" t="n">
        <v>20</v>
      </c>
      <c r="C50" s="5" t="n">
        <v>65</v>
      </c>
    </row>
    <row r="51" spans="1:5">
      <c r="A51" s="4" t="s">
        <v>699</v>
      </c>
      <c r="B51" s="5" t="n">
        <v>1770</v>
      </c>
      <c r="C51" s="5" t="n">
        <v>1313</v>
      </c>
    </row>
    <row r="52" spans="1:5">
      <c r="A52" s="4" t="s">
        <v>120</v>
      </c>
      <c r="B52" s="5" t="n">
        <v>714</v>
      </c>
      <c r="C52" s="5" t="n">
        <v>101</v>
      </c>
    </row>
    <row r="53" spans="1:5">
      <c r="A53" s="3" t="s">
        <v>700</v>
      </c>
    </row>
    <row r="54" spans="1:5">
      <c r="A54" s="4" t="s">
        <v>53</v>
      </c>
      <c r="B54" s="6" t="n">
        <v>64101</v>
      </c>
      <c r="C54" s="6" t="n">
        <v>197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s>
  <sheetData>
    <row r="1" spans="1:4">
      <c r="A1" s="1" t="s">
        <v>703</v>
      </c>
      <c r="B1" s="2" t="s">
        <v>704</v>
      </c>
      <c r="C1" s="2" t="s">
        <v>1</v>
      </c>
    </row>
    <row r="2" spans="1:4">
      <c r="B2" s="2" t="s">
        <v>705</v>
      </c>
      <c r="C2" s="2" t="s">
        <v>706</v>
      </c>
      <c r="D2" s="2" t="s">
        <v>481</v>
      </c>
    </row>
    <row r="3" spans="1:4">
      <c r="A3" s="3" t="s">
        <v>226</v>
      </c>
    </row>
    <row r="4" spans="1:4">
      <c r="A4" s="4" t="s">
        <v>707</v>
      </c>
      <c r="B4" s="4" t="s">
        <v>708</v>
      </c>
      <c r="C4" s="4" t="s">
        <v>709</v>
      </c>
    </row>
    <row r="5" spans="1:4">
      <c r="A5" s="4" t="s">
        <v>710</v>
      </c>
      <c r="C5" s="4" t="s">
        <v>709</v>
      </c>
    </row>
    <row r="6" spans="1:4">
      <c r="A6" s="4" t="s">
        <v>711</v>
      </c>
      <c r="C6" s="4" t="s">
        <v>712</v>
      </c>
    </row>
    <row r="7" spans="1:4">
      <c r="A7" s="4" t="s">
        <v>713</v>
      </c>
      <c r="C7" s="4" t="s">
        <v>714</v>
      </c>
    </row>
    <row r="8" spans="1:4">
      <c r="A8" s="4" t="s">
        <v>715</v>
      </c>
      <c r="C8" s="5" t="n">
        <v>0</v>
      </c>
    </row>
    <row r="9" spans="1:4">
      <c r="A9" s="3" t="s">
        <v>716</v>
      </c>
    </row>
    <row r="10" spans="1:4">
      <c r="A10" s="4" t="s">
        <v>717</v>
      </c>
      <c r="C10" s="6" t="n">
        <v>108395</v>
      </c>
      <c r="D10" s="6" t="n">
        <v>105821</v>
      </c>
    </row>
    <row r="11" spans="1:4">
      <c r="A11" s="4" t="s">
        <v>718</v>
      </c>
      <c r="C11" s="4" t="s">
        <v>719</v>
      </c>
      <c r="D11" s="4" t="s">
        <v>720</v>
      </c>
    </row>
    <row r="12" spans="1:4">
      <c r="A12" s="3" t="s">
        <v>721</v>
      </c>
    </row>
    <row r="13" spans="1:4">
      <c r="A13" s="4" t="s">
        <v>717</v>
      </c>
      <c r="C13" s="6" t="n">
        <v>108395</v>
      </c>
      <c r="D13" s="6" t="n">
        <v>105821</v>
      </c>
    </row>
    <row r="14" spans="1:4">
      <c r="A14" s="4" t="s">
        <v>718</v>
      </c>
      <c r="C14" s="4" t="s">
        <v>719</v>
      </c>
      <c r="D14" s="4" t="s">
        <v>720</v>
      </c>
    </row>
    <row r="15" spans="1:4">
      <c r="A15" s="4" t="s">
        <v>722</v>
      </c>
      <c r="C15" s="4" t="s">
        <v>712</v>
      </c>
    </row>
    <row r="16" spans="1:4">
      <c r="A16" s="3" t="s">
        <v>723</v>
      </c>
    </row>
    <row r="17" spans="1:4">
      <c r="A17" s="4" t="s">
        <v>717</v>
      </c>
      <c r="C17" s="6" t="n">
        <v>131586</v>
      </c>
      <c r="D17" s="6" t="n">
        <v>120429</v>
      </c>
    </row>
    <row r="18" spans="1:4">
      <c r="A18" s="4" t="s">
        <v>718</v>
      </c>
      <c r="C18" s="4" t="s">
        <v>724</v>
      </c>
      <c r="D18" s="4" t="s">
        <v>725</v>
      </c>
    </row>
    <row r="19" spans="1:4">
      <c r="A19" s="4" t="s">
        <v>726</v>
      </c>
      <c r="C19" s="4" t="s">
        <v>714</v>
      </c>
    </row>
    <row r="20" spans="1:4">
      <c r="A20" s="3" t="s">
        <v>727</v>
      </c>
    </row>
    <row r="21" spans="1:4">
      <c r="A21" s="4" t="s">
        <v>717</v>
      </c>
      <c r="C21" s="6" t="n">
        <v>108395</v>
      </c>
      <c r="D21" s="6" t="n">
        <v>105821</v>
      </c>
    </row>
    <row r="22" spans="1:4">
      <c r="A22" s="4" t="s">
        <v>718</v>
      </c>
      <c r="C22" s="4" t="s">
        <v>728</v>
      </c>
      <c r="D22" s="4" t="s">
        <v>729</v>
      </c>
    </row>
    <row r="23" spans="1:4">
      <c r="A23" s="4" t="s">
        <v>730</v>
      </c>
    </row>
    <row r="24" spans="1:4">
      <c r="A24" s="3" t="s">
        <v>716</v>
      </c>
    </row>
    <row r="25" spans="1:4">
      <c r="A25" s="4" t="s">
        <v>717</v>
      </c>
      <c r="C25" s="6" t="n">
        <v>102022</v>
      </c>
      <c r="D25" s="6" t="n">
        <v>99461</v>
      </c>
    </row>
    <row r="26" spans="1:4">
      <c r="A26" s="4" t="s">
        <v>718</v>
      </c>
      <c r="C26" s="4" t="s">
        <v>731</v>
      </c>
      <c r="D26" s="4" t="s">
        <v>732</v>
      </c>
    </row>
    <row r="27" spans="1:4">
      <c r="A27" s="4" t="s">
        <v>733</v>
      </c>
      <c r="C27" s="6" t="n">
        <v>44344</v>
      </c>
      <c r="D27" s="6" t="n">
        <v>41966</v>
      </c>
    </row>
    <row r="28" spans="1:4">
      <c r="A28" s="4" t="s">
        <v>726</v>
      </c>
      <c r="C28" s="4" t="s">
        <v>734</v>
      </c>
      <c r="D28" s="4" t="s">
        <v>734</v>
      </c>
    </row>
    <row r="29" spans="1:4">
      <c r="A29" s="4" t="s">
        <v>735</v>
      </c>
      <c r="C29" s="6" t="n">
        <v>64053</v>
      </c>
      <c r="D29" s="6" t="n">
        <v>60617</v>
      </c>
    </row>
    <row r="30" spans="1:4">
      <c r="A30" s="4" t="s">
        <v>736</v>
      </c>
      <c r="C30" s="4" t="s">
        <v>737</v>
      </c>
      <c r="D30" s="4" t="s">
        <v>737</v>
      </c>
    </row>
    <row r="31" spans="1:4">
      <c r="A31" s="3" t="s">
        <v>721</v>
      </c>
    </row>
    <row r="32" spans="1:4">
      <c r="A32" s="4" t="s">
        <v>717</v>
      </c>
      <c r="C32" s="6" t="n">
        <v>102022</v>
      </c>
      <c r="D32" s="6" t="n">
        <v>99461</v>
      </c>
    </row>
    <row r="33" spans="1:4">
      <c r="A33" s="4" t="s">
        <v>718</v>
      </c>
      <c r="C33" s="4" t="s">
        <v>731</v>
      </c>
      <c r="D33" s="4" t="s">
        <v>732</v>
      </c>
    </row>
    <row r="34" spans="1:4">
      <c r="A34" s="4" t="s">
        <v>733</v>
      </c>
      <c r="C34" s="6" t="n">
        <v>59125</v>
      </c>
      <c r="D34" s="6" t="n">
        <v>55954</v>
      </c>
    </row>
    <row r="35" spans="1:4">
      <c r="A35" s="4" t="s">
        <v>722</v>
      </c>
      <c r="C35" s="4" t="s">
        <v>738</v>
      </c>
      <c r="D35" s="4" t="s">
        <v>738</v>
      </c>
    </row>
    <row r="36" spans="1:4">
      <c r="A36" s="4" t="s">
        <v>735</v>
      </c>
      <c r="C36" s="6" t="n">
        <v>78834</v>
      </c>
      <c r="D36" s="6" t="n">
        <v>74606</v>
      </c>
    </row>
    <row r="37" spans="1:4">
      <c r="A37" s="4" t="s">
        <v>736</v>
      </c>
      <c r="C37" s="4" t="s">
        <v>739</v>
      </c>
      <c r="D37" s="4" t="s">
        <v>739</v>
      </c>
    </row>
    <row r="38" spans="1:4">
      <c r="A38" s="3" t="s">
        <v>723</v>
      </c>
    </row>
    <row r="39" spans="1:4">
      <c r="A39" s="4" t="s">
        <v>717</v>
      </c>
      <c r="C39" s="6" t="n">
        <v>110652</v>
      </c>
      <c r="D39" s="6" t="n">
        <v>107509</v>
      </c>
    </row>
    <row r="40" spans="1:4">
      <c r="A40" s="4" t="s">
        <v>718</v>
      </c>
      <c r="C40" s="4" t="s">
        <v>740</v>
      </c>
      <c r="D40" s="4" t="s">
        <v>741</v>
      </c>
    </row>
    <row r="41" spans="1:4">
      <c r="A41" s="4" t="s">
        <v>733</v>
      </c>
      <c r="C41" s="6" t="n">
        <v>78834</v>
      </c>
      <c r="D41" s="6" t="n">
        <v>74606</v>
      </c>
    </row>
    <row r="42" spans="1:4">
      <c r="A42" s="4" t="s">
        <v>726</v>
      </c>
      <c r="C42" s="4" t="s">
        <v>739</v>
      </c>
      <c r="D42" s="4" t="s">
        <v>739</v>
      </c>
    </row>
    <row r="43" spans="1:4">
      <c r="A43" s="4" t="s">
        <v>735</v>
      </c>
      <c r="C43" s="6" t="n">
        <v>98542</v>
      </c>
      <c r="D43" s="6" t="n">
        <v>93257</v>
      </c>
    </row>
    <row r="44" spans="1:4">
      <c r="A44" s="4" t="s">
        <v>736</v>
      </c>
      <c r="C44" s="4" t="s">
        <v>340</v>
      </c>
      <c r="D44" s="4" t="s">
        <v>340</v>
      </c>
    </row>
    <row r="45" spans="1:4">
      <c r="A45" s="3" t="s">
        <v>727</v>
      </c>
    </row>
    <row r="46" spans="1:4">
      <c r="A46" s="4" t="s">
        <v>717</v>
      </c>
      <c r="C46" s="6" t="n">
        <v>102022</v>
      </c>
      <c r="D46" s="6" t="n">
        <v>99461</v>
      </c>
    </row>
    <row r="47" spans="1:4">
      <c r="A47" s="4" t="s">
        <v>718</v>
      </c>
      <c r="C47" s="4" t="s">
        <v>742</v>
      </c>
      <c r="D47" s="4" t="s">
        <v>743</v>
      </c>
    </row>
    <row r="48" spans="1:4">
      <c r="A48" s="4" t="s">
        <v>733</v>
      </c>
      <c r="C48" s="6" t="n">
        <v>48985</v>
      </c>
      <c r="D48" s="6" t="n">
        <v>49166</v>
      </c>
    </row>
    <row r="49" spans="1:4">
      <c r="A49" s="4" t="s">
        <v>726</v>
      </c>
      <c r="C49" s="4" t="s">
        <v>744</v>
      </c>
      <c r="D49" s="4" t="s">
        <v>744</v>
      </c>
    </row>
    <row r="50" spans="1:4">
      <c r="A50" s="4" t="s">
        <v>735</v>
      </c>
      <c r="C50" s="6" t="n">
        <v>61231</v>
      </c>
      <c r="D50" s="6" t="n">
        <v>61458</v>
      </c>
    </row>
    <row r="51" spans="1:4">
      <c r="A51" s="4" t="s">
        <v>745</v>
      </c>
      <c r="C51" s="4" t="s">
        <v>746</v>
      </c>
      <c r="D51" s="4" t="s">
        <v>7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5:35Z</dcterms:created>
  <dcterms:modified xmlns:dcterms="http://purl.org/dc/terms/" xmlns:xsi="http://www.w3.org/2001/XMLSchema-instance" xsi:type="dcterms:W3CDTF">2020-04-30T16:15:35Z</dcterms:modified>
</cp:coreProperties>
</file>